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Acquisition of Fat Patty's" sheetId="10" state="visible" r:id="rId10"/>
    <sheet xmlns:r="http://schemas.openxmlformats.org/officeDocument/2006/relationships" name="Acquisition of WingHouse"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Fair Value Measurements" sheetId="16" state="visible" r:id="rId16"/>
    <sheet xmlns:r="http://schemas.openxmlformats.org/officeDocument/2006/relationships" name="Notes Receivable" sheetId="17" state="visible" r:id="rId17"/>
    <sheet xmlns:r="http://schemas.openxmlformats.org/officeDocument/2006/relationships" name="Debt Obligations" sheetId="18" state="visible" r:id="rId18"/>
    <sheet xmlns:r="http://schemas.openxmlformats.org/officeDocument/2006/relationships" name="Leases" sheetId="19" state="visible" r:id="rId19"/>
    <sheet xmlns:r="http://schemas.openxmlformats.org/officeDocument/2006/relationships" name="Capital Stock" sheetId="20" state="visible" r:id="rId20"/>
    <sheet xmlns:r="http://schemas.openxmlformats.org/officeDocument/2006/relationships" name="Stock Options and Warrants" sheetId="21" state="visible" r:id="rId21"/>
    <sheet xmlns:r="http://schemas.openxmlformats.org/officeDocument/2006/relationships" name="Stock Compensation Plan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Judgments in Legal Proceeding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 of Fat Patty's (Tab" sheetId="30" state="visible" r:id="rId30"/>
    <sheet xmlns:r="http://schemas.openxmlformats.org/officeDocument/2006/relationships" name="Acquisition of WingHouse (Table"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Description of Business (Detail"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Acquisition of Fat Patty's (Det" sheetId="46" state="visible" r:id="rId46"/>
    <sheet xmlns:r="http://schemas.openxmlformats.org/officeDocument/2006/relationships" name="Acquisition of Fat Patty's - Sc" sheetId="47" state="visible" r:id="rId47"/>
    <sheet xmlns:r="http://schemas.openxmlformats.org/officeDocument/2006/relationships" name="Acquisition of Fat Patty's - _2" sheetId="48" state="visible" r:id="rId48"/>
    <sheet xmlns:r="http://schemas.openxmlformats.org/officeDocument/2006/relationships" name="Acquisition of WingHouse (Detai" sheetId="49" state="visible" r:id="rId49"/>
    <sheet xmlns:r="http://schemas.openxmlformats.org/officeDocument/2006/relationships" name="Acquisition of WingHouse - Sche" sheetId="50" state="visible" r:id="rId50"/>
    <sheet xmlns:r="http://schemas.openxmlformats.org/officeDocument/2006/relationships" name="Acquisition of WingHouse - Sc_2" sheetId="51" state="visible" r:id="rId51"/>
    <sheet xmlns:r="http://schemas.openxmlformats.org/officeDocument/2006/relationships" name="Inventory - Schedule of Invento"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Intangible Assets (Details Narr" sheetId="55" state="visible" r:id="rId55"/>
    <sheet xmlns:r="http://schemas.openxmlformats.org/officeDocument/2006/relationships" name="Intangible Assets - Schedule of" sheetId="56" state="visible" r:id="rId56"/>
    <sheet xmlns:r="http://schemas.openxmlformats.org/officeDocument/2006/relationships" name="Goodwill - Schedule of Goodwill" sheetId="57" state="visible" r:id="rId57"/>
    <sheet xmlns:r="http://schemas.openxmlformats.org/officeDocument/2006/relationships" name="Fair Value Measurements (Detail" sheetId="58" state="visible" r:id="rId58"/>
    <sheet xmlns:r="http://schemas.openxmlformats.org/officeDocument/2006/relationships" name="Fair Value Measurements - Sched" sheetId="59" state="visible" r:id="rId59"/>
    <sheet xmlns:r="http://schemas.openxmlformats.org/officeDocument/2006/relationships" name="Notes Receivable (Details Narra" sheetId="60" state="visible" r:id="rId60"/>
    <sheet xmlns:r="http://schemas.openxmlformats.org/officeDocument/2006/relationships" name="Debt Obligations (Details Narra" sheetId="61" state="visible" r:id="rId61"/>
    <sheet xmlns:r="http://schemas.openxmlformats.org/officeDocument/2006/relationships" name="Leases (Details Narrative)" sheetId="62" state="visible" r:id="rId62"/>
    <sheet xmlns:r="http://schemas.openxmlformats.org/officeDocument/2006/relationships" name="Leases - Schedule of Operating " sheetId="63" state="visible" r:id="rId63"/>
    <sheet xmlns:r="http://schemas.openxmlformats.org/officeDocument/2006/relationships" name="Leases - Schedule of Supplement" sheetId="64" state="visible" r:id="rId64"/>
    <sheet xmlns:r="http://schemas.openxmlformats.org/officeDocument/2006/relationships" name="Leases - Schedule of Components" sheetId="65" state="visible" r:id="rId65"/>
    <sheet xmlns:r="http://schemas.openxmlformats.org/officeDocument/2006/relationships" name="Leases - Schedule of Weighted A" sheetId="66" state="visible" r:id="rId66"/>
    <sheet xmlns:r="http://schemas.openxmlformats.org/officeDocument/2006/relationships" name="Leases - Schedule of Maturity o" sheetId="67" state="visible" r:id="rId67"/>
    <sheet xmlns:r="http://schemas.openxmlformats.org/officeDocument/2006/relationships" name="Capital Stock (Details Narrativ" sheetId="68" state="visible" r:id="rId68"/>
    <sheet xmlns:r="http://schemas.openxmlformats.org/officeDocument/2006/relationships" name="Stock Options and Warrants (Det" sheetId="69" state="visible" r:id="rId69"/>
    <sheet xmlns:r="http://schemas.openxmlformats.org/officeDocument/2006/relationships" name="Stock Compensation Plans (Detai"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Related-Party Transactions (Det" sheetId="73" state="visible" r:id="rId73"/>
    <sheet xmlns:r="http://schemas.openxmlformats.org/officeDocument/2006/relationships" name="Judgments in Legal Proceedings " sheetId="74" state="visible" r:id="rId74"/>
    <sheet xmlns:r="http://schemas.openxmlformats.org/officeDocument/2006/relationships" name="Segment Reporting (Details Narr" sheetId="75" state="visible" r:id="rId75"/>
    <sheet xmlns:r="http://schemas.openxmlformats.org/officeDocument/2006/relationships" name="Segment Reporting - Schedule of"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30, 2021</t>
        </is>
      </c>
      <c r="D2" s="2" t="inlineStr">
        <is>
          <t>Jun. 30, 2021</t>
        </is>
      </c>
    </row>
    <row r="3">
      <c r="A3" s="3" t="inlineStr">
        <is>
          <t>Document And Entity Information</t>
        </is>
      </c>
    </row>
    <row r="4">
      <c r="A4" s="4" t="inlineStr">
        <is>
          <t>Entity Registrant Name</t>
        </is>
      </c>
      <c r="B4" s="4" t="inlineStr">
        <is>
          <t>ARC Group, Inc.</t>
        </is>
      </c>
    </row>
    <row r="5">
      <c r="A5" s="4" t="inlineStr">
        <is>
          <t>Entity Central Index Key</t>
        </is>
      </c>
      <c r="B5" s="4" t="inlineStr">
        <is>
          <t>0001452872</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1997880</v>
      </c>
    </row>
    <row r="20">
      <c r="A20" s="4" t="inlineStr">
        <is>
          <t>Entity Common Stock, Shares Outstanding</t>
        </is>
      </c>
      <c r="C20" s="6" t="n">
        <v>7622777</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at Patty's</t>
        </is>
      </c>
      <c r="B1" s="2" t="inlineStr">
        <is>
          <t>12 Months Ended</t>
        </is>
      </c>
    </row>
    <row r="2">
      <c r="B2" s="2" t="inlineStr">
        <is>
          <t>Dec. 31, 2019</t>
        </is>
      </c>
    </row>
    <row r="3">
      <c r="A3" s="3" t="inlineStr">
        <is>
          <t>Business Combinations [Abstract]</t>
        </is>
      </c>
    </row>
    <row r="4">
      <c r="A4" s="4" t="inlineStr">
        <is>
          <t>Acquisition of Fat Patty's</t>
        </is>
      </c>
      <c r="B4" s="4" t="inlineStr">
        <is>
          <t xml:space="preserve">Note 4. Acquisition of Fat Patty’s On August 3, 2018, the Company
entered into an asset purchase agreement with CSA, Inc., a West Virginia corporation (“CSA”), CSA Investments, LLC, a West
Virginia limited liability company (“CSA Investments”), CSA of Teays Valley, Inc., a West Virginia corporation (“CSA
Teays Valley”), CSA, Inc. of Ashland, a Kentucky corporation (“CSA Ashland”), Fat Patty’s, LLC, a West Virginia
limited liability company (“FPLLC”), and Clint Artrip, an individual (“Artrip”; together with CSA, CSA Investments,
CSA Teays Valley, and CSA Ashland, FPLLC, the “Sellers”), pursuant to which the Company agreed to acquire all of the assets
associated with Fat Patty’s (the “Fat Patty’s Acquisition”). The Company agreed to pay the Sellers $12,352,000
for the assets, of which $12,000,000 was to be paid to the Sellers at closing, $40,000 was to be paid to the Sellers within 10 days after
the closing and the remaining $312,000 will be paid to the Sellers on the first anniversary of the closing. The closing of the Fat Patty’s
Acquisition occurred on August 30, 2018, however, as discussed below, the Company entered into a separate related agreement with a third
party that resulted in a direct transfer of the FP Properties (as defined below) from the Sellers to the third party. Accordingly, in
substance, the Company only acquired the net assets detailed below for a purchase price of $852,000. In connection with the Fat Patty’s
Acquisition, the Company entered into a secured convertible promissory note with Seenu G. Kasturi on August 30, 2018 pursuant to which
the Company borrowed $622,929 from Mr. Kasturi to help finance the Fat Patty’s Acquisition. All principal and accrued but unpaid
interest is due and payable by the Company in full on the earlier of (i) the fifth (5 th Also on August 3, 2018, the Company
entered into a purchase and sale agreement with Store Capital Acquisitions, LLC, a Delaware limited liability company (“Store Capital”),
pursuant to which the Company agreed to sell all of the real property acquired in the Fat Patty’s Acquisition to Store Capital (the
“Property Acquisition”). The real property consists of the four properties upon which the restaurants acquired in the Fat
Patty’s Acquisition are located (collectively, the “FP Properties”). Store Capital agreed to pay the Company $11,500,000
for the FP Properties at closing. Title to the FP Properties was transferred directly from the applicable Sellers to Store Capital, and
the purchase price for the FP Properties was paid by Store Capital directly to Sellers. Accordingly, the Company never took title to,
or ownership of, the FP Properties. As a result, the ultimate purchase price paid by the Company was $852,000, which was the difference
between the $12,352,000 purchase price for the assets that the Company agreed to pay to the Sellers and the $11,500,000 purchase price
for the FP Properties that was paid by Store Capital. The closing of the Property Acquisition occurred on August 30, 2018. In connection with the Property
Acquisition, the Company entered into a master lease agreement (the “FP Master Lease”) with Store Capital on August 30, 2018
pursuant to which the Company leased each of the FP Properties from Store Capital. The initial term of the lease expires on August 31,
2038. The Company has the option to extend the term of the lease for four additional successive periods of five years each. The aggregate
base annual rent is $876,875 and is subject to annual increases commencing September 1, 2019 in an amount equal to the lesser of: (i)
1.75%, or (i) 1.25 times the change in the Consumer Price Index. The Company is responsible for all costs and obligations relating to
the FP Properties. The acquisition of Fat Patty’s
was accounted for as a business combination using the acquisition method of accounting in accordance with Accounting Standard Codification
(“ASC”) Topic 805, Business Combinations For purposes of measuring the
estimated fair value, where applicable, of the assets acquired and the liabilities assumed as reflected in the Company’s condensed
consolidated financial statements, the guidance in ASC Topic 820, Fair Value Measurements and Disclosures The assets acquired and liabilities
assumed were comprised of the following:
Cash $ 7,100
Inventory 91,424
Intangible assets 788,840
Equipment 614,295
Total assets acquired 1,501,659
Gift card liabilities (24,707 )
Total liabilities assumed (24,707 )
Gain on bargain purchase (624,952 )
Net assets acquired with note payable and deferred compensation liability $ 852,000 The estimates of fair values recorded
are Level 3 inputs that have been determined by management based upon various market and income analyses and recent asset appraisals.
The Company made certain adjustments to the amounts initially allocated to intangible assets and gift card liabilities after evaluating
additional information that was present on the date the acquisition was completed. The fair value of the identifiable
assets acquired and liabilities assumed of $1,476,952 exceeded the purchase price of Fat Patty’s by $624,952. Consequently, the
Company reassessed the recognition and measurement of identifiable assets acquired and liabilities assumed and concluded that the valuation
procedures and resulting measures were appropriate. As a result, the Company recognized a gain of $624,952 during the year ended December
31, 2018 in connection with the acquisition. The Sellers of Fat Patty’s received cash without any earnouts or indemnification holdbacks,
which was the primary motivation for the sale of Fat Patty’s. This was the primary reason the acquisition resulted in a bargain
purchase. The gain was recorded in the other income in the Company’s condensed consolidated statements of operations. The following table summarizes
certain financial information for the years ended December 31, 2019 and 2018 contained in the Company’s consolidated financial statements
and certain unaudited pro forma financial information for the years ended December 31, 2019 and 2018 as if the acquisition of Fat Patty’s
had occurred on January 1, 2018:
Year Ended December 31, 2019
Year Ended December 31, 2018
Revenue $ 29,091,024 $ 17,352,358
(Loss) / income from continuing operations (1,985,850 ) 1,024,359
Net income / (loss) (2,644,446 ) 1,520,520
Net income / (loss) per share – basic $ (0.36 ) $ 0.23
Net income / (loss) per share – fully diluted $ (0.36 ) $ 0.22 The results of operations for
Fat Patty’s were included in the Company’s results of operations beginning August 30, 2018. The actual amounts of revenue
and net income for Fat Patty’s that were included in the Company’s consolidated statements of operations for the year ended
December 31, 2019 were $9,512,262 and $645,397, respectively, and the actual amounts of revenue and net income for Fat Patty’s that
are included in the Company’s consolidated statements of operations for the year ended December 31, 2018 were $3,798,484 and $164,182,
respectively. The unaudited pro forma financial
information has been presented for informational purposes only and is not necessarily indicative of the actual results that would have
occurred had the acquisition been consummated on January 1, 2018 or of the future results of the combined entities. For additional information
about the Company’s acquisition of Fat Patty’s, please refer to the Company’s Current Reports on Form 8-K filed with
the SEC on August 9, 2018 and September 5,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WingHouse</t>
        </is>
      </c>
      <c r="B1" s="2" t="inlineStr">
        <is>
          <t>12 Months Ended</t>
        </is>
      </c>
    </row>
    <row r="2">
      <c r="B2" s="2" t="inlineStr">
        <is>
          <t>Dec. 31, 2019</t>
        </is>
      </c>
    </row>
    <row r="3">
      <c r="A3" s="3" t="inlineStr">
        <is>
          <t>Acquisition Of Winghouse</t>
        </is>
      </c>
    </row>
    <row r="4">
      <c r="A4" s="4" t="inlineStr">
        <is>
          <t>Acquisition of WingHouse</t>
        </is>
      </c>
      <c r="B4" s="4" t="inlineStr">
        <is>
          <t>Note 5. Acquisition of WingHouse On October 11, 2019, the Company
and ARC WingHouse, LLC, a Florida limited liability company that was formed as a wholly-owned subsidiary of the Company (“ARC WingHouse”),
entered into an Asset Purchase Agreement (the “Asset Purchase Agreement”) with Soaring Wings, LLC, a Florida limited liability
company (“Soaring Wings”), Soaring Wings HQ, LLC, a Florida limited liability company (“Soaring Wings HQ”), Soaring
Wings Advertising, LLC, a Florida limited liability company (“Soaring Wings Advertising”), Soaring Wings IP, LLC, a Florida
limited liability company (“Soaring Wings IP”), and the wholly-owned subsidiaries of Soaring Wings that own and operate all
of the Restaurants (as defined below) (the “WH Operating Entities”). Soaring Wings, Soaring Wings HQ, Soaring Wings Advertising,
Soaring Wings IP and the WH Operating Entities are sometimes collectively referred to as the “Sellers” and each a “Seller”.
The Company and ARC WingHouse are sometimes collectively referred to as the “Purchasers”. The transactions contemplated by
the Asset Purchase Agreement are sometimes referred to herein collectively as the “WingHouse Acquisition”. The closing of
the WingHouse Acquisition occurred on October 11, 2019 (the “Closing Date”). Sellers are the owners and operators
of the WingHouse Bar and Grill restaurant concept (the “WingHouse Concept”), which is comprised of 24 WingHouse Bar and Grill
restaurants (the “Restaurants”). Purchasers agreed to pay the Sellers a total of $18,000,000 as adjusted pursuant to a working
capital adjustment (the “Purchase Price”), and to assume, satisfy and discharge certain assumed liabilities. On the Closing
Date, ARC WingHouse paid $12,000,000 to the Sellers. In addition, ARC WingHouse delivered to SW WH Holdings, LLC, a Florida limited liability
company (“SW WH Holdings”), an equity interest in ARC WingHouse representing a ten percent (10%) ownership interest in ARC
WingHouse (the “Equity Interest”). The Company also agreed to deliver to Soaring Wings shares (the “ARC Stock”)
of the Company’s common stock on each of the first three anniversaries of the Closing Date. The number of shares of common stock
to be delivered on each anniversary will be equal to the quotient of $1,000,000 divided by the following per share prices: (i) $1.40 per
share of common stock on the first anniversary, (ii) 2.00 per share of common stock on the second anniversary, and (iii) $3.00 per share
of common stock on the third anniversary (collectively, the “ARC Stock Consideration”). The per share price of the ARC Stock
Consideration will be equitably adjusted for any stock dividend, stock split, reverse stock split or recapitalization. If the ARC Stock
is not listed and quoted for trading on the NYSE, NASDAQ Global Select Market, NASDAQ Global Market or NASDAQ Capital Market on any of
the first, second and third anniversaries of the Closing (the first such anniversary referred to as a “Listing Failure Anniversary”),
then ARC WingHouse will pay $1,000,000 cash to Soaring Wings on the Listing Failure Anniversary and each anniversary of the Closing after
a Listing Failure Anniversary (if any), ending on the third anniversary of the Closing Date in full satisfaction of the Company’s
obligation to deliver the ARC Stock Consideration to Soaring Wings on the Listing Failure Anniversary and each anniversary thereafter,
ending on the 3 rd In connection therewith, on October
11, 2019, the Purchasers entered into a Put Agreement (the “Put Agreement”; together with the Asset Purchase Agreement, the
“Purchase Agreements”) with Soaring Wings pursuant to which Soaring Wings was granted the right, but not the obligation, upon
written notice to the Purchasers given at any time before the Put Deadline (as defined below), to require the Company to purchase, for
cash, at the Put Closing (as defined below), all or any portion of the shares of ARC Stock received by Soaring Wings under Section 1.2(c)
of the Asset Purchase Agreement or Section 15 of the Put Agreement (the “Put Option”). In the event Soaring Wings receives
ARC Stock pursuant to Section 1.2(c) of the Asset Purchase Agreement and puts all of such ARC Stock to the Company, then the amount payable
by the Company to Soaring Wings at the Put Closing will be equal to the Put Price (as defined below). In the event Soaring Wings elects
to put only a portion of such shares to the Company, either because Soaring Wings received Contingent Cash Consideration on one or more
of such anniversaries, Soaring Wings sold some of the ARC Stock, Soaring Wings elected to retain some of the ARC Stock and put only a
portion of the ARC Stock to the Company, and/or for any other reason, then the amount payable by the Company to Soaring Wings at the Put
Closing will calculated in the following manner: (x) the Put Price, multiplied by (y) a fraction, the numerator of which is the number
of shares of ARC Stock put to the Company by Soaring Wings hereunder, and the denominator of which is the number of shares of ARC Stock
received by Soaring Wings under the Asset Purchase Agreement had Soaring Wings received ARC Stock on each of the first, second and third
anniversaries of the Closing Date. The amount payable by the Company to Soaring Wings at the Put Closing is referred to herein as, the
“Put Payment”. In the event that Soaring Wings receives the Put Price from Purchasers, then, without any action on the part
of the Purchasers, SW WH Holdings or any other person, the Equity Interest will be immediately terminated and forfeited to ARC WingHouse
and no longer be owned beneficially or of record by SW WH Holdings. For the purposes hereof, “Put
Price” means an amount equal to: (i) $6,000,000, less (ii) the aggregate dividends (if any) received by Soaring Wings from the Company
attributable to any shares of ARC Stock received by Soaring Wings under Section 1.2(c) of the Asset Purchase Agreement and not required
to be paid to City National Bank (as defined below) pursuant to that certain Subordination Agreement, dated October 11, 2019, by ARC WingHouse
and Soaring Wings for the benefit of City National Bank (the “Subordination Agreement”), less (iii) the aggregate distributions
(other than tax distributions) made by ARC WingHouse to Soaring Wings under its operating agreement that are not required to be paid to
City National Bank pursuant to the Subordination Agreement, less (iv) the aggregate cash payments made by Purchaser to Soaring Wings following
a Listing Failure Anniversary pursuant to Section 1.2(c) of the Asset Purchase Agreement that are not required to be paid to City National
Bank pursuant to the Subordination Agreement (and for the avoidance of doubt, were not applied to satisfy losses pursuant to Section 7.9(b)
under the Asset Purchase Agreement), less (v) the aggregate amount of losses satisfied by Sellers to Purchasers or their indemnitees pursuant
to Sections 7.9(a), (b) and (c) under the Asset Purchase Agreement that are not required to be paid to City National Bank pursuant to
the Subordination Agreement. For the purposes hereof, “Put
Deadline” means the later of (y) the fifth anniversary of the Closing Date and (z) 12 months following the date on which the Company
provides written notice to Soaring Wings that: (i) it has indefeasibly paid and satisfied in full the Loan (as defined below), (ii) Soaring
Wings is not restricted from exercising its rights under this Agreement (in whole or in part) pursuant to the Subordination Agreement,
or otherwise, and (iii) the Company has legally sufficient funds to pay the Put Payment in full. In connection with the closing
of the WingHouse Acquisition, Seenu G. Kasturi executed a guaranty in favor of Soaring Wings guaranteeing all of the Purchasers’
obligations under the Asset Purchase Agreement, the Put Agreement, and the SW Note (as defined below). On October 11, 2019, ARC WingHouse
entered into a Loan Agreement (the “Loan Agreement”) with City National Bank of Florida (“City National Bank”)
pursuant to which the Company borrowed $12,250,000 (the “Loan”) to help fund the acquisition of the WingHouse Concept. In
connection therewith, ARC WingHouse issued a promissory note in favor of City National Bank in the amount of $12,250,000 (the “CNB
Note”). Interest accrues under the CNB Note at a rate of six percent (6%) per annum. The Company makes monthly payments of principal
and interest of $179,481 to City National Bank under the CNB Note. The entire outstanding principal balance of the CNB Note plus all accrued
interest is due and payable in full on October 11, 2024. ARC WingHouse may make prepayments
of principal under the CNB Note, provided, however, that (i) if ARC WingHouse prepays any portion of the outstanding balance of the CNB
Note during the first year of the term of the CNB Note, ARC WingHouse will pay a fee to City National Bank in an amount equal to three
percent (3%) of the amount prepaid by ARC WingHouse in excess of $2,250,000, (ii) if ARC WingHouse prepays any portion of the outstanding
balance of the CNB Note during the second year of the term of the CNB Note, ARC WingHouse will pay to City National Bank a fee in an amount
equal to two percent (2%) of the amount prepaid by ARC WingHouse, and (iii) if ARC WingHouse prepays any portion of the outstanding balance
of the CNB Note during the third (3 rd ARC WingHouse deposited $1,250,000
with City National Bank WingHouse in an account that is under the sole control of City National Bank (the “First ARCWH Deposit”).
ARC WingHouse granted a security interest to City National Bank in the account and the funds held therein as security for the loan. In
connection therewith, to secure the funds for the First ARCWH Deposit, ARC WingHouse issued a promissory note in favor of the Kasturi
Children’s Trust, a trust formed under the laws of Louisiana (the “Kasturi Children’s Trust”), in the amount of
$1,250,000 (the “KCT Note”) pursuant to which ARC WingHouse borrowed the funds comprising the First ARCWH Deposit. Interest
accrues under the KCT Note at a rate of six percent (6%) per annum. The entire outstanding principal balance of the KCT Note plus all
accrued interest is due and payable in full on the earlier of (i) the fifth (5 th In addition, ARC WingHouse deposited
$1,000,000 with City National Bank in an account that is under the sole control of City National Bank (the “Second ARCWH Deposit”).
ARC WingHouse granted a security interest to City National Bank in the account and the funds held therein as security for the loan. In
connection therewith, to secure the funds for the Second ARCWH Deposit, ARC WingHouse issued a promissory note in favor of Soaring Wings
in the amount of $1,000,000 (the “SW Note”) pursuant to which ARC WingHouse borrowed the funds comprising the Second ARCWH
Deposit. Interest accrues under the SW Note at a rate of five percent (5%) per annum. The entire outstanding principal balance of the
SW Note plus all accrued interest is due and payable in full on the earliest to occur of: (i) the first anniversary of the date of the
SW Note, (ii) the merger or sale of substantially all the membership interest or assets of ARC WingHouse, and (iii) the liquidation, dissolution
or winding up of ARC WingHouse. After April 11, 2020, but no sooner than City National Bank receives ARC WingHouse’s audited financial
statements for the year ended December 31, 2019 and ARC WingHouse’s quarterly financial statements for the quarter end March 30,
2020, so long as ARC WingHouse is in compliance with the financial covenants contained in the Loan Agreement and no event of default has
occurred, City National Bank, upon the request of ARC WingHouse, will disburse certain amounts to pay down the SW Note. The CNB Note is secured, in part,
by that that certain Security Agreement, dated October 11, 2019, executed by ARC WingHouse in favor of City National Bank (as the same
may be amended or modified from time to time, the “Security Agreement”), granting City National Bank a lien and security interest
in and to all assets owned by ARC WingHouse. In addition, the Company entered into a Negative Pledge Agreement, dated October 11, 2019,
pursuant to which the Company agreed not to: (i) sell, transfer, assign or lease any of its assets, except for the transfer or sale of
assets in the ordinary course of business for at least equal consideration, (ii) create, incur, assume or suffer to exist certain types
of liens on its assets, (iii) enter into any agreement with any person other than City National Bank which prohibits or limits the ability
of the Company to create, incur, assume or suffer to exist any security interest, mortgage, pledge, lien or other encumbrance upon any
of its assets, and (iv) create, incur, assume or suffer to exist certain types of indebtedness. In connection with the completion
of the Loan, Seenu G. Kasturi executed a guaranty in favor of City National Bank guaranteeing all of ARC WingHouse’s obligations
under the CNB Note, the Loan Agreement and the other loan documents executed in connection therewith. On October 11, 2019, ARC WingHouse
entered into an agreement (the “WH Assignment Agreement”) with Soaring Wings and Store Master Funding IX, LLC, a Delaware
limited liability company (“Store Master Funding”), pursuant to which Soaring Wings assigned all of its rights and obligations
under that certain master lease agreement, dated January 31, 2017 between Store Master Funding and Soaring Wings (the “WH Master
Lease”) to ARC WingHouse. Under the WH Master Lease, ARC WingHouse leased properties from Store Master Funding upon which 14 restaurants
acquired in the WingHouse Acquisition are located (collectively, the “WH Properties”). The initial term of the lease expires
on January 31, 2032. The Company has the option to extend the term of the lease for four additional successive periods of five years each.
The aggregate base annual rent is $2,041,848 and is subject to increases commencing February 1, 2022 and every five years thereafter in
an amount equal to the lesser of: (i) 10%, or (ii) 1.3 times the change in the Consumer Price Index. The Company is responsible for all
costs and obligations relating to the WH Properties. The acquisition of WingHouse was
accounted for as a business combination using the acquisition method of accounting in accordance with Accounting Standard Codification
(“ASC”) Topic 805, Business Combinations For purposes of measuring the
estimated fair value, where applicable, of the assets acquired and the liabilities assumed as reflected in the Company’s condensed
consolidated financial statements, the guidance in ASC Topic 820, Fair Value Measurements and Disclosures The assets acquired and liabilities
assumed were comprised of the following as of October 11, 2019:
Accounts receivable (trade) $ 195,982
Inventory 745,732
Prepaid expenses 962,390
Favorable lease asset 163,838
Intangible assets 5,380,000
Goodwill 11,246,741
Fixed assets 5,472,583
Total assets acquired 24,167,264
Accounts payable and other current liabilities (5,537,935 )
Total liabilities assumed (5,537,938 )
Net assets acquired with note payable and deferred compensation liability $ 18,629,329 The estimates of fair values recorded
are Level 3 inputs that have been determined by management based upon various market and income analyses and recent asset appraisals.
The Company made certain adjustments to the amounts initially allocated to intangible assets and accounts payable and other current liabilities
after evaluating additional information that was present on the date the acquisition was completed. The following table summarizes
certain financial information for the years ended December 31, 2019 and 2018 contained in the Company’s consolidated financial statements
and certain unaudited pro forma financial information for the years ended December 31, 2019 and 2018 as if the acquisition of WingHouse
had occurred on January 1, 2018:
Year Ended December 31, 2019
Year Ended December 31, 2018
Revenue $ 72,983,613 $ 70,145,206
Loss from continuing operations (4,675,326 ) (2,702,736 )
Net loss (5,657,696 ) (2,251,023 )
Net loss per share – basic &amp; fully diluted $ (0.76 ) $ (0.33 ) The results of operations for
WingHouse were included in the Company’s results of operations beginning October 11, 2019. The actual amounts of revenue and net
loss for WingHouse that were included in the Company’s consolidated statements of operations for the year ended December 31, 2019
were $11,929,593 and $1,394, respectively. The unaudited pro forma financial
information has been presented for informational purposes only and is not necessarily indicative of the actual results that would have
occurred had the acquisition been consummated on January 1, 2018 or of the future results of the combined entities. For additional information
about the Company’s acquisition of WingHouse, please refer to the Company’s Current Report on Form 8-K filed with the SEC
on October 17,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 xml:space="preserve">Note 6. Inventory Inventory was comprised of the
following at December 31, 2019 and 2018:
December 31, 2019
December 31, 2018
Food $ 423,247 $ 120,426
Beverages 423,724 90,599
Total $ 846,971 $ 211,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7. Property and Equipment, Net Property and equipment was comprised
of the following at December 31, 2019 and 2018:
December 31, 2019
December 31, 2018
Land, buildings and improvements $ -0- $ 11,500,000
Leasehold improvements 5,356,598 323,500
Furniture, fixtures and equipment 6,310,652 1,021,735
Subtotal 11,667,250 12,845,235
Less: accumulated depreciation (4,005,394 ) (307,733 )
Total $ 7,661,856 $ 12,537,502 The land, buildings and improvements
of $11,500,000 included within property and equipment at December 31, 2018 consisted of gross assets acquired on a capital lease. On January
1, 2019, in connection with the adoption of ASC Topic 842, the Company determined that the lease was a financing lease and recorded a
right-of-use asset and lease liability for the lease, reversing the capital lease asset and capital lease obligation previously recognized. Depreciation expense was $611,937
and $252,914 during the years ended December 31,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Note 8. Intangible Assets The Company acquired various intangible
assets in connection with the acquisition of Fat Patty’s on August 30, 2018. Intangible assets associated with Fat Patty’s
consisted of a tradename valued at $770,000 and a non-compete agreement valued at $18,840 for a total of $788,840 on August 30, 2018.
The Company also acquired intangible assets in connection with the acquisition of WingHouse on October 11, 2019. Intangible assets associated
with WingHouse consisted of a tradename valued at $5,380,000 on October 11, 2019. The Company amortizes the Fat
Patty’s non-compete agreement on a straight-line basis over the expected period of benefit, which is five years. The tradenames
have an indefinite life and are not subject to amortization but tested for impairment on an annual basis. The Company recognized $3,768
and $2,275 of amortization expense on the non-compete agreement during the years ended December 31, 2019 and 2018. Accordingly, the Company
had total intangible assets of $6,162,797 and $786,565 at December 31, 2019 and 2018. The following table presents the
future amortization expense to be recognized from the Company’s intangible assets at December 31, 2019:
Year
Amortization Expense to be Recognized
2020 $ 3,768
2021 3,768
2022 3,768
2023 1,493
2024 —
Thereafter —
Total $ 12,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9</t>
        </is>
      </c>
    </row>
    <row r="3">
      <c r="A3" s="3" t="inlineStr">
        <is>
          <t>Goodwill and Intangible Assets Disclosure [Abstract]</t>
        </is>
      </c>
    </row>
    <row r="4">
      <c r="A4" s="4" t="inlineStr">
        <is>
          <t>Goodwill</t>
        </is>
      </c>
      <c r="B4" s="4" t="inlineStr">
        <is>
          <t>Note 9. Goodwill Changes in the carrying amount of goodwill during
fiscal years 2020 and 2019 are summarized as follows:
Balance at December 31, 2018 $ -0-
Acquisition of WingHouse 11,246,741
Balance at December 31, 2019 $ 11,246,741 The company didn’t have any goodwill outstanding
at December 31, 2018 and 2017 or during the years then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 xml:space="preserve">Note 10. Fair Value Measurements On December 19, 2016, the Company
acquired all of the issued and outstanding membership interests of Seediv, LLC, a Louisiana limited liability company (“Seediv”),
from Seenu G. Kasturi for $600,000 and an earn-out payment. Seediv is the owner and operator of the Dick’s Wings &amp; Grill restaurant
located at 100 Marketside Avenue, Suite 301, in the Nocatee development in Ponte Vedra, Florida (the “Nocatee Restaurant”)
and the Dick’s Wings &amp; Grill restaurant located at 6055 Youngerman Circle in Argyle Village in Jacksonville, Florida (the “Youngerman
Circle Restaurant”; together with the Nocatee Restaurant, the “Nocatee and Youngerman Circle Restaurants”). In connection with the acquisition
of Seediv, the Company agreed to pay contingent consideration in the form of an earn-out payment. The Company determined that the fair
value of the liability for the contingent consideration was estimated to be $20,897 at the acquisition date. The Company determined the
fair value of the contingent consideration based on a probability- 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during the year
ended December 31, 2017 in connection with the earnout payment and the liability for the contingent consideration was increased by $178,785
to $199,682 at December 31, 2017. The Company made payments in the amount of $144,326 to Mr. Kasturi with respect to the earnout payment
during the year ended December 31, 2018. The Company did not make any payments to Mr. Kasturi during the year ended December 31, 2019.
Accordingly, the outstanding balance of contingent consideration was $55,356 at December 31, 2019 and 2018, respectively. The following table presents the
contingent consideration recorded by the Company in connection with the acquisition of Seediv within the fair value hierarchy utilized
to measure fair value on a recurring basis at December 31, 2019 and 2018, respectively:
Level 1 Level 2 Level 3
December 31, 2019 $ — $ 55,356 $ —
December 31, 2018 $ — $ 55,356 $ — The earnout payment was to be
calculated based on the earnings before interest, taxes, depreciation and amortization (“EBITDA”) for the Nocatee and Youngerman
Circle Restaurants during the year ended December 31, 2017. As of December 31, 2017, the EBITDA for the Nocatee and Youngerman Circle
Restaurants was utilized to compute the ending contingent consideration liability. As a result, the fair value measurement of the contingent
consideration represented a Level 2 fair value measurement at December 31, 2019 and 2018 because it was based on other significant observable
inputs. The Company’s other financial
instruments consist of cash and cash equivalents, accounts and ad fund receivables, notes receivable, operating and financing lease right-of-use
assets and liabilities, accounts payable, accrued expenses and notes payable. The estimated fair values of the cash and cash equivalents,
accounts and ad fund receivables, notes receivable, accounts payable, accrued expenses and notes payable (and the related beneficial
conversion feature associated with the notes payable) approximate their respective carrying amounts due to the short-term maturities
of these instruments. The estimated fair value of the financing and operating lease right-of-use assets and liabilities approximated
their respective carrying amounts as the interest rate used in calculating the right-of-use-assets and liabilities approximated the interest
rate on the outstanding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19</t>
        </is>
      </c>
    </row>
    <row r="3">
      <c r="A3" s="3" t="inlineStr">
        <is>
          <t>Receivables [Abstract]</t>
        </is>
      </c>
    </row>
    <row r="4">
      <c r="A4" s="4" t="inlineStr">
        <is>
          <t>Notes Receivable</t>
        </is>
      </c>
      <c r="B4" s="4" t="inlineStr">
        <is>
          <t>Note 11. Notes Receivable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was repaid in full during the year ended December 31, 2017. The loan under the $25,000 line of credit
agreement is for a term of two years, is payable in monthly installments beginning January 1, 2017 and accrues interest at a rate of 5%
per annum beginning October 1, 2016. A total of $414 was outstanding under the loan at December 31, 2018. The loan was repaid in full
during the year ended December 31, 2019. Interest in the aggregate amount of $2 and $715 accrued and was paid in full under the loans
during the years ended December 31, 2019 and 2018, respectively. No accrued interest was outstanding under the loans at December 31, 2019
and 2018. In October 2017, the Company made
a loan to one of its franchisees in the aggregate original principal amount of $7,659. The loan is due and payable in full on December
1, 2020, is payable in monthly installments beginning January 1, 2018, and does not require the payment of any interest. A total of $2,340
and $5,106 of principal was outstanding under the loan at December 31, 2019 and 2018, respectively. In June 2019, the Company made
a loan to one of its franchisees in the aggregate original principal amount of $15,000. The loan is due and payable in monthly installments
with an initial payment of $2,000 due July 1, 2019, followed by six monthly payments of $2,000 due on the 27 th th The carrying value of the Company’s
outstanding notes receivable was $2,340 and $5,520 at December 31, 2019 and 2018, respectively, all of which was due from unrelated third
parties. All of the notes receivable outstanding at December 31, 2019 were classified as short-term notes receivable, and $2,967 and
$2,553 were classified as short-term and long-term notes receivable, respectively, at December 31, 2018. The Company generated interest
income of $2 and $715 during the years ended December 31, 2019 and 2018, respectively. The Company did not have any interest receivable
outstanding at December 31,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19</t>
        </is>
      </c>
    </row>
    <row r="3">
      <c r="A3" s="3" t="inlineStr">
        <is>
          <t>Debt Disclosure [Abstract]</t>
        </is>
      </c>
    </row>
    <row r="4">
      <c r="A4" s="4" t="inlineStr">
        <is>
          <t>Debt Obligations</t>
        </is>
      </c>
      <c r="B4" s="4" t="inlineStr">
        <is>
          <t>Note 12. Debt Obligations In September 2013, the Company
entered into a loan agreement with Blue Victory Holdings, Inc., a Nevada corporation (“Blue Victory”), pursuant to which Blue
Victory agreed to extend a revolving line of credit facility to the Company for up to $1,000,000. In March 2017, the Company entered into
an amendment to the loan agreement with Blue Victory to reduce the maximum amount of funds available under the credit facility from $1,000,000
to $50,000. The credit facility is unsecured, accrues interest at a rate of 6% per annum, and will terminate upon the earlier to occur
of the fifth anniversary of the loan agreement or the occurrence of an event of default. The outstanding principal balance of the credit
facility and any accrued and unpaid interest thereon are payable in full on the termination date. All loan requests are subject to approval
by Blue Victory. Loans may be prepaid by the Company without penalty and borrowed again at any time prior to the termination date. Blue
Victory has the right to convert all or any portion of the outstanding principal of the credit facility, together with accrued interest
payable thereon, into shares of common stock at a conversion rate equal to: (i) the closing price of the common stock on the date immediately
preceding the conversion date if the common stock is then listed on the OTCQB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The Company did not borrow any funds under the credit facility during the years ended December 31, 2019 and 2018, and
there was no principal outstanding under the credit facility at December 31, 2019 and 2018. The Company entered into an unsecured
loan with Blue Victory during the year ended December 31, 2017. Interest accrues at a rate of six percent (6%) per annum. The entire outstanding
principal balance of the CNB Note plus all accrued interest is due and payable on demand by Blue Victory. The amount of principal outstanding
under the loan was $30,503 at December 31, 2017. The Company borrowed $277,707 and repaid $71,877 under the loan during the year ended
December 31, 2018. Accordingly, the amount of principal outstanding under the loan was $236,333 at December 31, 2018. The Company borrowed
$2,616,870 and repaid $1,742,907 under the loan during the year ended December 31, 2019. Accordingly, the amount of principal outstanding
under the loan was $1,110,296 at December 31, 2019. The Company recognized $23,744 of interest expense under the loan during years ended
December 31, 2019. On August 30, 2018, the Company
entered into a secured convertible promissory note with Seenu G. Kasturi pursuant to which the Company borrowed $622,929 to help finance
the Fat Patty’s Acquisition. A description of the note is set forth herein under Note 4. Acquisition of Fat Patty’s. On October 11, 2019, ARC WingHouse
entered into the Loan Agreement with City National Bank pursuant to which the Company borrowed $12,250,000 to help fund the acquisition
of the WingHouse Concept. In connection therewith, ARC WingHouse issued the CNB Note in favor of City in the amount of $12,250,000. A
description of the Loan Agreement and CNB Note is set forth herein under Note 5. Acquisition of WingHouse In addition, on October 11, 2019,
ARC WingHouse issued the KCT Note in favor of the Kasturi Children’s Trust in the amount of $1,250,000 pursuant to which ARC WingHouse
borrowed the funds comprising the First ARCWH Deposit. A description of the KCT Note is set forth herein under Note 5. Acquisition
of WingHouse In addition, on October 11, 2019,
ARC WingHouse issued the SW Note in favor of Soaring Wings in the amount of $1,000,000 pursuant to which ARC WingHouse borrowed the funds
comprising the Second ARCWH Deposit. A description of the SW Note is set forth herein under Note 5. Acquisition of WingHouse On October 11, 2019, the Company
and ARC WingHouse jointly issued a promissory note in favor of Soaring Wings in the amount of $792,100 pursuant to which the Company and
ARC WingHouse agreed to repay funds utilized by Soaring Wings to pay various accrued but unpaid expenses of ARC WingHouse (the “Second
SW Note”; together with the First SW Note, the “SW Notes”). Interest accrues under the Second SW Note at a rate of nine
percent (9%) per annum commencing May 1, 2020. The entire outstanding principal balance of the Second SW Note plus all accrued interest
is due and payable on December 31, 2020. No payments were made by the Company or ARC WingHouse under the Second SW Note during the year
ended December 31, 2019. Accordingly, the full principal amount of the SW Note remained outstanding at December 31, 2019. The Company
did not recognize any interest expense under the loan during year ended December 31, 2019. The carrying value of the Company’s
outstanding notes payable, net of unamortized discount of $153,865 and $145,290 at December 31, 2019 and December 31, 2018, respectively,
and excluding financing and operating lease liabilities, was $16,528,506 and $720,178 at December 31, 2019 and 2018, respectively. Of
these amounts, $5,974,745 and $10,553,761 were classified as short-term and long-term notes payable at December 31, 2019. All of the notes
payable outstanding at December 31, 2018 were short-term notes payable. The company incurred $207,033 and $18,751 of interest expense
on its notes payable during the years ended December 31,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Note 13. Leases The Company leases certain office
space, land, buildings and equipment. The Company’s lease agreements for equipment are immaterial in amount, both individually and
collectively. The Company’s lease agreements do not contain any material residual value guarantees or material restrictive covenants,
and none of the Company’s lease agreements include options to purchase the leased property. The Company does not have any significant
leases that have not yet commenced that create significant rights and obligations for the Company. The Company elected the practical expedient
under ASC 842 to not separate lease and non-lease components. Most of the Company’s lease
agreements have fixed rental payments. Certain of the Company’s lease agreements include fixed rental payments that are adjusted
periodically based on rate or are based in part on a percentage of sales. P ayments based on a percentage
of sales is not considered in the determination of lease payments for purposes of measuring the related lease liability. The following table sets forth
information about the Company’s operating and financing lease assets and liabilities included in its condensed consolidated balance
sheet as of December 31, 2019:
Classification on the Condensed Consolidated Balance Sheet
December 31, 2019
Assets
Operating lease right-of-use assets Right-of-use assets $ 45,420,680
Financing lease right-of-use assets Right-of-use assets 10,175,399
Total right of use assets $ 55,596,079
Liabilities
Current liabilities:
Operating lease liability Current operating lease liabilities $ 580,646
Financing lease liability Current portion of other long-term liabilities 202,944
Non-current liabilities:
Operating lease liabilities, net of current portion Operating lease liabilities 44,857,127
Financing lease liabilities, net of current portion Other long-term liabilities 11,007,202
Total lease liabilities $ 56,647,919 The following table sets forth
the supplemental cash flow information related to the Company’s leases for the year ended December 31, 2019:
Year Ended December 31, 2019
Cash paid for amounts included in the measurement
Operating cash flows from operating leases $ 1,075,257
Operating cash flows from financing leases 706,226
Financing cash flows from financing leases 575,639 The following table sets forth
the components of lease costs related to the Company’s leases for the year ended December 31, 2019:
Year Ended December 31, 2019
Operating lease costs $ 1,256,680
Financing lease costs:
Amortization of right-of-use assets $ 575,639
Interest on lease liabilities 706,226
Total financing lease costs $ 1,281,865 The following table shows certain
information related to the weighted-average remaining lease terms and the weighted-average discount rates for our operating and financing
leases:
Weighted Average Remaining Lease Term
Weighted Average Discount Rate
(in years) (annual)
Operating leases 10.63 7.80 %
Financing leases 18.68 8.00 % The following table sets forth
the maturity of our operating and financing leases liabilities as of December 31, 2019:
Operating Leases
Financing Leases
Year Ended December 31,
2020 $ 3,914,645 $ 897,425
2021 3,986,799 913,130
2022 4,223,585 929,110
2023 4,110,365 945,369
2024 3,986,342 961,913
Thereafter 64,331,469 14,962,120
Total lease payments 84,553,205 19,609,066
Less: imputed interest (39,115,432 ) (8,398,921 )
Total $ 45,437,773 $ 11,210,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Assets</t>
        </is>
      </c>
    </row>
    <row r="3">
      <c r="A3" s="4" t="inlineStr">
        <is>
          <t>Cash and cash equivalents</t>
        </is>
      </c>
      <c r="B3" s="5" t="n">
        <v>1110066</v>
      </c>
      <c r="C3" s="5" t="n">
        <v>345228</v>
      </c>
    </row>
    <row r="4">
      <c r="A4" s="4" t="inlineStr">
        <is>
          <t>Restricted cash</t>
        </is>
      </c>
      <c r="B4" s="6" t="n">
        <v>2260000</v>
      </c>
      <c r="C4" s="4" t="inlineStr">
        <is>
          <t xml:space="preserve"> </t>
        </is>
      </c>
    </row>
    <row r="5">
      <c r="A5" s="4" t="inlineStr">
        <is>
          <t>Accounts receivable, net</t>
        </is>
      </c>
      <c r="B5" s="6" t="n">
        <v>459032</v>
      </c>
      <c r="C5" s="6" t="n">
        <v>127930</v>
      </c>
    </row>
    <row r="6">
      <c r="A6" s="4" t="inlineStr">
        <is>
          <t>Ad funds receivable, net</t>
        </is>
      </c>
      <c r="B6" s="6" t="n">
        <v>10610</v>
      </c>
      <c r="C6" s="6" t="n">
        <v>10500</v>
      </c>
    </row>
    <row r="7">
      <c r="A7" s="4" t="inlineStr">
        <is>
          <t>Other receivables</t>
        </is>
      </c>
      <c r="B7" s="6" t="n">
        <v>36751</v>
      </c>
      <c r="C7" s="6" t="n">
        <v>556986</v>
      </c>
    </row>
    <row r="8">
      <c r="A8" s="4" t="inlineStr">
        <is>
          <t>Prepaid expenses</t>
        </is>
      </c>
      <c r="B8" s="6" t="n">
        <v>329578</v>
      </c>
      <c r="C8" s="6" t="n">
        <v>34582</v>
      </c>
    </row>
    <row r="9">
      <c r="A9" s="4" t="inlineStr">
        <is>
          <t>Inventory</t>
        </is>
      </c>
      <c r="B9" s="6" t="n">
        <v>846971</v>
      </c>
      <c r="C9" s="6" t="n">
        <v>211025</v>
      </c>
    </row>
    <row r="10">
      <c r="A10" s="4" t="inlineStr">
        <is>
          <t>Notes receivable, net</t>
        </is>
      </c>
      <c r="B10" s="6" t="n">
        <v>2340</v>
      </c>
      <c r="C10" s="6" t="n">
        <v>2967</v>
      </c>
    </row>
    <row r="11">
      <c r="A11" s="4" t="inlineStr">
        <is>
          <t>Other current assets</t>
        </is>
      </c>
      <c r="B11" s="6" t="n">
        <v>2730</v>
      </c>
      <c r="C11" s="6" t="n">
        <v>8078</v>
      </c>
    </row>
    <row r="12">
      <c r="A12" s="4" t="inlineStr">
        <is>
          <t>Total current assets</t>
        </is>
      </c>
      <c r="B12" s="6" t="n">
        <v>5058078</v>
      </c>
      <c r="C12" s="6" t="n">
        <v>1297296</v>
      </c>
    </row>
    <row r="13">
      <c r="A13" s="4" t="inlineStr">
        <is>
          <t>Deposits</t>
        </is>
      </c>
      <c r="B13" s="6" t="n">
        <v>356067</v>
      </c>
      <c r="C13" s="6" t="n">
        <v>49421</v>
      </c>
    </row>
    <row r="14">
      <c r="A14" s="4" t="inlineStr">
        <is>
          <t>Notes receivable, net of current portion</t>
        </is>
      </c>
      <c r="B14" s="4" t="inlineStr">
        <is>
          <t xml:space="preserve"> </t>
        </is>
      </c>
      <c r="C14" s="6" t="n">
        <v>2553</v>
      </c>
    </row>
    <row r="15">
      <c r="A15" s="4" t="inlineStr">
        <is>
          <t>Intangible assets, net</t>
        </is>
      </c>
      <c r="B15" s="6" t="n">
        <v>6162797</v>
      </c>
      <c r="C15" s="6" t="n">
        <v>786565</v>
      </c>
    </row>
    <row r="16">
      <c r="A16" s="4" t="inlineStr">
        <is>
          <t>Property and equipment, net</t>
        </is>
      </c>
      <c r="B16" s="6" t="n">
        <v>7661856</v>
      </c>
      <c r="C16" s="6" t="n">
        <v>12537502</v>
      </c>
    </row>
    <row r="17">
      <c r="A17" s="4" t="inlineStr">
        <is>
          <t>Operating lease right-of-use assets</t>
        </is>
      </c>
      <c r="B17" s="6" t="n">
        <v>45420680</v>
      </c>
      <c r="C17" s="4" t="inlineStr">
        <is>
          <t xml:space="preserve"> </t>
        </is>
      </c>
    </row>
    <row r="18">
      <c r="A18" s="4" t="inlineStr">
        <is>
          <t>Financing lease right-of-use assets, net</t>
        </is>
      </c>
      <c r="B18" s="6" t="n">
        <v>10175399</v>
      </c>
      <c r="C18" s="4" t="inlineStr">
        <is>
          <t xml:space="preserve"> </t>
        </is>
      </c>
    </row>
    <row r="19">
      <c r="A19" s="4" t="inlineStr">
        <is>
          <t>Goodwill</t>
        </is>
      </c>
      <c r="B19" s="6" t="n">
        <v>11246741</v>
      </c>
      <c r="C19" s="4" t="inlineStr">
        <is>
          <t xml:space="preserve"> </t>
        </is>
      </c>
    </row>
    <row r="20">
      <c r="A20" s="4" t="inlineStr">
        <is>
          <t>Total assets</t>
        </is>
      </c>
      <c r="B20" s="6" t="n">
        <v>86081618</v>
      </c>
      <c r="C20" s="6" t="n">
        <v>14673337</v>
      </c>
    </row>
    <row r="21">
      <c r="A21" s="3" t="inlineStr">
        <is>
          <t>Liabilities and stockholders' equity / (deficit)</t>
        </is>
      </c>
    </row>
    <row r="22">
      <c r="A22" s="4" t="inlineStr">
        <is>
          <t>Accounts payable and accrued expenses</t>
        </is>
      </c>
      <c r="B22" s="6" t="n">
        <v>6841062</v>
      </c>
      <c r="C22" s="6" t="n">
        <v>1478745</v>
      </c>
    </row>
    <row r="23">
      <c r="A23" s="4" t="inlineStr">
        <is>
          <t>Accounts payable and accrued expenses - related party</t>
        </is>
      </c>
      <c r="B23" s="6" t="n">
        <v>1448232</v>
      </c>
      <c r="C23" s="6" t="n">
        <v>231187</v>
      </c>
    </row>
    <row r="24">
      <c r="A24" s="4" t="inlineStr">
        <is>
          <t>Other payables</t>
        </is>
      </c>
      <c r="B24" s="6" t="n">
        <v>5540</v>
      </c>
      <c r="C24" s="6" t="n">
        <v>544098</v>
      </c>
    </row>
    <row r="25">
      <c r="A25" s="4" t="inlineStr">
        <is>
          <t>Accrued interest</t>
        </is>
      </c>
      <c r="B25" s="6" t="n">
        <v>152227</v>
      </c>
      <c r="C25" s="6" t="n">
        <v>29105</v>
      </c>
    </row>
    <row r="26">
      <c r="A26" s="4" t="inlineStr">
        <is>
          <t>Settlement agreements payable</t>
        </is>
      </c>
      <c r="B26" s="6" t="n">
        <v>287541</v>
      </c>
      <c r="C26" s="6" t="n">
        <v>276269</v>
      </c>
    </row>
    <row r="27">
      <c r="A27" s="4" t="inlineStr">
        <is>
          <t>Accrued legal contingency</t>
        </is>
      </c>
      <c r="B27" s="6" t="n">
        <v>171593</v>
      </c>
      <c r="C27" s="6" t="n">
        <v>163764</v>
      </c>
    </row>
    <row r="28">
      <c r="A28" s="4" t="inlineStr">
        <is>
          <t>Contingent consideration</t>
        </is>
      </c>
      <c r="B28" s="6" t="n">
        <v>55356</v>
      </c>
      <c r="C28" s="6" t="n">
        <v>55356</v>
      </c>
    </row>
    <row r="29">
      <c r="A29" s="4" t="inlineStr">
        <is>
          <t>Deferred franchise fees</t>
        </is>
      </c>
      <c r="B29" s="6" t="n">
        <v>24000</v>
      </c>
      <c r="C29" s="6" t="n">
        <v>13718</v>
      </c>
    </row>
    <row r="30">
      <c r="A30" s="4" t="inlineStr">
        <is>
          <t>Gift card liabilities</t>
        </is>
      </c>
      <c r="B30" s="6" t="n">
        <v>91526</v>
      </c>
      <c r="C30" s="6" t="n">
        <v>81956</v>
      </c>
    </row>
    <row r="31">
      <c r="A31" s="4" t="inlineStr">
        <is>
          <t>Operating lease liability</t>
        </is>
      </c>
      <c r="B31" s="6" t="n">
        <v>580646</v>
      </c>
      <c r="C31" s="4" t="inlineStr">
        <is>
          <t xml:space="preserve"> </t>
        </is>
      </c>
    </row>
    <row r="32">
      <c r="A32" s="4" t="inlineStr">
        <is>
          <t>Financing lease liability</t>
        </is>
      </c>
      <c r="B32" s="6" t="n">
        <v>202944</v>
      </c>
      <c r="C32" s="6" t="n">
        <v>175764</v>
      </c>
    </row>
    <row r="33">
      <c r="A33" s="4" t="inlineStr">
        <is>
          <t>Seller payable</t>
        </is>
      </c>
      <c r="B33" s="6" t="n">
        <v>312000</v>
      </c>
      <c r="C33" s="6" t="n">
        <v>312000</v>
      </c>
    </row>
    <row r="34">
      <c r="A34" s="4" t="inlineStr">
        <is>
          <t>Notes payable, net</t>
        </is>
      </c>
      <c r="B34" s="6" t="n">
        <v>3253337</v>
      </c>
      <c r="C34" s="4" t="inlineStr">
        <is>
          <t xml:space="preserve"> </t>
        </is>
      </c>
    </row>
    <row r="35">
      <c r="A35" s="4" t="inlineStr">
        <is>
          <t>Notes payable - related party, net</t>
        </is>
      </c>
      <c r="B35" s="6" t="n">
        <v>2721408</v>
      </c>
      <c r="C35" s="6" t="n">
        <v>720178</v>
      </c>
    </row>
    <row r="36">
      <c r="A36" s="4" t="inlineStr">
        <is>
          <t>Put option</t>
        </is>
      </c>
      <c r="B36" s="6" t="n">
        <v>1536911</v>
      </c>
      <c r="C36" s="4" t="inlineStr">
        <is>
          <t xml:space="preserve"> </t>
        </is>
      </c>
    </row>
    <row r="37">
      <c r="A37" s="4" t="inlineStr">
        <is>
          <t>Total current liabilities</t>
        </is>
      </c>
      <c r="B37" s="6" t="n">
        <v>17684323</v>
      </c>
      <c r="C37" s="6" t="n">
        <v>4082140</v>
      </c>
    </row>
    <row r="38">
      <c r="A38" s="4" t="inlineStr">
        <is>
          <t>Deferred franchise fees, net of current portion</t>
        </is>
      </c>
      <c r="B38" s="6" t="n">
        <v>144516</v>
      </c>
      <c r="C38" s="6" t="n">
        <v>51516</v>
      </c>
    </row>
    <row r="39">
      <c r="A39" s="4" t="inlineStr">
        <is>
          <t>Operating lease liability, net of current portion</t>
        </is>
      </c>
      <c r="B39" s="6" t="n">
        <v>44857127</v>
      </c>
      <c r="C39" s="4" t="inlineStr">
        <is>
          <t xml:space="preserve"> </t>
        </is>
      </c>
    </row>
    <row r="40">
      <c r="A40" s="4" t="inlineStr">
        <is>
          <t>Financing lease liability, net of current portion</t>
        </is>
      </c>
      <c r="B40" s="6" t="n">
        <v>11007202</v>
      </c>
      <c r="C40" s="6" t="n">
        <v>11210146</v>
      </c>
    </row>
    <row r="41">
      <c r="A41" s="4" t="inlineStr">
        <is>
          <t>Notes payable, net of current portion</t>
        </is>
      </c>
      <c r="B41" s="6" t="n">
        <v>10553761</v>
      </c>
      <c r="C41" s="4" t="inlineStr">
        <is>
          <t xml:space="preserve"> </t>
        </is>
      </c>
    </row>
    <row r="42">
      <c r="A42" s="4" t="inlineStr">
        <is>
          <t>Total liabilities</t>
        </is>
      </c>
      <c r="B42" s="6" t="n">
        <v>84246929</v>
      </c>
      <c r="C42" s="6" t="n">
        <v>15343802</v>
      </c>
    </row>
    <row r="43">
      <c r="A43" s="3" t="inlineStr">
        <is>
          <t>Stockholders' equity / (deficit):</t>
        </is>
      </c>
    </row>
    <row r="44">
      <c r="A44" s="4" t="inlineStr">
        <is>
          <t>Class A common stock - $0.01 par value: 100,000,000 shares authorized, 7,429,621 and 6,680,065 shares issued and outstanding at December 31, 2019 and 2018, respectively</t>
        </is>
      </c>
      <c r="B44" s="6" t="n">
        <v>74296</v>
      </c>
      <c r="C44" s="6" t="n">
        <v>66801</v>
      </c>
    </row>
    <row r="45">
      <c r="A45" s="4" t="inlineStr">
        <is>
          <t>Additional paid-in capital</t>
        </is>
      </c>
      <c r="B45" s="6" t="n">
        <v>4786074</v>
      </c>
      <c r="C45" s="6" t="n">
        <v>4490338</v>
      </c>
    </row>
    <row r="46">
      <c r="A46" s="4" t="inlineStr">
        <is>
          <t>Stock subscriptions payable</t>
        </is>
      </c>
      <c r="B46" s="6" t="n">
        <v>3024822</v>
      </c>
      <c r="C46" s="6" t="n">
        <v>15453</v>
      </c>
    </row>
    <row r="47">
      <c r="A47" s="4" t="inlineStr">
        <is>
          <t>Non-controlling interest in ARC WingHouse</t>
        </is>
      </c>
      <c r="B47" s="6" t="n">
        <v>1837000</v>
      </c>
      <c r="C47" s="4" t="inlineStr">
        <is>
          <t xml:space="preserve"> </t>
        </is>
      </c>
    </row>
    <row r="48">
      <c r="A48" s="4" t="inlineStr">
        <is>
          <t>Accumulated deficit</t>
        </is>
      </c>
      <c r="B48" s="6" t="n">
        <v>-7891999</v>
      </c>
      <c r="C48" s="6" t="n">
        <v>-5247553</v>
      </c>
    </row>
    <row r="49">
      <c r="A49" s="4" t="inlineStr">
        <is>
          <t>Total stockholders' equity / (deficit)</t>
        </is>
      </c>
      <c r="B49" s="6" t="n">
        <v>1834689</v>
      </c>
      <c r="C49" s="6" t="n">
        <v>-670465</v>
      </c>
    </row>
    <row r="50">
      <c r="A50" s="4" t="inlineStr">
        <is>
          <t>Total liabilities and stockholders' equity / (deficit)</t>
        </is>
      </c>
      <c r="B50" s="6" t="n">
        <v>86081618</v>
      </c>
      <c r="C50" s="6" t="n">
        <v>14673337</v>
      </c>
    </row>
    <row r="51">
      <c r="A51" s="4" t="inlineStr">
        <is>
          <t>Series A Convertible Preferred Stock [Member]</t>
        </is>
      </c>
    </row>
    <row r="52">
      <c r="A52" s="3" t="inlineStr">
        <is>
          <t>Stockholders' equity / (deficit):</t>
        </is>
      </c>
    </row>
    <row r="53">
      <c r="A53" s="4" t="inlineStr">
        <is>
          <t>Preferred Stock, value</t>
        </is>
      </c>
      <c r="B53" s="6" t="n">
        <v>4496</v>
      </c>
      <c r="C53" s="6" t="n">
        <v>4496</v>
      </c>
    </row>
    <row r="54">
      <c r="A54" s="4" t="inlineStr">
        <is>
          <t>Total stockholders' equity / (deficit)</t>
        </is>
      </c>
      <c r="B54" s="6" t="n">
        <v>4496</v>
      </c>
      <c r="C54" s="6" t="n">
        <v>4496</v>
      </c>
    </row>
    <row r="55">
      <c r="A55" s="4" t="inlineStr">
        <is>
          <t>Series B Convertible Preferred Stock [Member]</t>
        </is>
      </c>
    </row>
    <row r="56">
      <c r="A56" s="3" t="inlineStr">
        <is>
          <t>Stockholders' equity / (deficit):</t>
        </is>
      </c>
    </row>
    <row r="57">
      <c r="A57" s="4" t="inlineStr">
        <is>
          <t>Preferred Stock, value</t>
        </is>
      </c>
      <c r="B57" s="4" t="inlineStr">
        <is>
          <t xml:space="preserve"> </t>
        </is>
      </c>
      <c r="C57" s="4" t="inlineStr">
        <is>
          <t xml:space="preserve"> </t>
        </is>
      </c>
    </row>
    <row r="58">
      <c r="A58" s="4" t="inlineStr">
        <is>
          <t>Total stockholders' equity / (deficit)</t>
        </is>
      </c>
      <c r="B58" s="4" t="inlineStr">
        <is>
          <t xml:space="preserve"> </t>
        </is>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19</t>
        </is>
      </c>
    </row>
    <row r="3">
      <c r="A3" s="3" t="inlineStr">
        <is>
          <t>Stockholders' Equity Note [Abstract]</t>
        </is>
      </c>
    </row>
    <row r="4">
      <c r="A4" s="4" t="inlineStr">
        <is>
          <t>Capital Stock</t>
        </is>
      </c>
      <c r="B4" s="4" t="inlineStr">
        <is>
          <t>Note 14. Capital Stock The Company’s authorized
capital consisted of 100,000,000 shares of Class A common stock, par value $0.01 per share, at December 31, 2019 and 2018, respectively,
of which 7,429,621 and 6,680,065 shares of common stock were outstanding at December 31, 2019 and 2018, respectively, 1,000,000 shares
of Series A convertible preferred stock, par value $0.01 per share, at December 31, 2019 and 2018, of which 449,581 shares were outstanding
at December 31, 2019 and 2018, and 2,500,000 shares of Series B convertible preferred stock, $0.01 par value per share, none of which
was outstanding at December 31, 2019 and 2018. In January 2018, the Company issued
a total of 5,625 shares of its common stock to certain of its franchisees as incentive compensation. The shares were valued at a price
per share equal to the closing price of the Company’s common stock on the OTCQB on the date of grant. The Company recognized $9,000
of stock compensation expense in connection therewith during the year ended December 31, 2018. In June 2018, the Company’s
board of directors created Series A convertible preferred stock and authorized 1,000,000 shares of Series A convertible preferred stock,
par value $0.01 per share, for issuance. Each share of Series A convertible preferred stock is entitled to 100 votes per share and is
convertible into one share of the Company’s common stock at a conversion price of $0.75 per share of common stock. The conversion
price may be paid in cash, through a reduction in the number of shares of common stock received, or by other methods approved by the board
of directors. In the event any shares of the Series A convertible preferred stock are transferred by the holder thereof, such shares immediately
and automatically convert into shares of common stock with the conversion price being paid by the recipient through a reduction in the
number of shares of common stock received. The Series A convertible preferred stock is treated pari passu In May 2018, the Company issued
a stock option to an employee that is exercisable into 30,000 shares of common stock. The shares were valued on the date of grant by using
the Black- Scholes pricing model. The Company recognized $10,002 of stock compensation expense during the year ended December 31, 2018
in connection with the vesting of the option. In February 2019, the stock option terminated in its entirety upon the termination of the
employee’s employment with the Company. In connection therewith, the stock compensation previously recognized by the Company during
the year ended December 31, 2018 was reversed during the year ended December 31, 2019. In May 2018, the Company provided
an employee with the right to receive $33,000 in cash or 20,000 shares of shares of the Company’s common stock on May 15, 2021.
The shares were valued at a price per share equal to the closing price of the Company’s common stock on the OTCQB on the date of
grant and remeasured as of December 31, 2018. In accordance with ASC 718, as the employee is able to settle the right in either cash or
common stock, the Company recognized $6,254 of stock compensation expense in connection therewith during the year ended December 31, 2018
and recorded a corresponding liability which has been recorded in accounts payable and accrued expenses within the Company’s consolidated
balance sheet. In February 2019, the right terminated in its entirety upon the termination of the employee’s employment with the
Company. In connection therewith, the stock compensation previously recognized by the Company during the year ended December 31, 2018
was reversed during the year ended December 31, 2019. In June 2018, the Company entered
into a securities purchase agreement with Seenu G. Kasturi pursuant to which the Company issued Mr. Kasturi 449,581 shares of Series A
convertible preferred stock in exchange for 449,581 shares of common stock held by Mr. Kasturi. Upon receipt of the shares of common stock
from Mr. Kasturi, the shares were retired and restored to the status of authorized and unissued shares of common stock. Accordingly, the
number of shares of common stock outstanding immediately after the transaction was completed decreased from 6,974,008 shares to 6,524,427
shares. No expense was recognized by the Company during the year ended December 31, 2018 in connection with the transaction. In August 2018, the Company entered
into an agreement with Crescendo Communications, LLC to provide investor relations services to the Company. Under the terms of the agreement,
the Company agreed to pay the firm $12,250 and issue 3,500 shares of common stock to the firm upon the execution of the agreement as compensation
for services to be performed during the months of August and September 2018. The Company agreed to pay the firm $7,000 and issue 1,500
shares of common stock each month thereafter during the remainder of the term of the agreement. The Company recognized $22,722 of stock
compensation expense under the agreement during the year ended December 31, 2019. In September 2018, the Company
entered into an agreement with Maxim to provide investment banking and mergers and acquisition services to the Company for a term of one
year. Under the terms of the agreement, the Company agreed to pay Maxim $7,500 per month during the term of the agreement and issue 125,000
shares of common stock to Maxim upon the execution of the agreement. The Company recognized $245,000 of stock compensation expense under
the agreement during the year ended December 31, 2018. The Company recognized $40,647
of stock compensation expense during the year ended December 31, 2018 in connection with the vesting of the shares of common stock earned
by Mr. Kasturi on January 1, April 1, July 1 and October 1, 2018 under the employment agreement that he was then a party to with the Company.
The Company also recognized $13,353 of stock compensation expense during the year ended December 31, 2018 in connection with the vesting
of the shares of common stock to be earned by Mr. Kasturi on January 1, 2019 under the employment agreement that he was then a party to
with the Company. This amount was credited to stock subscriptions payable at December 31, 2018. The Company recognized $147 of
stock compensation expense during the year ended December 31, 2019 in connection with the vesting of 10,706 shares of common stock earned
by Seenu G. Kasturi, who is the Company’s Chief Executive Officer, on January 1, 2019 under the employment agreement that he was
then a party to with the Company. In January 2019, the Company issued
a restricted stock award to Seenu G. Kasturi, who is the Company’s Chief Executive Officer, pursuant to the terms of a new employment
agreement that the Company entered into with him. The Company recognized $195,329 of stock compensation expense in connection therewith
during the year ended December 31, 2019. A description of the new employment agreement and restricted stock award is set forth herein
under Note. 16 – Commitments and Contingencies – Employment Agreements – Seenu G. Kasturi In January 2019, the Company commenced
a private offering of up to 5,000,000 units, each unit comprised of one share of common stock and one warrant to purchase one share of
common stock, at a purchase price of $1.40 per unit (the “Offering”). Each warrant was exercisable for a term of five years
at an exercise price of $1.55 per share, subject to adjustment. The units were being offered without registration under the Securities
Act of 1933, as amended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 The Company retained Maxim Group,
LLC (“Maxim”) to serve as its placement agent for the Offering. The Company agreed to Maxim a placement fee equal to 7% of
the aggregate gross proceeds raised in the Offering and warrants exercisable for a term of five years to purchase 4% of the number of
shares of common stock included in the units sold in the Offering at an exercise price of $1.55 per share. The Offering could have been increased
by up to an additional $1,000,000 at the mutual discretion of the Company and the placement agent. The initial closing of the Offering
was conditioned, among other things, on the Company’s acceptance of subscriptions for at least $500,000 of units and the closing
of the Company’s agreement to purchase all of the membership interests in SDA Holdings. Net proceeds, if any, from the
Offering were to be used to fund the deferred portion of the purchase price for the Company’s acquisition of Fat Patty’s,
future payments to the persons that owned Tilted Kilt prior to SDA Holdings, and the repayment of the loan made by Seenu G. Kasturi to
help fund the acquisitions of Fat Patty’s and Tilted Kilt, and the balance for general corporate purposes. The Offering was originally contemplated
to terminate on March 31, 2019, unless extended by the Company and the placement agent to a date not later than May 31, 2019. On March
31, 2019, the Company extended the offering until May 31, 2019. No securities were sold in the Offering. In April 2019, the Company granted
a restricted stock award to Alex Andre, who is the Company’s Chief Financial Officer, for a total of 225,000 shares of the Company’s
common stock. The shares vest in three equal annual installments commencing on April 30, 2020. The Company recognized $69,855 of stock
compensation expense in connection therewith during the year ended December 31, 2019. In April 2019, the Company revised
the terms of the Offering. As revised, the Offering covers the sale of up to 1,785,715 units, each unit comprised of one share of Series
B convertible preferred stock (the “Shares”) and one warrant to purchase one share of common stock at a purchase price of
$1.40 per unit, for an aggregate offering price of $2,500,000. Each warrant was exercisable for a term of five years at an exercise price
equal to the lesser of: (i) $1.70 per share, and the greater of: (ii) one hundred twenty percent (120%) of the conversion price of the
Shares and $0.28 per share, subject to adjustment. The units were being offered without registration under the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 The Company retained Maxim and
Joseph Gunnar &amp; Co., LLC to serve as its placement agents for the Offering. The Company agreed to pay the placement agents an aggregate
placement fee equal to 7% of the aggregate gross proceeds raised in the Offering and warrants exercisable for a term of five years to
purchase that number of shares of common stock equal to 7% of the number of Shares issued in the Offering and 7% of the number of shares
of common stock underlying the warrants issued in the Offering at an exercise price of $1.70 per share. The Offering could have been increased
by up to an additional $1,000,000 at the mutual discretion of the Company and Maxim. The Offering was set to terminate on April 30, 2019,
unless extended by the Company and Maxim to a date not later than May 31, 2019. On April 30, 2019, the Company extended the Offering to
May 31, 2019. The initial closing of the Offering
was conditioned, among other things, on the Company’s acceptance of subscriptions for at least $500,000 of Units and the closing
of the Company’s agreement to purchase all of the membership interests in SDA Holdings, the sole owner of the entities which own
Tilted Kilt. The net proceeds, if any, from
the Offering were be used to fund the partial repayment of the loan made by Seenu G. Kasturi, who is the Company’s Chief Executive
Officer, Chief Financial Officer and Chairman of its board of directors, to SDA Holdings to help fund SDA Holding’s acquisition
of Tilted Kilt. In connection therewith, on April
17, 2019, the Company filed a Certificate of Designation of Preferences, Rights and Limitations of the Series B Convertible Preferred
Stock with the Secretary of State of Nevada designating 2,500,000 shares of the Company’s authorized but unissued shares of preferred
stock, $0.01 par value per share, as Series B convertible preferred stock. The Series B convertible preferred
stock has a stated value of $1.40 per share. In the event that the Company is liquidated, dissolved, effects certain mergers or consolidations,
transfers all or substantially all of its assets, or completes certain other significant transactions, holders of the Series B convertible
preferred stock are entitled to receive, in preference to holders of the Company’s common stock and the Company’s Series A
convertible preferred stock, an amount per share equal to the greater of (i) $1.40 plus any declared and unpaid dividends thereon, and
(ii) the amount per share such holder would receive if such holder converted such shares of Series B convertible preferred stock into
shares of common stock at a conversion price of $1.40, subject to adjustment. Upon the completion of a firm
commitment underwritten public offering (a “Qualified Public Offering”) of the Company’s common stock and concurrent
listing of the Company’s common stock on the Nasdaq Stock Market, NYSE or NYSE MKT within 12 months after the final closing of the
Offering, each share of Series B convertible preferred stock will automatically convert into the securities issued by the Company in the
Qualified Public Offering (the “Conversion Securities”) at a conversion price equal to the lesser of: (a) $1.40 per share,
and (b) the greater of: (i) 70% of the public offering price of the Conversion Securities, and (ii) $0.28 per share (the “Conversion
Price”), subject to adjustment. The Conversion Price is subject to adjustment for stock splits, stock dividends, or the reclassification
of the common stock. In the event that the Company does not complete a Qualified Public Offering within 12 months after the final closing
of the Offering or does not file with the SEC the audited financial statements and other financial information required to be filed in
connection with the Company’s acquisition of the Fat Patty’s restaurant concept on August 30, 2018 or in connection with the
Company’s proposed acquisition of the Tilted Kilt within four months after the final closing of the Offering, the Company will be
required to repurchase all Shares issued in the Offering for a purchase price of $1.75 per share. The Series B convertible preferred
stock participates, on an as-converted to common stock basis, in any dividends declared or paid on common stock and votes together with
holders of common stock, on an as-converted to common stock basis, on all matters presented to holders of common stock. The Company cannot undertake certain
corporate actions without approval of the holders of a majority of the issued and outstanding shares of Series B convertible preferred
stock. The Offering terminated on May
31, 2019. No securities were sold in the Offering. In October 2019, the Company issued
the Put Option to Soaring Wings as partial consideration for the Acquisition. A description of the Put Option is set forth herein under
Note 5. Acquisition of WingHouse In November 2019, the Company
granted a restricted stock award to Joseph Dominiak, who is the Company’s Chief Operating Officer, for a total of 100,000 shares
of the Company’s common stock. The shares vest in three annual installments of 33,333 shares, 33,333 shares and 33,334 shares commencing
on April 30, 2020. The Company recognized $4,739 of stock compensation expense in connection therewith during the year ended December
31, 2019. In December 2019, the Company
issued 15,000 shares of its common stock to Blue Victory as payment for various outstanding payables. The shares were valued at a price
per share equal to the closing price of the Company’s common stock on the OTCQB on the date of grant. The Company did not recognize
any stock compensation expense in connection therewith during the year ended December 31, 2019. In December 2019, the Company
issued a total of 8,850 shares of its common stock to certain of its franchisees as incentive compensation. The shares were valued at
a price per share equal to the closing price of the Company’s common stock on the OTCQB on the date of grant. The Company recognized
$11,063 of stock compensation expense in connection therewith during the year ended December 31, 2019. The Company recognized a total
of $285,150 and $329,688 for stock compensation expense during the years ended December 31, 2019 and 2018, respectively. The Company had
a total of $3,024,822 and $15,453 of stock subscription payable outstanding at December 31,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19</t>
        </is>
      </c>
    </row>
    <row r="3">
      <c r="A3" s="3" t="inlineStr">
        <is>
          <t>Stock Options and Warrants [Abstract]</t>
        </is>
      </c>
    </row>
    <row r="4">
      <c r="A4" s="4" t="inlineStr">
        <is>
          <t>Stock Options and Warrants</t>
        </is>
      </c>
      <c r="B4" s="4" t="inlineStr">
        <is>
          <t>Note 15. Stock Options and Warrants The Company issued one stock option
during the year ended December 31, 2018. The stock option was exercisable into 30,000 shares of common stock at an exercise price of $1.49
and vested in three equal annual installments commencing on the first anniversary of the date of issuance. The shares were valued on the
date of grant by using the Black-Scholes pricing model in accordance with the provisions of ASC Topic 718. This stock option was the only
stock option outstanding at December 31, 2018. In February 2019, the stock option terminated in its entirety. The Company did not issue
any stock options or warrants exercisable into shares of the Company’s common stock during the year ended December 31, 2019, and
no stock options or warrants were exercised during the years ended December 31, 2019 and 2018. There were no stock options or warrants
outstanding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19</t>
        </is>
      </c>
    </row>
    <row r="3">
      <c r="A3" s="3" t="inlineStr">
        <is>
          <t>Share-based Payment Arrangement [Abstract]</t>
        </is>
      </c>
    </row>
    <row r="4">
      <c r="A4" s="4" t="inlineStr">
        <is>
          <t>Stock Compensation Plans</t>
        </is>
      </c>
      <c r="B4" s="4" t="inlineStr">
        <is>
          <t>Note 16.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9, 142,858 shares of the Company’s common stock remained
available for issuance under the plan. The plan terminates in August 2021. On August 18, 2011, the Company filed a registration
statement on Form S-8, File No. 333-176383, with the SEC covering the public sale of all 1,214,286 shares of common stock available
for issuance under the plan.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9, all 1,000,000 shares of the Company’s common stock remained available for issuance under the plan. The plan terminates
in June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7. Commitments and Contingencies Employment Agreements Seenu G. Kasturi On January 18, 2017, the Company
appointed Seenu G. Kasturi as its President, Chief Financial Officer and Chairman of its board of directors. In connection therewith,
on January 18, 2017, the Company entered into an employment agreement with Mr. Kasturi to serve as the President and Chief Financial Officer
of the Company. The employment agreement was for an initial term of three years with automatic one-year renewals thereafter unless earlier
terminated or not renewed as provided therein. Under the terms of the employment agreement, Mr. Kasturi was paid annual compensation in
the amount of $80,000 per year, consisting of: (i) an initial annual base salary of $26,000, and (ii) equity awards equal in value to
$54,000 per year. Mr. Kasturi was eligible to receive increases in salary on January 1 st On January 2, 2019, the Company
appointed Seenu G. Kasturi as its Chief Executive Officer. As a result of the appointment, Mr. Kasturi then served as the Company’s
Chief Executive Officer, Chief Financial Officer and Chairman of its board of directors. In connection therewith, on January 2, 2019,
Mr. Kasturi resigned as the Company’s President and Richard W. Akam resigned as the Company’s Chief Executive Officer. Mr.
Akam continues to serve as the Company’s Chief Operating Officer and Secretary. On January 2, 2019, the Company
entered into an amended and restated employment agreement with Mr. Kasturi to serve as the Chief Executive Officer and Chief Financial
Officer of the Company. The agreement is for an initial term of three years with automatic one-year renewals thereafter unless earlier
terminated or not renewed as provided therein. Under the terms of the agreement, Mr. Kasturi will be paid an initial annual base salary
in the amount of $350,000. Mr. Kasturi will be eligible to receive increases in salary on January 1 st Pursuant to the terms of the new
employment agreement, the Company entered into a restricted stock award agreement with Mr. Kasturi pursuant to which the Company granted
390,000 shares of the Company’s common stock to Mr. Kasturi. The shares vest in accordance with the following schedule: (i) 130,000
shares on March 31, 2019; (ii) 130,000 shares on March 31, 2020; and (iii) 130,000 shares on March 31, 2021. In the event the Company
terminates the employment of Mr. Kasturi without “cause”, as such term is defined in the employment agreement, his restricted
stock award will vest in full immediately. In the event Mr. Kasturi’s employment with the Company terminates by reason of death
or “disability”, as such term is defined in the employment agreement, or if the Company terminates Mr. Kasturi’s employment
for “cause”, as such term is defined in the employment agreement, or if Mr. Kasturi terminates his own employment with the
Company, then any shares that have not yet vested will be forfeited to the Company. In the event of certain “changes in control”
as such term is defined in the Company’s 2014 Stock Incentive Plan adopted by the Company’s board of directors on June 16,
2014, all restrictions and conditions on any of the shares then outstanding will automatically be deemed terminated or satisfied in full,
as applicable, immediately prior to the consummation of the change in control event.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d
that, on July 22, 2013, the Company would grant Mr. Akam shares of its common stock equal in value to $50,000 if Mr. Akam wa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d that the Company would grant Mr. Akam additional shares of its common stock equal in value to $50,000 on January 1st of
each year thereafter if Mr. Akam was continuously employed by the Company through January 1st of the applicable year. The number of shares
of common stock that the Company would issue to Mr. Akam for each applicable year would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was unable to
fulfill its obligation to issue all of the shares earned by him with respect to any particular grant because it did not have enough shares
of common stock authorized and available for issuance, (i) Mr. Akam would not require the Company to issue more shares of common stock
than are then authorized and available for issuance by the Company, and (i) the Company would be permitted to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Richard Akam
resigned as the Company’s Chief Financial Officer. Mr. Akam retained his positions as the Company’s Chief Executive Officer,
Chief Operating Officer and Secretary. On January 31, 2017, the Company
and Richard W. Akam entered into an amendment to the employment agreement.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On January 2, 2019, the Company
entered into a Second Amendment to Employment Agreement with Richard W. Akam pursuant to which Mr. Akam resigned as the Company Chief
Executive Officer but retained his positions as the Company’s Chief Operating Officer and Secretary. Alex Andre On July 15, 2019, the Company
appointed Alex Andre as its Chief Financial Officer. In connection therewith, on July 15, 2019, Seenu G. Kasturi resigned as the Company’s
Chief Financial Officer. Mr. Kasturi continued to serve as the Company’s Chief Executive Officer and Chairman of the Company’s
board of directors. On July 15, 2019, the Company
entered into an employment agreement with Mr. Andre to serve as the Chief Financial Officer of the Company and, upon the completion of
all applicable registration and licensing requirements, to serve as the General Counsel of the Company. The employment agreement is for
an initial term of three years with automatic one-year renewals thereafter unless earlier terminated or not renewed as provided therein.
Under the terms of the agreement, Mr. Andre will be paid an initial annual base salary in the amount of $175,000. On May 1, 2020, Mr.
Andre’s salary will increase to $200,000 for the remainder of the employment term. Mr. Andre will be eligible to receive increases
in salary on January 1 st st On April 8, 2019, the Company
entered into a restricted stock award agreement with Mr. Andre pursuant to which the Company granted 225,000 shares of the Company’s
common stock, $0.01 par value per share, to Mr. Andre. The shares vest in accordance with the following schedule: (i)
Joseph Dominiak On November 12, 2019, the “Company
appointed Joseph Dominiak as its Chief Operating Officer. In connection therewith, on November 12, 2019, Richard W. Akam resigned as the
Company’s Chief Operating Officer. On November 6, 2019, the Company
entered into an employment agreement with Mr. Dominiak to serve as the Chief Operating Officer of the Company. The employment agreement
is for an initial term of three years with automatic one-year renewals thereafter unless earlier terminated or not renewed as provided
therein. Under the terms of the agreement, Mr. Dominiak will be paid an initial annual base salary in the amount of $200,000. Beginning
January 1, 2021, he will be eligible to receive increases in salary in the discretion of the Company’s board of directors. Mr. Dominiak
will be eligible to receive annual bonuses on each anniversary of the Effective Date of up to 20% of his then current base salary in the
discretion of the Company’s board of directors. The employment agreement contains customary confidentiality, non-competition and
non- solicitation provisions in favor of the Company. On November 12, 2019, pursuant
to the terms of the employment agreement, the Company entered into a restricted stock award agreement with Mr. Dominiak under which the
Company granted 100,000 shares of the Company’s common stock, $0.01 par value per share, to Mr. Dominiak. The shares vest in accordance
with the following schedule: (i) 33,333 shares on November 12, 2020; (ii) 33,333 shares on November 12, 2021; and (iii) 33,334 shares
on November 12, 2022. In the event the Company terminates the employment of Mr. Dominiak without “cause”, as such term is
defined in Section 4(c) of the employment agreement, then all shares that would have vested within the following 12 months had the Executive
continued to be employed by the Company during such period shall immediately vest in full. In the event Mr. Dominiak’s employment
with the Company terminates by reason of death or “disability”, as such term is defined in Section 4(b) of the employment
agreement, or if the Company terminates Mr. Dominiak’s employment for “cause”, as such term is defined in Section 4(c)
of the employment agreement, or if Mr. Dominiak terminates his own employment with the Company, then any shares that have not yet vested
shall be forfeited to the Company. In the event of certain “changes in control” as such term is defined in the Company’s
2014 Stock Incentive Plan adopted by the Company’s board of directors on June 16, 2014, all restrictions and conditions on any of
the shares then outstanding shall automatically be deemed terminated or satisfied in full, as applicable, immediately prior to the consummation
of the change in control event. Leases The Company is a party to numerous
operating and financing leases. A general description of the leases is set forth herein under Note 13. Leases Acquisition of Fat Patty’s Acquisition of WingHouse. Sponsorship Agreements In July 2013, the Company entered
into a three-year sponsorship agreement with the Jacksonville Jaguars, LLC, a Delaware limited liability company (the “Jacksonville
Jaguars”), and, in connection therewith, in August 2013, entered into a subcontractor concession agreement with Levy Premium Foodservice
Limited Partnership (“Levy”) for a concession stand to be located at TIAA 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TIAA 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In October 2017, the Company entered into a termination agreement with DWG Acquisitions whereby
the Company terminated the assignment to DWG Acquisitions. In November 2017, the Company
entered into a new five-year sponsorship agreement with the Jacksonville Jaguars (the “Sponsorship Agreement”). Under the
terms of the Sponsorship Agreement, during each preseason and regular season football game played by the Jacksonville Jaguars and at certain
other events held at the football-based stadium in Jacksonville, Florida currently named “Everbank Field”: (i) the Company
had the right to display its branding on one fixed concession stand in the Bud Light Party Zone at Everbank Field and a second concession
stand located on the concourse at Everbank Field, (ii) the Company hag the right to have its food products sold or otherwise distributed
from the stands and/or certain general concession areas at Everbank Field, and (iii) the Company has the right to receive a variety of
stadium signage at Everbank Field, radio broadcasting on the Jacksonville Jaguars’ radio programming, and digital advertising on
the Jacksonville Jaguars’ website and certain of its social media sites. The term
of the sponsorship agreement commenced on April 1, 2018 and expires on the later of: (i) the conclusion of the 2022/23 NFL season, and
(ii) February 28, 2023. The Company was required to pay the Jacksonville Jaguars annual fees in the amount of $200,000 during the first
year of the agreement increasing to $216,490 during the last year of the agreement. In addition, the Company is required to provide the
Jacksonville Jaguars with food, beverages and serving products equal in value to $35,000 during the first year of the agreement increasing
to $37,890 during the last year of the agreement. In the event the Jacksonville Jaguars play in any post-season playoff games, the Company
will pay the Jacksonville Jaguars an additional amount per playoff game equal to a pro-rated portion of the annual fee applicable during
the then-current year of the agreement. On July 9, 2019,
the Company entered into a First Amendment to Sponsorship Agreement with the Jacksonville Jaguars. Following the execution of the First
Amendment to Sponsorship Agreement, the Sponsorship Agreement was further amended on August 18, 2020, and then again on May 7, 2021.
According to the Second Amendment to the Sponsorship Agreement, in addition to the annual fees, the Company would provide the Jacksonville
Jaguars with food, beverage and serving products from its restaurants with values equaling: $35,000 for the first contract year 2018/19);
$35,700 for the second contract year (2019/20); and $6,875 for the third contract year (2020/21). Pursuant to the Third Amendment to
the Sponsorship Agreement, the term of the agreement, shall be deemed to have commenced on April 1, 2018 and shall expire upon the later
of the conclusion of the 2022/23 NFL season; or the last day of February 2023. Pursuant to the Third Amendment to the Sponsorship Agreement,
the Company shall have to pay the Jacksonville Jaguars $200,000 for the first contract year (2018/19); $500,000 for the second contract
year (2019/20); $150,000 for the third contract year (2020/21); $100,000 for the fourth contract year (2021/22) and $105,000 for the
fifth contract year (2022/23). In the Third Amendment to the Sponsorship Agreement, the Jacksonville Jaguars acknowledge that payments
for the first, second and third contract year have been paid in full. The annual fees for the fourth and fifth contract year shall be
paid in four equal installment each due on or prior to July 1, August 1, September 1 and October 1 of the applicable contract year. The Third Amendment to the Sponsorship
Agreement also modified the benefits that the Company would be entitled to receive under the Sponsorship Agreement. These included stadium
signage, consisting of: (i) ribbon LED signage, during each quarter of a home game, the Company would receive 30 seconds of real time
of a display of any of its trademarks on one of the ribbon LED board in the stadium; (ii) corner board LED signage, during each quarter
of a home game, the Company would receive 30 seconds to display an advertisement of its business on the LED video boards located in two
corners of the stadium; (iii) concourse signage, the display of a Company trademark on four advertising panels in the stadium, during
each jaguar’s home game. The benefits also include digital benefits consisting of: (i) Jaguars Gameday Radio Spots, one 30 second
spot rotating across the initial broadcast Club Gamenday radio programming, for a total of 20 spots each NFL season during the term; and (ii) second screen
experience, one minute display of a Company mark per quarter of each team game, within the Jaguar’s second screen experience. The
Company shall also receive a one page display of a Company trademark in the Jacksonville’s teal deal booklet. The following table presents the
future minimum annual payments under the sponsorship agreement as of December 31, 2019:
Year
Minimum Annual Payments
2020 $ 794,000
2021 794,000
2022 794,000
2023 794,000
2024 794,000
Thereafter 3,176,000
Total $ 7,146,000 Teay’s Valley Fire On March 25, 2019, the Company
experienced a fire at its Fat Patty’s restaurant located at 5156 State Route 34 in Hurricane, West Virginia. As a result, the restaurant
was closed for repair. The company has an insurance policy in place on the property and received insurance proceeds in the amount of $770,718
under the policy for such items as lost income and damaged equipment during the year ended December 31, 2019. The Company recorded $584,521
of the insurance proceeds under “revenue – restaurant sales” for the year ended December 31, 2019 on its consolidated
statements of operations as that portion of the insurance proceeds was paid for lost income from business interruption, and recorded the
remaining $186,197 of the insurance proceeds under “income from insurance proceeds” on its consolidated statements of operations
for the year ended December 31, 2019 as that portion of the insurance proceeds was for equipment and other assets that were destroyed
in the fire. The restaurant reopened on November 18,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19</t>
        </is>
      </c>
    </row>
    <row r="3">
      <c r="A3" s="3" t="inlineStr">
        <is>
          <t>Related Party Transactions [Abstract]</t>
        </is>
      </c>
    </row>
    <row r="4">
      <c r="A4" s="4" t="inlineStr">
        <is>
          <t>Related-Party Transactions</t>
        </is>
      </c>
      <c r="B4" s="4" t="inlineStr">
        <is>
          <t xml:space="preserve">Note 18. Related-Party Transactions Except as otherwise set forth
below, all of the following transactions are with Seenu G. Kasturi or an entity affiliated with Mr. Kasturi. On January 18, 2017, Mr.
Kasturi was appointed as the Company’s President, Chief Financial Officer and Chairman of the Company’s board of directors.
As of December 31, 2019, Mr. Kasturi was the beneficial owner of 19.2% of the Company’s common stock and 100% of the Company’s
Series A convertible preferred stock, collectively representing 87.3% of the voting power of the Company’s capital stock. Seenu G. Kasturi has served as
Vice President and Controller of Tilted Kilt Franchise Operating, LLC, an Arizona limited liability company (“TKFO”) from
June 2018 until March 2020, at which time he was appointed President of TKFO. He has owned all of the outstanding membership interests
in DWG Acquisitions, LLC, a Louisiana limited liability company (“DWG Acquisitions”), and Raceland QSR, LLC, a Louisiana limited
liability company (“Raceland QSR”), and has served as the President, Treasurer and Secretary of DWG Acquisitions and Raceland
QSR, since their formation in 2013 and 2012, respectively. Mr. Kasturi has owned 90% of the equity interests in Blue Victory and has served
as its President, Treasurer, Secretary and sole member of its board of directors since its formation in 2009. He also owned all of the
outstanding membership interests in Seediv, and served as its President, Treasurer and Secretary, from its formation in July 2016 to December
19, 2016, the date the Company acquired Seediv. Employment Agreements The Company is a party to employment
agreements with certain of its executive officers. A description of the employment agreements is set forth herein under Note 17. Commitments
and Contingencies – Employment Agreements Financing Transactions The Company is a party to a credit
facility with Blue Victory. A description of the credit facility is set forth herein under Note 12. Debt Obligations The Company borrowed funds from,
and repaid funds to, Blue Victory under a separate loan that it had entered into with Blue Victory during the year ended December 31,
2017. A description of the loan is set forth herein under Note 12. Debt Obligations Leases On November 15, 2018, the Company
entered into a triple net lease with the Kasturi Children’s Trust for its new corporate headquarters located at 1409 Kingsley Ave.,
Ste. 2, Orange Park, Florida. The lease is for a term of 60 months and provides the Company with an option to extend the lease by three
additional five-year periods. The lease provides for rent payments in the amount of $4,000 per month. The Kasturi Children’s Trust
is an irrevocable trust for which the children of Seenu G. Kasturi are the beneficiaries. The trustee of the Kasturi Children’s
Trust is an unrelated third party. In October 2013, DWG Acquisitions
entered into a triple net shopping center lease with NTC-REG, LLC (“NTC-REG) for the Nocatee Restaurant. The lease provides for
an initial monthly rent payment of $1,100 and an additional annual rent payment equal to the amount by which 6% of the restaurant’s
annual gross sales exceeds the aggregate monthly rent payments accrued during the applicable year. The lease has an initial term of 53
months and provides DWG Acquisitions with an option to extend the lease by an additional term of 60 months. The lease was assumed by Seediv
when Seediv acquired all of the assets and liabilities associated with the Nocatee and Youngerman Circle Restaurants from DWG Acquisitions
pursuant to the terms of that certain asset purchase agreement, dated December 1, 2016, by and between Seediv and DWG Acquisitions (the
“Seediv Purchase Agreement”).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7,035 without an additional annual rent payment. In May 2014, DWG Acquisitions
entered into a triple net lease with Raceland QSRfor the Youngerman Circle Restaurant. The lease provides for a monthly rent payment equal
to 7% of the restaurant’s monthly net sales. The lease has an initial term of 10 years and renews automatically for additional one-year
terms unless prior written notice is provided by either party. The lease was assumed by Seediv when Seediv acquired all of the assets
and liabilities associated with the Nocatee and Youngerman Circle Restaurants from DWG Acquisitions pursuant to the terms of the Seediv
Purchase Agreement.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On July 1, 2015, DWG Acquisitions
entered into a lease with Arquette Development Corporation, a Florida corporation (“Arquette Development”), for the Dick’s
Wings and Grill restaurant located at 1136 Thomas Drive, Panama City Beach, Florida (the “Panama City Lease”). The lease provided
for rent payments of $5,000 plus an additional annual rent payment equal to the amount by which 6% of the restaurant’s annual gross
sales exceeds $1,200,000. The lease had an initial term of three years and provided DWG Acquisitions with an option to extend the lease
for three additional three-year periods. The lease expired on June 30, 2018 and was not renewed by DWG Acquisitions. Upon the expiration
of the lease, DWG Acquisitions entered into a month-to- month tenancy with Arquette Development pursuant to which DWAG PCB, LLC, a Florida
limited liability company that is a wholly-owned subsidiary of the Company (“DWAG PCB”), makes monthly rent payments of $3,000
to Arquette Development on behalf of DWG Acquisitions. This location was permanently closed on December 24, 2019; and the month tenancy
with Arquette Development was terminated. Franchise Agreements Prior to December 31, 2018, the
Company had been a party to several franchise agreements with DWG Acquisitions pursuant to which DWG Acquisitions owned and operated Dick’s
Wings restaurants. The terms of these franchise agreements were identical to the terms of the franchise agreements that the Company enters
into with unrelated franchisees, except that the Company did not require DWG Acquisitions to pay a franchise fee to the Company under
the franchise agreements for the Nocatee and Youngerman Circle Restaurants. The Company generated $204,391 in royalties and franchise
fees through its franchise agreements with DWG Acquisitions during the year ended December 31, 2018. The Company also had a total of $41,512
for accounts payable and accrued expenses outstanding from DWG Acquisitions at December 31, 2018. The Company terminated the last of its
franchise agreements with DWG Acquisitions during the year ended December 31, 2018 and is no longer a party to any franchise agreements
with DWG Acquisitions. Accordingly, it did not generate any royalties and franchise fees during the year ended December 31, 2019. The
Company did not have any accounts payable and accrued expenses outstanding from DWG Acquisitions at December 31, 2019. In September 2018, the Company
became a franchisee of a Tilted Kilt restaurant located in Gonzales, Louisiana. Richard W. Akam, who served as the Company’s Chief
Operating Officer and Secretary until November 2019, served as President of TKFO from June 2018 until March 2020, and Ketan Pandya, who
serves as a member of the Company’s board of directors, has served as Vice President of Franchise Relations of TKFO since June 2018.
Fred D. Alexander, who serves as a member of the Company’s board of directors, is the owner of SDA Holdings. The Company closed
the Tilted Kilt restaurant and terminated the franchise agreement in August 2019. The Company paid ad fund fees of $9,423 to Tilted Kilt
during the year ended December 31, 2019. The Company was not required to pay any royalties or franchise fees to Tilted Kilt under its
franchise agreement with Tilted Kilt. The restaurant closed in August 2019. Series A Convertible Preferred Stock In June 2018, the Company entered
into a securities purchase agreement with Seenu G. Kasturi pursuant to which the Company issued Mr. Kasturi 449,581 shares of Series A
convertible preferred stock in exchange for 449,581 shares of common stock then held by Mr. Kasturi. A description of this transaction
is set forth herein under Note 14. Capital Stock. Acquisitions and Dispositions On October 4, 2017, Seediv entered
into an agreement for purchase and sale of real estate with Raceland QSR pursuant to which Seediv agreed to purchase the real property
located at 6055 Youngerman Circle in Argyle Circle, Jacksonville, Florida from Raceland QSR. The purchase price for the property was to
be the lesser of: (i) $2,000,000, or (ii) the appraised value of the property determined by the appraisal completed by the financing source
proposed to be utilized by Seediv to finance the acquisition of the property. The agreement provided for the payment by Seediv of a deposit
of $10,000 within 10 days of the date of the agreement to an escrow agent to be selected by the parties with the remainder of the purchase
price to be paid by Seediv at closing. Seediv had the right to terminate the transaction in the event that certain feasibility studies,
the title commitment or the appraisal was unsatisfactory to Seediv, or if Raceland QSR breached any of its representations, warranties,
covenants, agreements or obligations under the agreement, in which case the deposit would be returned to Seediv. The closing of the transaction
was to occur on December 3, 2017. On November 30, 2017, Seediv and
Raceland QSR entered into an amendment to the agreement pursuant to which the parties agreed to extend the closing date by 60 calendar
days. On February 1, 2018, Seediv and Raceland QSR entered into a termination agreement and mutual release with respect to the agreement
pursuant to which the parties agreed to terminate the agreement and release each other from any claims arising out of the agreement. On August 30, 2018, the Company
closed upon the asset purchase agreement for Fat Patty’s. In connection therewith, the Company issued a secured convertible promissory
note to Seenu G. Kasturi pursuant to which the Company borrowed $622,929 to help finance the acquisition. A description of the promissory
note is set forth herein under Note 12. Debt Obligations On October 30, 2018, the Company
entered into a membership interest purchase agreement with SDA Holdings, LLC, a Louisiana limited liability company (“SDA Holdings”),
and Fred D. Alexander pursuant to which the Company agreed to acquire all of the issued and outstanding membership interests in SDA Holdings
for $10. SDA Holdings is the owner of the Tilted Kilt Pub &amp; Eatery ® The closing of the transaction
was conditioned upon SDA Holdings, Trustee Services Group (the “Custodian”), Mr. Kasturi, Let’s Eat Incorporated (“Let’s
Eat”), the Reilly Group, LLC (the “Reilly Group”) and John Reynauld entering into an amendment to that certain Custodian
Agreement, dated June 7, 2018, by an among the parties to add SDA Holdings as a party to the agreement and remove Mr. Kasturi as a party
to the agreement, in which event SDA Holdings will be required to deliver 718,563 shares of the Company’s common stock to the Custodian.
The closing of the transaction was also conditioned upon the Company raising gross proceeds of at least $2,000,000 through the sale of
debt or equity securities, as well as other customary closing conditions. Upon closing of this acquisition, the Company would issue 666,667
shares of common stock to Mr. Kasturi, place 718,563 shares of common stock into escrow to replace a like number of shares placed in escrow
by Mr. Kasturi, and through a wholly-owned subsidiary, be the obligor under a demand promissory note in favor of Mr. Kasturi in the principal
amount of up to $2,500,000. On December 31, 2019, SDA Holdings
and Messrs. Kasturi and Alexander entered into a termination and mutual release agreement pursuant to which the transaction was terminated
and each party released each of the other parties from any and all claims that they may have had under the membership interest purchase
agreement. Richard W. Akam, who served as
the Company’s Chief Operating Officer and Secretary until November 2019, served as President of TKFO from June 2018 until March
2020. Ketan Pandya, who serves as a member of the Company’s board of directors, served as Vice President of Franchise Relations
of TKFO from June 2018 until March 2020. Mr. Alexander serves as a member of the Company’s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udgments in Legal Proceedings</t>
        </is>
      </c>
      <c r="B1" s="2" t="inlineStr">
        <is>
          <t>12 Months Ended</t>
        </is>
      </c>
    </row>
    <row r="2">
      <c r="B2" s="2" t="inlineStr">
        <is>
          <t>Dec. 31, 2019</t>
        </is>
      </c>
    </row>
    <row r="3">
      <c r="A3" s="3" t="inlineStr">
        <is>
          <t>Commitments and Contingencies Disclosure [Abstract]</t>
        </is>
      </c>
    </row>
    <row r="4">
      <c r="A4" s="4" t="inlineStr">
        <is>
          <t>Judgments in Legal Proceedings</t>
        </is>
      </c>
      <c r="B4" s="4" t="inlineStr">
        <is>
          <t>Note 19. Judgments in Legal Proceedings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The outstanding
balance of damages sought was reflected in accrued legal contingency at December 31, 2019 and 2018. Interest expense in the amount of
$7,829 accrued on the outstanding balance of the accrued legal contingency during each of the years ended December 31, 2019. The interest
expense was credited to accrued legal contingency. A total of $49,467 and $41,638 of accrued interest, and $10,586 of other expenses (excluding
legal fees), were outstanding at December 31, 2019 and 2018, respectively, resulting in an aggregate potential loss of $171,593 and $163,764
at December 31, 2019 and 2018, respectively. This case is currently pe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 [Abstract]</t>
        </is>
      </c>
    </row>
    <row r="4">
      <c r="A4" s="4" t="inlineStr">
        <is>
          <t>Segment Reporting</t>
        </is>
      </c>
      <c r="B4" s="4" t="inlineStr">
        <is>
          <t xml:space="preserve">Note 20. Segment Reporting The Company has two reportable segments, which are
Company-owned restaurants and franchise operations. Company-Owned Restaurants Company-owned restaurants consist
of several brands that are aggregated into one reportable segment because of the nature of the products and services, the production processes,
the customers, the methods used to distribute the products and services, the nature of the regulatory environment, and store level profit
margin for each of the brands are similar. The brands are Dick’s Wings and Grill, WingHouse, and Fat Patty’s. All Company-owned
restaurants are casual dining restaurants. There were a total of 40 and nine company-owned restaurants at December 31, 2019 and 2018,
respectively. Franchise Operations The Company only offers franchises
for the Dick’s Wings brand. All franchised restaurants are casual dining restaurants. Franchises are sold in markets where expansion
is deemed advantageous to the development of the Dick’s Wings brand and system of restaurants. The Company enters into franchise
agreements with franchisees to build and operate restaurants using the Dicks Wings brand within a defined geographic area. The agreements
have a 10-year term and can be renewed for one additional 10-year term. In exchange for royalty payments,
advertising funds, franchise fees and area development fees, the Company provides the franchisees with the use of its Dick’s Wings
trademarks and Dick’s Wings system, which includes uniform operating procedures, standards for consistency and quality of products,
technical knowledge, and procedures for accounting, inventory control and management. The Company also provides franchisees with assistance
with site selection, prototypical architectural plans, interior and exterior design and layout, training, marketing and sales techniques,
and restaurant openings. Franchisees generally remit royalty payments weekly for the prior week’s sales. Franchise fees and area
development fees are paid upon the signing of the related franchise agreements. Franchisees
are required to operate their restaurants in compliance with their franchise agreements, which includes adherence to operating and quality
control standards, procedures and specifications established by the Company. Franchisees are evaluated regularly by the Company for compliance
with their franchise agreements through the use of periodic, unannounced, on-site inspections and standard evaluation reports.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There were a total of 14 and 19
franchised restaurants at December 31, 2019 and 2018, respectively. Segment Financial Information Information on segments and a
reconciliation of income from operations to net loss is as follows:
Year Ended December 31,
2019 2018
Revenue
Company-owned restaurants $ 28,209,180 $ 8,374,022
Franchise operations 881,844 1,126,515
Total revenue $ 29,091,024 $ 9,500,537
Net loss
Company-owned restaurants $ 201,110 $ 174,398
Franchise operations 262,538 733,696
Total income from operations 463,648 908,094
Corporate and unallocated expenses (3,108,094 ) (1,190,577 )
Net loss $ (2,644,446 ) $ (282,483 )
Depreciation and Amortization
Company-owned restaurants $ 606,426 $ 251,633
Franchise operations — —
Corporate 5,511 1,281
Total $ 611,937 $ 252,914
Capital Expenditures
Company-owned restaurants $ 1,178,123 $ 12,658,385
Franchise operations — —
Corporate 9,000 32,917
Total $ 1,187,123 $ 12,69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21. Subsequent Events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COVID-19 as a pandemic based on the rapid increase in exposure globally. The spread of COVID-19 resulted
in a significant reduction in sales at our restaurants due to changes in consumer behavior as well as social distancing practices, dining
room closures and other restrictions that have been mandated or encouraged by federal, state and local governments. At the end of the
first quarter of 2020, we temporarily closed all Company-owned restaurant dining rooms as we transitioned to an off-premise business model
and temporarily delayed our expansion plans. Beginning in late April 2020, we began to reopen certain dining room locations as permitted
by state and local governments. By the end of June 2020, many of our Company-owned restaurant dining rooms and patios were open in various
capacities. We have implemented numerous initiatives
to combat the negative effects COVID-19 has had on our business. We invested heavily in generating sales through online ordering, mobile
app ordering, curbside service and third-party delivery. We also took a number of proactive measures to adapt our business to lower demand
levels during COVID-19, including significantly reducing costs, suspending all new restaurant construction and non-essential capital expenditures
and negotiating rent concessions with landlords. Notwithstanding all of the actions we have taken, COVID-19 has had a significant negative
impact on our businesses, financial condition and results of operations. The ultimate of COVID-19 on our
business is difficult to estimate due to the uncertainty about the duration of the pandemic, the development and distribution of effective
treatments, cures or vaccines, and related government restrictions. We cannot predict whether, when or the manner in which COVID-19 may
impact the capacity of our dining rooms and the operational restrictions that may be imposed on us. The extent and the duration of the
spread of the virus and could lead to further reduced sales, capacity restrictions, restaurant closures, delays in our supply chain, or
impair our ability to staff accordingly, which could further adversely impact our business, financial condition and results of operations. First Round of Paycheck Protection Program Loans Between April 15, 2020 and April
17, 2020, the Company and each of ARC WingHouse, Seediv, ARC Fat Patty’s, DWAG Tallahassee, LLC, a Florida limited liability company
that is a wholly-owned subsidiary of the Company, and DWAG Valdosta, LLC, a Georgia limited liability company that is a wholly-owned subsidiary
of the Company (“DWAG Valdosta”), executed loan documents for loans in the aggregate amount of $6,064,560 for which City National
Bank served as lender pursuant to the Paycheck Protection Program of the Coronavirus Aid, Relief, and Economic Security Act (the “CARES
Act”) as administered by the U.S. Small Business Administration (the “SBA”). On April 19, 2020, the Company learned
that the loans had been funded and closed. The loans are evidenced by promissory
notes issued by the borrowers in favor of City National Bank. The notes have a term of two years and bear interest at a rate of one percent
(1%) per year. Monthly principal and interest payments will commence on the six-month anniversary of the loans. The borrowers may prepay
the loans at any time without incurring any prepayment penalties. Under the terms of the loans, up to the entire amount of principal and
accrued interest may be forgiven to the extent the proceeds of the loans are used for qualifying expenses as described in the CARES Act
and applicable implementing guidance issued by the SBA. The notes provide for customary events of default, including, among others, those
relating to failure to make payment, bankruptcy, breaches of representations and certain material adverse events. First Round of Paycheck Protection Program (PPP) Loans Forgiveness ARC WingHouse applied for and
received complete forgiveness of the $4,542,860 loan it received under the PPP loan program. Principal and accrued interest were fully
forgiven on April 5, 2021. As authorized by Section 1106 of the CARES Act, SBA has remitted to the Lender of Record the payment for forgiveness
of the Borrower’s Paycheck Protection Program (PPP) loan. ARC Fat Patty’s applied
for and received complete forgiveness of the $884,600 loan it received under the PPP loan program. Principal and accrued interest were
fully forgiven on April 5, 2021. As authorized by Section 1106 of the CARES Act, SBA has remitted to the Lender of Record the payment
listed above for forgiveness of the Borrower’s Paycheck Protection Program (PPP) loan. Change of Accounting System On May 27,2021, ARC Group
Inc changed its accounting software for all entities to Restaurant365. Restaurant365 is a all-in-one, cloud-based, back-office system
built specifically for restaurants. By the end of August all-in-one Point-of-Sale and management system implemented in order to improve
operations, increase sales, and improve the guest experience. Change of Accounting Firm On March 24, 2020, the Company”)
dismissed Eide Bailly, LLC as the Company’s independent registered public accounting firm. On March 24, 2020, the Company’s
board of directors approved the engagement of M&amp;K CPAS, PLLC as the Company’s new independent registered public accounting firm
for the Company’s fiscal year ending December 31, 2019. Second Amendment to Sponsorship Agreement In August 2020, the Company entered
into a Second Amendment to Sponsorship Agreement with the Jacksonville Jaguars. The amendment further amended the terms of that certain
Sponsorship Agreement, dated November 27, 2017, by and between the Company and the Jaguars. Under the terms of the amendment, the parties
agreed to reduce the benefits to be received by the Company and the term of the agreement. The amendment is for a term of three NFL football
seasons, is deemed to have commenced as of April 1, 2018, and expires on the later of: (i) the conclusion of the 2020/21 NFL season, and
(ii) the last day in February 2021. The Company is required to pay the Jaguars annual fees in the amount of $200,000 during the 2018/19
NFL season, $500,000 during the 2019/20 NFL season, and $150,000 during the 2020/21 NFL season. In addition, the Company is required to
provide the Jaguars with food, beverages and serving products equal in value to $35,000 during the 2018/19 NFL season, $35,700 during
the 2019/20 NFL season, and $6,875 during the 2020/21 NFL season. Third Amendment to Sponsorship Agreement In May 2021, the Company entered
into a Third Amendment to Sponsorship Agreement with the Jacksonville Jaguars. The amendment further amended the terms of that certain
Sponsorship Agreement, dated November 27, 2017, by and between the Company and the Jaguars. Under the terms of the amendment, the parties
agreed to extend the term of this agreement to: (i) the conclusion of the 2022/23 NFL season, and (ii) the last day in February 2023.
The term deemed to have commenced as of April 1, 2018. The Company is required to pay the Jaguars annual fees in the amount of $200,000
during the 2018/19 NFL season, $500,000 during the 2019/20 NFL season, $150,000 during the 2020/21 NFL season, $100,000 during the 2021/22
NFL season, and $105,000 during the 2022/23 NFL season. In addition, the Company will not be required to provide the Jaguars with food,
beverages or serving during any of the seasons under contract. ARC Fat Patty’s Main Street Loan On September 18, 2020 ARC Fat
Patty’s, LLC, a wholly-owned subsidiary of the Company (“ARC Fat Patty’s”) executed a Loan and Security Agreement,
a Promissory Note, and related documents for a loan in the aggregate amount of $4,369,860 for which City National Bank of Florida (“City
National Bank”) served as lender pursuant to the Main Street Priority Loan Facility as established by the Board of Governors of
the Federal Reserve System Section 13(3) of the Federal Reserve Act. On September 24, 2020, the Company learned that the Loans had been
funded and closed. The note has a term of five years
and bears interest at a rate per annum equal to: (i) the London Interbank Offered Rate for 30-day U.S. dollar deposits as published in
the “Money Rates” column of the local edition of The Wall Street Journal, plus (ii) three percent (3%). Commencing on October
18, 2021 and continuing on the eighteenth (18 th Transfer of Soaring Wings Promissory Notes On October
15, 2020, Soaring Wings sold the SW Notes to the Kasturi Children’s Trust for $625,000. In connection therewith, the Kasturi Children’s
Trust and ARC WingHouse entered into allonges to each of the SW Notes pursuant to which: (i) the maturity dates of each of the SW Notes
was extended to October 15, 2021, (ii) ARC WingHouse agreed to make quarterly interest payments of $17,882 on the First SW Note commencing
January 1, 2021, and (iii) ARC WingHouse agreed to make quarterly interest payments of $12,500 on the Second SW Note commencing January
1, 2021. All principal and accrued but unpaid interest is due in full on the maturity dates of the SW Notes. ARC WingHouse Main Street Loan On October 22, 2020, ARC WingHouse
executed a Loan and Security Agreement, a Promissory Note, and related documents for a loan in the aggregate amount of $3,180,900 for
which City National Bank served as lender pursuant to the Main Street Priority Loan Facility as established by the Board of Governors
of the Federal Reserve System Section 13(3) of the Federal Reserve Act. On October 27, 2020, the Company learned that the Loans had been
funded and closed. The note has a term of five years and bears interest at a rate per annum equal to: (i) the London Interbank Offered
Rate for 30-day U.S. dollar deposits as published in the “Money Rates” column of the local edition of The Wall Street Journal,
plus (ii) three percent (3%). Commencing on November 22, 2021 and continuing on the twenty-second (22 nd Assignment of Bremer Bank Debt On October 28, 2020, ARC Fat Patty’s
and Bremer Bank, National Association, a national banking association (“Bremer Bank”), entered into that certain Assignment
Agreement pursuant to which Bremer Bank assigned all of its right, title and interest to a promissory note in the principal amount of
$8,000,000 issued by Wisconsin Apple, LLC, a Louisiana limited liability company owned by Seenu G. Kasturi, the Company’s Chief
Executive Officer, and the other related loan documents to ARC Fat Patty’s for $4,000,000. The note had a remaining outstanding
principal amount owed of $7,691,034 on the date of the transaction. In connection therewith, Louisiana Apple, LLC, a Louisiana limited
liability company owned by Mr. Kasturi (“Louisiana Apple”), entered into an agreement with ARC Fat Patty’s pursuant
to which Louisiana Apple agreed to pay $3,000,000 to ARC Fat Patty’s and issued a promissory note to Fat Patty’s in the principal
amount of $1,000,000 (the “LA Apple Note”). The LA Apple Note is payable in 12 equal monthly installments of interest only
in the amount of $4,166.67 during the period commencing November 27, 2020 and ending October 27, 2021, on which date a final payment in
the amount of $1,004,166.67 is due and payable. Stock Compensation On January 30, 2020 the Company
recognized $11,294.55 of stock compensation expense in connection with the granting of 20,000 shares of common stock earned by Rym Merrill,
who is the Company’s Director of Accounting. The shares were granted by an action by unanimous written consent of the Board of Directors. On May 18, 2020 the Company recognized
$32,000.00 of stock compensation expense in connection with the granting of 100,000 shares of common stock earned by Ketan Padya, who
is a Company Board Member. The shares were granted by an action by unanimous written consent of the Board of Directors On October 20, 2020 the Company
recognized $6,062.40 of stock compensation expense in connection with the granting of 15,156 shares of common stock granted to Let’s
Eat by an action by unanimous written consent of the Board of Directors. On October 20, 2020, the Company
recognized $16,000 of stock compensation expense in connection with the granting of 40,000 shares of common stock granted to Let’s
Eat by an action by unanimous written consent of the Board of Directors. The Company recognized $9,593.40
of stock compensation expense during the year ended December 31, 2020 in connection with the granting of 18,000 shares of common stock
granted to Crescendo from January 1 2020 and monthly through December 1, 2020 in connection with the investor relations advisory services
agreement dated August 7, 2018. Amendments to WH Master Lease On February 12, 2020, April 21,
2020 and October 29, 2020, ARC WingHouse and Store Master Funding entered into that certain Amended and Restated Master Lease, Second
Amended and Restated Master Lease and Third Amended and Restated Master Lease, respectively, the collective effect of which was to add
the Company and Seenu G. Kasturi, who is the Company’s Chief Executive Officer, as guarantors and to reduce the aggregate base annual
rent from $2,041,848 to $1,904,763 in connection with the sale of one of the properties and the closure of the WingHouse restaurant located
thereon. Second Round of Paycheck Protection Program Loans Between January 20, 2021 and February
1, 2021, the Company and each of ARC WingHouse, Seediv, ARC Fat Patty’s, LLC, and DWAG Valdosta, LLC, which are subsidiaries of
the Company, executed loan documents for loans in the aggregate principal amount of $4,048,850 for which City National Bank served as
lender pursuant to the Paycheck Protection Program of the CARES Act as administered by the SBA. Between February 2, 2021 and April 30,
2021, loans in the aggregate principal amount of $2,048,848 were funded and closed. The loans are evidenced by promissory
notes issued by the borrowers in favor of City National Bank. The notes have a term of five years and bear interest at a rate of one percent
(1%) per year. Monthly principal and interest payments will commence on 10 th “Deferment Period”
means the period commencing on the date the applicable loans closed and ending on the earlier of: (a) the date on which the amount of
loan forgiveness for the applicable loan determined under section 1106 of the CARES Act is remitted to City National Bank by the SBA,
(b) the date that the SBA advises City National Bank that all or part of the applicable loan has not been forgiven, provided that the
applicable borrower has applied for forgiveness within 10 months of the end of the Forgiveness Period (as defined below) of the loan or
(c) if the applicable borrower fails to apply for forgiveness for the applicable by the end of the Forgiveness Period, a date that is
not earlier than the date that is 10 months after the last day of the Forgiveness Period. “Forgiveness Period means
the period beginning on the date the funds are disbursed to the applicable borrower (the “Disbursement Date”) and ending on
any date selected by the borrower that is no earlier than the date eight weeks from the Disbursement Date and no later than the date 24
weeks from the Disbursement Date. Also on January 2, 2019, the Company
entered into a Second Amendment to Employment Agreement with Richard W. Akam pursuant to which Mr. Akam resigned as the Company Chief
Executive Officer but retained his positions as the Company’s Chief Operating Officer and Secretary. Mr. Akam’s employment
was terminated in March, 2020. The initial closing of the offering
is conditioned, among other things, on the Company’s acceptance of subscriptions for at least $500,000 of units and the closing
of the Company’s agreement to purchase all of the membership interests in SDA Holdings. Net proceeds, if any, from the
Offering will be used to fund the deferred portion of the purchase price for the Company’s acquisition of Fat Patty’s, future
payments to the persons that owned Tilted Kilt prior to SDA Holdings, and the repayment of the loan made by Seenu G. Kasturi to help fund
the acquisitions of Fat Patty’s and Tilted Kilt, and the balance for general corporate purposes. Store Closures Due to the Covid-19 pandemic,
certain poorly performing assets were further imperiled. Under the WingHouse brand, certain Florida locations, specifically the Doral,
Davie, Altamonte and Gainesville locations were closed. For the Dick’s Wings and Grill brand, the corporate owned store in Tallahassee
was closed permanently in March of 2020 due to covid. Operations at the WingHouse Davie
location ceased in March of 2020. ARC WingHouse entered into a lease settlement agreement with Prisa (the “Davie Landlord”)
on December, 2020, whereby WingHouse agreed to pay Prisa a total of $525,000. The settlement payment is structured as follows: $250,000
paid upon execution of the settlement. The remaining balance of $275,000 to be paid in twelve equal monthly installments of $22,916.67
commencing in January 15, 2021. The current lease liability prior to the settlement was $2,148,502 as of December 31, 2020. Operations at the WingHouse Doral
location ceased in March of 2020. ARC WingHouse entered into a lease settlement agreement with DBH Properties, LTD (the “Doral Landlord”)
on August 19, 2020, whereby the lease was fully settled for a total of $200,000, structured as follows: $80,000 was paid upon execution
of the settlement followed by twelve monthly payments of $5,000 per month commencing on September 1, 2020 and six $10,000 monthly payments
starting on September 1, 2021 with the final payment being made on February 1, 2022. The lease liability prior to the settlement was $2,006,162. Operations at the WingHouse Altamonte
Location ceased in March of 2020. The store remains closed. ARC WingHouse is collaborating with Store Capital, the “Altamonte Landlord”
to reach an agreement to sub-lease or divest of the property. ARC WingHouse is paying rent on the closed location until such event occurs. Operations at the WingHouse Gainesville
location ceased on 11/15/2020. The location was sold by Store Capital, the “Gainesville Landlord”. The lease liability for
the WingHouse Gainesville location was incorporated in the total lease liability under the Store Capital Master Lease Agreement. On February
12, 2020, April 21, 2020 and October 29, 2020, ARC WingHouse and Store Master Funding entered into that certain Amended and Restated Master
Lease, Second Amended and Restated Master Lease and Third Amended and Restated Master Lease, respectively, the collective effect of which
was to add the Company and Seenu G. Kasturi, who is the Company’s Chief Executive Officer, as guarantors and to reduce the aggregate
base annual rent from $2,041,848 to $1,904,763 in connection with the sale of one of the properties and the closure of the WingHouse Gainesville
location. Operations at the Dick’s
Wings and Grill Tallahassee location ceased in March of 2020. DWAG Tallahassee, a wholly owned subsidiary of ARC Group Inc, entered into
a settlement agreement with Bannerman Crossings III, LLC, the “Tallahassee DWG Landlord,” in December of 2020 for a total
of $130,000. The settlement payment structure is the following: a payment of $75,000 was made on the execution date of the agreement;
a second payment of $15,000 was made thirty days after the execution date of the agreement; a third payment of $10,000 was made sixty
days after the execution date of the agreement, and payments of $5,000 each shall be made on the ninetieth (90 th th th th th th On March 25, 2019, the Company
experienced a fire at its Fat Patty’s restaurant located at 5156 State Route 34 in Hurricane, West Virginia. As a result, the restaurant
was closed for repair. The company has an insurance policy in place on the property and received insurance proceeds in the amount of $770,718
under the policy for such items as lost income and damaged equipment during the year ended December 31, 2019. The Company recorded $584,521
of the insurance proceeds under “revenue – restaurant sales” for the year ended December 31, 2019 on its consolidated
statements of operations as that portion of the insurance proceeds was paid for lost income from business interruption, and recorded the
remaining $186,197 of the insurance proceeds under “income from insurance proceeds” on its consolidated statements of operations
for the year ended December 31, 2019 as that portion of the insurance proceeds was for equipment and other assets that were destroyed
in the fire. The restaurant reopened on November 18,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t>
        </is>
      </c>
    </row>
    <row r="5">
      <c r="A5" s="4" t="inlineStr">
        <is>
          <t>Going Concern</t>
        </is>
      </c>
      <c r="B5" s="4" t="inlineStr">
        <is>
          <t>Going Concern As shown in the accompanying financial
statements, the Company incurred net losses of $2,644,446 and $282,483 for the years ended December 31, 2019 and 2018, respectively. The
Company also had an accumulated deficit of $7,891,999 and a working capital deficit of $12,626,245 at December 31, 2019. Those facts create
an uncertainty about the Company’s ability to continue as a going concern. The Company’s ability to
continue as a going concern is dependent upon its successfully executing its plans to generate positive cash flows during its 2020 fiscal
year. The Company’s financial statements do not include any adjustments that might be necessary if it were unable to continue as
a going concern.</t>
        </is>
      </c>
    </row>
    <row r="6">
      <c r="A6" s="4" t="inlineStr">
        <is>
          <t>Estimates</t>
        </is>
      </c>
      <c r="B6" s="4" t="inlineStr">
        <is>
          <t>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is>
      </c>
    </row>
    <row r="7">
      <c r="A7" s="4" t="inlineStr">
        <is>
          <t>Reclassifications</t>
        </is>
      </c>
      <c r="B7" s="4" t="inlineStr">
        <is>
          <t>Reclassifications Certain amounts in the Company’s
consolidated financial statements for the 2018 fiscal year have been reclassified to conform to the 2019 fiscal year presentation. These
reclassifications did not result in any change to the previously reported total assets, net income or stockholders’ deficit.</t>
        </is>
      </c>
    </row>
    <row r="8">
      <c r="A8" s="4" t="inlineStr">
        <is>
          <t>Segment Disclosure</t>
        </is>
      </c>
      <c r="B8" s="4" t="inlineStr">
        <is>
          <t>Segment Disclosure The Company has both Company-owned
restaurants and franchised restaurants, all of which operate in the full-service casual dining industry in the United States. Pursuant
to the standards of Financial Accounting Standards Board (“FASB”) Accounting Standards Codification (“ASC”) Topic
280, Segment Reporting</t>
        </is>
      </c>
    </row>
    <row r="9">
      <c r="A9" s="4" t="inlineStr">
        <is>
          <t>Cash and Cash Equivalents</t>
        </is>
      </c>
      <c r="B9" s="4" t="inlineStr">
        <is>
          <t>Cash and Cash Equivalents The Company considers all highly
liquid investments with an original maturity of 90 days or less on the date of purchase to be cash equivalents in accordance with ASC
Topic 305, Cash and Cash Equivalents</t>
        </is>
      </c>
    </row>
    <row r="10">
      <c r="A10" s="4" t="inlineStr">
        <is>
          <t>Accounts Receivable</t>
        </is>
      </c>
      <c r="B10" s="4" t="inlineStr">
        <is>
          <t>Accounts Receivable Accounts receivable are recorded
in accordance with ASC Topic 310, Receivables The accounts receivable balances
at December 31, 2019 and 2018 were comprised primarily of credit card sales by Company-owned restaurants, royalties due from the Company’s
franchisees, and sales proceeds due from the concessionaire of the Company’s concessions stands, all of which the Company collected
in full in January 2020 and 2019, respectively. Accordingly, the allowance for doubtful accounts was zero at December 31, 2019 and 2018.</t>
        </is>
      </c>
    </row>
    <row r="11">
      <c r="A11" s="4" t="inlineStr">
        <is>
          <t>Other Receivables</t>
        </is>
      </c>
      <c r="B11" s="4" t="inlineStr">
        <is>
          <t>Other Receivables Other receivables was comprised
primarily of receipts from credit card sales by Company- owned Fat Patty’s restaurants that occurred after the Company completed
the acquisition of Fat Patty’s that were held by the former owner of Fat Patty’s, all of which are expected to be collected
in full by the Company during the next 12 months.</t>
        </is>
      </c>
    </row>
    <row r="12">
      <c r="A12" s="4" t="inlineStr">
        <is>
          <t>Inventory</t>
        </is>
      </c>
      <c r="B12" s="4" t="inlineStr">
        <is>
          <t>Inventory Inventory consists primarily of
food and beverage products and is accounted for at the lower of cost or net realizable value using the first in, first out method of inventory
valuation in accordance with ASC Topic 330, Inventory</t>
        </is>
      </c>
    </row>
    <row r="13">
      <c r="A13" s="4" t="inlineStr">
        <is>
          <t>Intangible Assets, Net</t>
        </is>
      </c>
      <c r="B13" s="4" t="inlineStr">
        <is>
          <t>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3,768, and $2,275 of amortization expense for the non-compete agreement during the years ended December 31, 2019 and 2018,
respectively.</t>
        </is>
      </c>
    </row>
    <row r="14">
      <c r="A14" s="4" t="inlineStr">
        <is>
          <t>Property and Equipment, Net</t>
        </is>
      </c>
      <c r="B14" s="4" t="inlineStr">
        <is>
          <t xml:space="preserve">Property and Equipment, Net Property and equipment is recorded
at cost, less accumulated depreciation, in accordance with ASC Topic 360, Property, Plant and Equipment </t>
        </is>
      </c>
    </row>
    <row r="15">
      <c r="A15" s="4" t="inlineStr">
        <is>
          <t>Long-Lived Assets</t>
        </is>
      </c>
      <c r="B15" s="4" t="inlineStr">
        <is>
          <t>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t>
        </is>
      </c>
    </row>
    <row r="16">
      <c r="A16" s="4" t="inlineStr">
        <is>
          <t>Financial Instruments</t>
        </is>
      </c>
      <c r="B16" s="4" t="inlineStr">
        <is>
          <t>Financial Instruments The Company accounts for its financial
instruments in accordance with ASC Topic 825, Financial Instruments</t>
        </is>
      </c>
    </row>
    <row r="17">
      <c r="A17" s="4" t="inlineStr">
        <is>
          <t>Fair Value Measurements</t>
        </is>
      </c>
      <c r="B17" s="4" t="inlineStr">
        <is>
          <t>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is>
      </c>
    </row>
    <row r="18">
      <c r="A18" s="4" t="inlineStr">
        <is>
          <t>General Advertising Fund</t>
        </is>
      </c>
      <c r="B18" s="4" t="inlineStr">
        <is>
          <t>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ssociated with its general advertising fund at December 31, 2019 or 2018.
Contributions made by franchisees to the general advertising fund and marketing and advertising expenses paid by the general advertising
fund were recognized as revenue and expenses during the years ended December 31, 2019 and 2018.</t>
        </is>
      </c>
    </row>
    <row r="19">
      <c r="A19" s="4" t="inlineStr">
        <is>
          <t>Goodwill</t>
        </is>
      </c>
      <c r="B19" s="4" t="inlineStr">
        <is>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For its annual impairment test, the Company completed a quantitative
assessment and determined that there was no impairment of goodwill. The Company also considered potential impairment indicators of goodwill
at December 31, 2019 and noted no indicators of impairment.</t>
        </is>
      </c>
    </row>
    <row r="20">
      <c r="A20" s="4" t="inlineStr">
        <is>
          <t>Other Payables</t>
        </is>
      </c>
      <c r="B20" s="4" t="inlineStr">
        <is>
          <t>Other Payables Other payables was comprised primarily
of accounts payable owed to the former owner of Fat Patty’s for alcohol and other items purchased by him in connection with the
operation of the concept.</t>
        </is>
      </c>
    </row>
    <row r="21">
      <c r="A21" s="4" t="inlineStr">
        <is>
          <t>Revenue Recognition</t>
        </is>
      </c>
      <c r="B21" s="4" t="inlineStr">
        <is>
          <t xml:space="preserve">Revenue Recognition The Company generates revenue
from two primary sources: (a) retail sales at company- 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 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16,718 and $131,244 of deferred franchise fees as income during the years ended December 31, 2019 and 2018,
respectively. The carrying value of the Company’s deferred franchised fees was $168,516 and $65,234 at December 31, 2019 and 2018,
respectively.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127,584 and $189,362 during the years ended December 31, 2019 and 2018,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For the Year Ended December 31, 2019
For the Year Ended December 31, 2018
Primary Geographic Markets
Florida $ 17,897,046 $ 5,011,328
Georgia 1,053,739 504,983
Kentucky 2,533,631 856,981
Louisiana 625,227 185,742
North Carolina 1,500 —
Texas 1,250 —
West Virginia 6,978,631 2,941,503
Total revenue $ 29,091,024 $ 9,500,537
Sources of Revenue
Restaurant sales $ 28,209,181 $ 8,374,022
Royalties 710,646 787,189
Franchise fees 17,968 131,244
Advertising fund fees 127,584 189,362
Other revenue 25,645 18,720
Total revenue $ 29,091,024 $ 9,500,537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years ended December 31, 2019 and 2018:
Total Liabilities
Deferred franchise fees at January 1, 2018 $ 196,478
Revenue recognized during the period (131,244 )
New deferrals due to cash received —
Deferred franchise fees at December 31, 2018 $ 65,234
Revenue recognized during the period (17,968 )
New deferrals due to cash received 121,250
Deferred franchise fees at December 31, 2019 $ 168,516 Anticipated Future Recognition of Deferred Franchise
Fees The following table presents the
estimated franchise fees to be recognized in the future related to performance obligations that were unsatisfied at December 31, 2019:
Year
Franchise Fees to be Recognized
2020 $ 24,000
2021 22,925
2022 21,000
2023 18,637
2024 18,000
Thereafter 63,954
Total $ 168,516 </t>
        </is>
      </c>
    </row>
    <row r="22">
      <c r="A22" s="4" t="inlineStr">
        <is>
          <t>Payments Received From Vendors</t>
        </is>
      </c>
      <c r="B22" s="4" t="inlineStr">
        <is>
          <t>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t>
        </is>
      </c>
    </row>
    <row r="23">
      <c r="A23" s="4" t="inlineStr">
        <is>
          <t>Stock-Based Compensation</t>
        </is>
      </c>
      <c r="B23" s="4" t="inlineStr">
        <is>
          <t>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t>
        </is>
      </c>
    </row>
    <row r="24">
      <c r="A24" s="4" t="inlineStr">
        <is>
          <t>Operating Leases</t>
        </is>
      </c>
      <c r="B24" s="4" t="inlineStr">
        <is>
          <t>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t>
        </is>
      </c>
    </row>
    <row r="25">
      <c r="A25" s="4" t="inlineStr">
        <is>
          <t>Marketing and Advertising</t>
        </is>
      </c>
      <c r="B25" s="4" t="inlineStr">
        <is>
          <t>Marketing and Advertising Contributions to the national
advertising fund related to Company-owned restaurants are expensed as contributed and local advertising costs for Company-owned restaurants
are expensed as incurred. All other marketing and advertising costs are expensed as incurred. The Company incurred $813,866 and $423,911
for marketing and advertising costs during the years ended December 31, 2019 and 2018, respectively.</t>
        </is>
      </c>
    </row>
    <row r="26">
      <c r="A26" s="4" t="inlineStr">
        <is>
          <t>Start-Up Costs</t>
        </is>
      </c>
      <c r="B26" s="4" t="inlineStr">
        <is>
          <t>Start-Up Costs Start-up costs consists of costs
associated with the opening of new Company-owned restaurants and varies based on the number of new locations opening and under construction.
These costs are expensed as incurred in accordance with ASC Topic 720, Other Expenses</t>
        </is>
      </c>
    </row>
    <row r="27">
      <c r="A27" s="4" t="inlineStr">
        <is>
          <t>Sales Taxes</t>
        </is>
      </c>
      <c r="B27" s="4" t="inlineStr">
        <is>
          <t xml:space="preserve">Sales Taxes Sales taxes collected from customers
are excluded from revenue. Sales taxes payable are included in accrued expenses until the taxes are remitted to the appropriate taxing
authorities in accordance with ASC Topic 450, Contingencies </t>
        </is>
      </c>
    </row>
    <row r="28">
      <c r="A28" s="4" t="inlineStr">
        <is>
          <t>Income Taxes</t>
        </is>
      </c>
      <c r="B28" s="4" t="inlineStr">
        <is>
          <t>Income Taxes The Company uses the liability
method of accounting for income taxes in accordance with ASC Topic 740, Income Taxes Net deferred tax assets were comprised
of the following at December 31, 2019 and 2018, respectively:
December 31, 2019
December 31, 2018
Deferred tax assets:
Net operating loss carryforwards $ 1,199,902 $ 644,568
Accruals 93,247 93,247
Deferred tax liabilities:
Gain on bargain purchase (156,624 ) (156,624 )
Valuation allowance (1,136,525 ) (581,191 )
Net deferred tax assets $ — $ — The Company had net operating
loss carry-forwards of approximately $5,212,000 and $2,568,000 at December 31, 2019 and 2018, respectively, that may be offset against
future taxable income. No tax benefit has been reported in the consolidated financial statements for the Company’s 2019 and 2018
fiscal years because the potential tax benefit is offset by a valuation allowance of the same amount. The Company had no uncertain tax
positions at December 31, 2019 and 2018.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July 31, 2017, Seenu G. Kasturi,
who on December 31, 2019 served as the Company’s Chief Executive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 Subsequent ownership changes could
further affect the limitation in future years. These annual limitation provisions may result in the expiration of certain net operating
losses and credits before utilization.</t>
        </is>
      </c>
    </row>
    <row r="29">
      <c r="A29" s="4" t="inlineStr">
        <is>
          <t>Recent Accounting Pronouncements</t>
        </is>
      </c>
      <c r="B29" s="4" t="inlineStr">
        <is>
          <t>Recent Accounting Pronouncements In February 2016, the FASB issued
Accounting Standards Update (“ASU”) 2016-02, Leases Leases Leases ASC Topic 842 modifies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12 months regardless of their classification.
Leases with a term of 12 months or less are accounted for in the same manner as operating leases under ASC Topic 840. The Company adopted ASC Topic
842 effective January 1, 2019 applying the modified retrospective transition approach. Under this approach, results for reporting periods
beginning after January 1, 2019, are presented under Topic 842, while prior periods are not adjusted and continue to be reported under
the accounting standards in effect for those periods. The Company recognized $3,832,779 and $3,832,286 of additional assets and liabilities,
respectively, in connection with its operating leases upon the adoption of ASC Topic 842 on January 1, 2019. The Company did not recognize
any additional assets or liabilities in connection with its financing lease upon the adoption of ASC Topic 842 on January 1, 2019. The Company determines whether
a contract is or contains a lease at inception of the contract based on whether an identified asset exists and whether the Company has
the right to obtain substantially all of the benefit of the assets and to control its use over the full term of the agreement. When available,
the Company uses the rate implicit in the lease to discount lease payments to present value. However, none of our leases provide a readily
determinable implicit rate. Therefore, the Company estimated its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Company’s lease agreements. Certain of the Company’s
leases include provisions for variable payments. These variable payments are typically determined based on a measure of throughput or
actual days or another measure of usage and are not included in the calculation of lease liabilities and right-of-use assets.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ASC Topic 842 for existing or expired land easements
prior to the application date to determine if they meet the definition of a lease. The impact of ASC Topic 842 is
more specifically described herein under Note 13. Leases In June 2018, the FASB issued
ASU 2018-07, Improvements to Nonemployee Share-Based Payment Accounting In December 2019, the FASB issued
ASU 2019-12, Income Taxes (Topic 740): Simplifying the Accounting for Income Taxes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Schedule of Disaggregation of Revenue</t>
        </is>
      </c>
      <c r="B4" s="4" t="inlineStr">
        <is>
          <t xml:space="preserve">The following table disaggregate
revenue by primary geographical market and source:
For the Year Ended December 31, 2019
For the Year Ended December 31, 2018
Primary Geographic Markets
Florida $ 17,897,046 $ 5,011,328
Georgia 1,053,739 504,983
Kentucky 2,533,631 856,981
Louisiana 625,227 185,742
North Carolina 1,500 —
Texas 1,250 —
West Virginia 6,978,631 2,941,503
Total revenue $ 29,091,024 $ 9,500,537
Sources of Revenue
Restaurant sales $ 28,209,181 $ 8,374,022
Royalties 710,646 787,189
Franchise fees 17,968 131,244
Advertising fund fees 127,584 189,362
Other revenue 25,645 18,720
Total revenue $ 29,091,024 $ 9,500,537 </t>
        </is>
      </c>
    </row>
    <row r="5">
      <c r="A5" s="4" t="inlineStr">
        <is>
          <t>Schedule of Deferred Franchise Fees Under Contract Balances</t>
        </is>
      </c>
      <c r="B5" s="4" t="inlineStr">
        <is>
          <t xml:space="preserve">The following table presents changes
in deferred franchise fees as of and for the years ended December 31, 2019 and 2018:
Total Liabilities
Deferred franchise fees at January 1, 2018 $ 196,478
Revenue recognized during the period (131,244 )
New deferrals due to cash received —
Deferred franchise fees at December 31, 2018 $ 65,234
Revenue recognized during the period (17,968 )
New deferrals due to cash received 121,250
Deferred franchise fees at December 31, 2019 $ 168,516 </t>
        </is>
      </c>
    </row>
    <row r="6">
      <c r="A6" s="4" t="inlineStr">
        <is>
          <t>Schedule of Estimated Franchise Fees to be Recognized in the Future Related to Performance Obligations</t>
        </is>
      </c>
      <c r="B6" s="4" t="inlineStr">
        <is>
          <t xml:space="preserve">The following table presents the
estimated franchise fees to be recognized in the future related to performance obligations that were unsatisfied at December 31, 2019:
Year
Franchise Fees to be Recognized
2020 $ 24,000
2021 22,925
2022 21,000
2023 18,637
2024 18,000
Thereafter 63,954
Total $ 168,516 </t>
        </is>
      </c>
    </row>
    <row r="7">
      <c r="A7" s="4" t="inlineStr">
        <is>
          <t>Schedule of Net Deferred Tax Assets</t>
        </is>
      </c>
      <c r="B7" s="4" t="inlineStr">
        <is>
          <t xml:space="preserve">Net deferred tax assets were comprised
of the following at December 31, 2019 and 2018, respectively:
December 31, 2019
December 31, 2018
Deferred tax assets:
Net operating loss carryforwards $ 1,199,902 $ 644,568
Accruals 93,247 93,247
Deferred tax liabilities:
Gain on bargain purchase (156,624 ) (156,624 )
Valuation allowance (1,136,525 ) (581,191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4" t="inlineStr">
        <is>
          <t>Class A common stock, par value</t>
        </is>
      </c>
      <c r="B2" s="7" t="n">
        <v>0.01</v>
      </c>
      <c r="C2" s="7" t="n">
        <v>0.01</v>
      </c>
    </row>
    <row r="3">
      <c r="A3" s="4" t="inlineStr">
        <is>
          <t>Class A common stock, shares authorized</t>
        </is>
      </c>
      <c r="B3" s="6" t="n">
        <v>100000000</v>
      </c>
      <c r="C3" s="6" t="n">
        <v>100000000</v>
      </c>
    </row>
    <row r="4">
      <c r="A4" s="4" t="inlineStr">
        <is>
          <t>Class A common stock, shares issued</t>
        </is>
      </c>
      <c r="B4" s="6" t="n">
        <v>7429621</v>
      </c>
      <c r="C4" s="6" t="n">
        <v>6680065</v>
      </c>
    </row>
    <row r="5">
      <c r="A5" s="4" t="inlineStr">
        <is>
          <t>Class A common stock, shares outstanding</t>
        </is>
      </c>
      <c r="B5" s="6" t="n">
        <v>7429621</v>
      </c>
      <c r="C5" s="6" t="n">
        <v>6680065</v>
      </c>
    </row>
    <row r="6">
      <c r="A6" s="4" t="inlineStr">
        <is>
          <t>Series A Convertible Preferred Stock [Member]</t>
        </is>
      </c>
    </row>
    <row r="7">
      <c r="A7" s="4" t="inlineStr">
        <is>
          <t>Preferred stock, par value</t>
        </is>
      </c>
      <c r="B7" s="7" t="n">
        <v>0.01</v>
      </c>
      <c r="C7" s="7" t="n">
        <v>0.01</v>
      </c>
    </row>
    <row r="8">
      <c r="A8" s="4" t="inlineStr">
        <is>
          <t>Preferred stock, shares authorized</t>
        </is>
      </c>
      <c r="B8" s="6" t="n">
        <v>1000000</v>
      </c>
      <c r="C8" s="6" t="n">
        <v>1000000</v>
      </c>
    </row>
    <row r="9">
      <c r="A9" s="4" t="inlineStr">
        <is>
          <t>Preferred stock, shares outstanding</t>
        </is>
      </c>
      <c r="B9" s="6" t="n">
        <v>449581</v>
      </c>
      <c r="C9" s="6" t="n">
        <v>449581</v>
      </c>
    </row>
    <row r="10">
      <c r="A10" s="4" t="inlineStr">
        <is>
          <t>Series B Convertible Preferred Stock [Member]</t>
        </is>
      </c>
    </row>
    <row r="11">
      <c r="A11" s="4" t="inlineStr">
        <is>
          <t>Preferred stock, par value</t>
        </is>
      </c>
      <c r="B11" s="7" t="n">
        <v>0.01</v>
      </c>
      <c r="C11" s="7" t="n">
        <v>0.01</v>
      </c>
    </row>
    <row r="12">
      <c r="A12" s="4" t="inlineStr">
        <is>
          <t>Preferred stock, shares authorized</t>
        </is>
      </c>
      <c r="B12" s="6" t="n">
        <v>2500000</v>
      </c>
      <c r="C12" s="6" t="n">
        <v>2500000</v>
      </c>
    </row>
    <row r="13">
      <c r="A13" s="4" t="inlineStr">
        <is>
          <t>Preferred stock,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Fat Patty's (Tables)</t>
        </is>
      </c>
      <c r="B1" s="2" t="inlineStr">
        <is>
          <t>12 Months Ended</t>
        </is>
      </c>
    </row>
    <row r="2">
      <c r="B2" s="2" t="inlineStr">
        <is>
          <t>Dec. 31, 2019</t>
        </is>
      </c>
    </row>
    <row r="3">
      <c r="A3" s="3" t="inlineStr">
        <is>
          <t>Business Combinations [Abstract]</t>
        </is>
      </c>
    </row>
    <row r="4">
      <c r="A4" s="4" t="inlineStr">
        <is>
          <t>Schedule of Assets Acquired and Liabilities Assumed</t>
        </is>
      </c>
      <c r="B4" s="4" t="inlineStr">
        <is>
          <t xml:space="preserve">The assets acquired and liabilities
assumed were comprised of the following:
Cash $ 7,100
Inventory 91,424
Intangible assets 788,840
Equipment 614,295
Total assets acquired 1,501,659
Gift card liabilities (24,707 )
Total liabilities assumed (24,707 )
Gain on bargain purchase (624,952 )
Net assets acquired with note payable and deferred compensation liability $ 852,000 </t>
        </is>
      </c>
    </row>
    <row r="5">
      <c r="A5" s="4" t="inlineStr">
        <is>
          <t>Schedule of Pro Forma Financial Information</t>
        </is>
      </c>
      <c r="B5" s="4" t="inlineStr">
        <is>
          <t xml:space="preserve">The following table summarizes
certain financial information for the years ended December 31, 2019 and 2018 contained in the Company’s consolidated financial statements
and certain unaudited pro forma financial information for the years ended December 31, 2019 and 2018 as if the acquisition of Fat Patty’s
had occurred on January 1, 2018:
Year Ended December 31, 2019
Year Ended December 31, 2018
Revenue $ 29,091,024 $ 17,352,358
(Loss) / income from continuing operations (1,985,850 ) 1,024,359
Net income / (loss) (2,644,446 ) 1,520,520
Net income / (loss) per share – basic $ (0.36 ) $ 0.23
Net income / (loss) per share – fully diluted $ (0.36 ) $ 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WingHouse (Tables)</t>
        </is>
      </c>
      <c r="B1" s="2" t="inlineStr">
        <is>
          <t>12 Months Ended</t>
        </is>
      </c>
    </row>
    <row r="2">
      <c r="B2" s="2" t="inlineStr">
        <is>
          <t>Dec. 31, 2019</t>
        </is>
      </c>
    </row>
    <row r="3">
      <c r="A3" s="3" t="inlineStr">
        <is>
          <t>Acquisition Of Winghouse</t>
        </is>
      </c>
    </row>
    <row r="4">
      <c r="A4" s="4" t="inlineStr">
        <is>
          <t>Schedule of Assets Acquired and Liabilities Assumed</t>
        </is>
      </c>
      <c r="B4" s="4" t="inlineStr">
        <is>
          <t xml:space="preserve">The assets acquired and liabilities
assumed were comprised of the following as of October 11, 2019:
Accounts receivable (trade) $ 195,982
Inventory 745,732
Prepaid expenses 962,390
Favorable lease asset 163,838
Intangible assets 5,380,000
Goodwill 11,246,741
Fixed assets 5,472,583
Total assets acquired 24,167,264
Accounts payable and other current liabilities (5,537,935 )
Total liabilities assumed (5,537,938 )
Net assets acquired with note payable and deferred compensation liability $ 18,629,329 </t>
        </is>
      </c>
    </row>
    <row r="5">
      <c r="A5" s="4" t="inlineStr">
        <is>
          <t>Schedule of Pro Forma Financial Information</t>
        </is>
      </c>
      <c r="B5" s="4" t="inlineStr">
        <is>
          <t>The following table summarizes
certain financial information for the years ended December 31, 2019 and 2018 contained in the Company’s consolidated financial statements
and certain unaudited pro forma financial information for the years ended December 31, 2019 and 2018 as if the acquisition of WingHouse
had occurred on January 1, 2018:
Year Ended December 31, 2019
Year Ended December 31, 2018
Revenue $ 72,983,613 $ 70,145,206
Loss from continuing operations (4,675,326 ) (2,702,736 )
Net loss (5,657,696 ) (2,251,023 )
Net loss per share – basic &amp; fully diluted $ (0.76 ) $ (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19</t>
        </is>
      </c>
    </row>
    <row r="3">
      <c r="A3" s="3" t="inlineStr">
        <is>
          <t>Inventory Disclosure [Abstract]</t>
        </is>
      </c>
    </row>
    <row r="4">
      <c r="A4" s="4" t="inlineStr">
        <is>
          <t>Schedule of Inventory</t>
        </is>
      </c>
      <c r="B4" s="4" t="inlineStr">
        <is>
          <t xml:space="preserve">Inventory was comprised of the
following at December 31, 2019 and 2018:
December 31, 2019
December 31, 2018
Food $ 423,247 $ 120,426
Beverages 423,724 90,599
Total $ 846,971 $ 211,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Property and equipment was comprised
of the following at December 31, 2019 and 2018:
December 31, 2019
December 31, 2018
Land, buildings and improvements $ -0- $ 11,500,000
Leasehold improvements 5,356,598 323,500
Furniture, fixtures and equipment 6,310,652 1,021,735
Subtotal 11,667,250 12,845,235
Less: accumulated depreciation (4,005,394 ) (307,733 )
Total $ 7,661,856 $ 12,537,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Future Amortization Expense Recognized</t>
        </is>
      </c>
      <c r="B4" s="4" t="inlineStr">
        <is>
          <t xml:space="preserve">The following table presents the
future amortization expense to be recognized from the Company’s intangible assets at December 31, 2019:
Year
Amortization Expense to be Recognized
2020 $ 3,768
2021 3,768
2022 3,768
2023 1,493
2024 —
Thereafter —
Total $ 12,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Schedule of Goodwill</t>
        </is>
      </c>
      <c r="B4" s="4" t="inlineStr">
        <is>
          <t xml:space="preserve">Changes in the carrying amount of goodwill during
fiscal years 2020 and 2019 are summarized as follows:
Balance at December 31, 2018 $ -0-
Acquisition of WingHouse 11,246,741
Balance at December 31, 2019 $ 11,246,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Equity Investment to Measure Fair Value on a Recurring Basis</t>
        </is>
      </c>
      <c r="B4" s="4" t="inlineStr">
        <is>
          <t xml:space="preserve">The following table presents the
contingent consideration recorded by the Company in connection with the acquisition of Seediv within the fair value hierarchy utilized
to measure fair value on a recurring basis at December 31, 2019 and 2018, respectively:
Level 1 Level 2 Level 3
December 31, 2019 $ — $ 55,356 $ —
December 31, 2018 $ — $ 55,35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Operating and Financing Lease Assets and Liabilities</t>
        </is>
      </c>
      <c r="B4" s="4" t="inlineStr">
        <is>
          <t xml:space="preserve">The following table sets forth
information about the Company’s operating and financing lease assets and liabilities included in its condensed consolidated balance
sheet as of December 31, 2019:
Classification on the Condensed Consolidated Balance Sheet
December 31, 2019
Assets
Operating lease right-of-use assets Right-of-use assets $ 45,420,680
Financing lease right-of-use assets Right-of-use assets 10,175,399
Total right of use assets $ 55,596,079
Liabilities
Current liabilities:
Operating lease liability Current operating lease liabilities $ 580,646
Financing lease liability Current portion of other long-term liabilities 202,944
Non-current liabilities:
Operating lease liabilities, net of current portion Operating lease liabilities 44,857,127
Financing lease liabilities, net of current portion Other long-term liabilities 11,007,202
Total lease liabilities $ 56,647,919 </t>
        </is>
      </c>
    </row>
    <row r="5">
      <c r="A5" s="4" t="inlineStr">
        <is>
          <t>Schedule of Supplemental Cash Flow Information Related to Leases</t>
        </is>
      </c>
      <c r="B5" s="4" t="inlineStr">
        <is>
          <t xml:space="preserve">The following table sets forth
the supplemental cash flow information related to the Company’s leases for the year ended December 31, 2019:
Year Ended December 31, 2019
Cash paid for amounts included in the measurement
Operating cash flows from operating leases $ 1,075,257
Operating cash flows from financing leases 706,226
Financing cash flows from financing leases 575,639 </t>
        </is>
      </c>
    </row>
    <row r="6">
      <c r="A6" s="4" t="inlineStr">
        <is>
          <t>Schedule of Components Lease Cost Related</t>
        </is>
      </c>
      <c r="B6" s="4" t="inlineStr">
        <is>
          <t xml:space="preserve">The following table sets forth
the components of lease costs related to the Company’s leases for the year ended December 31, 2019:
Year Ended December 31, 2019
Operating lease costs $ 1,256,680
Financing lease costs:
Amortization of right-of-use assets $ 575,639
Interest on lease liabilities 706,226
Total financing lease costs $ 1,281,865 </t>
        </is>
      </c>
    </row>
    <row r="7">
      <c r="A7" s="4" t="inlineStr">
        <is>
          <t>Schedule of Weighted Average Lease Term and Discount Rates for Operating and Financing Leases</t>
        </is>
      </c>
      <c r="B7" s="4" t="inlineStr">
        <is>
          <t>The following table shows certain
information related to the weighted-average remaining lease terms and the weighted-average discount rates for our operating and financing
leases:
Weighted Average Remaining Lease Term
Weighted Average Discount Rate
(in years) (annual)
Operating leases 10.63 7.80 %
Financing leases 18.68 8.00 %</t>
        </is>
      </c>
    </row>
    <row r="8">
      <c r="A8" s="4" t="inlineStr">
        <is>
          <t>Schedule of Maturity of Operating and Financing Lease Liabilities</t>
        </is>
      </c>
      <c r="B8" s="4" t="inlineStr">
        <is>
          <t xml:space="preserve">The following table sets forth
the maturity of our operating and financing leases liabilities as of December 31, 2019:
Operating Leases
Financing Leases
Year Ended December 31,
2020 $ 3,914,645 $ 897,425
2021 3,986,799 913,130
2022 4,223,585 929,110
2023 4,110,365 945,369
2024 3,986,342 961,913
Thereafter 64,331,469 14,962,120
Total lease payments 84,553,205 19,609,066
Less: imputed interest (39,115,432 ) (8,398,921 )
Total $ 45,437,773 $ 11,210,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Annual Payments Under the Sponsorship Agreement</t>
        </is>
      </c>
      <c r="B4" s="4" t="inlineStr">
        <is>
          <t xml:space="preserve">The following table presents the
future minimum annual payments under the sponsorship agreement as of December 31, 2019:
Year
Minimum Annual Payments
2020 $ 794,000
2021 794,000
2022 794,000
2023 794,000
2024 794,000
Thereafter 3,176,000
Total $ 7,14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 [Abstract]</t>
        </is>
      </c>
    </row>
    <row r="4">
      <c r="A4" s="4" t="inlineStr">
        <is>
          <t>Schedule of Segment Reporting Financial Information</t>
        </is>
      </c>
      <c r="B4" s="4" t="inlineStr">
        <is>
          <t xml:space="preserve">Information on segments and a
reconciliation of income from operations to net loss is as follows:
Year Ended December 31,
2019 2018
Revenue
Company-owned restaurants $ 28,209,180 $ 8,374,022
Franchise operations 881,844 1,126,515
Total revenue $ 29,091,024 $ 9,500,537
Net loss
Company-owned restaurants $ 201,110 $ 174,398
Franchise operations 262,538 733,696
Total income from operations 463,648 908,094
Corporate and unallocated expenses (3,108,094 ) (1,190,577 )
Net loss $ (2,644,446 ) $ (282,483 )
Depreciation and Amortization
Company-owned restaurants $ 606,426 $ 251,633
Franchise operations — —
Corporate 5,511 1,281
Total $ 611,937 $ 252,914
Capital Expenditures
Company-owned restaurants $ 1,178,123 $ 12,658,385
Franchise operations — —
Corporate 9,000 32,917
Total $ 1,187,123 $ 12,691,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Revenue:</t>
        </is>
      </c>
    </row>
    <row r="4">
      <c r="A4" s="4" t="inlineStr">
        <is>
          <t>Total net revenue</t>
        </is>
      </c>
      <c r="B4" s="5" t="n">
        <v>29091024</v>
      </c>
      <c r="C4" s="5" t="n">
        <v>9500537</v>
      </c>
    </row>
    <row r="5">
      <c r="A5" s="3" t="inlineStr">
        <is>
          <t>Operating expenses:</t>
        </is>
      </c>
    </row>
    <row r="6">
      <c r="A6" s="4" t="inlineStr">
        <is>
          <t>Cost of sales</t>
        </is>
      </c>
      <c r="B6" s="6" t="n">
        <v>9705951</v>
      </c>
      <c r="C6" s="6" t="n">
        <v>3248801</v>
      </c>
    </row>
    <row r="7">
      <c r="A7" s="4" t="inlineStr">
        <is>
          <t>Labor</t>
        </is>
      </c>
      <c r="B7" s="6" t="n">
        <v>9579783</v>
      </c>
      <c r="C7" s="6" t="n">
        <v>2801867</v>
      </c>
    </row>
    <row r="8">
      <c r="A8" s="4" t="inlineStr">
        <is>
          <t>Occupancy</t>
        </is>
      </c>
      <c r="B8" s="6" t="n">
        <v>1452731</v>
      </c>
      <c r="C8" s="6" t="n">
        <v>308295</v>
      </c>
    </row>
    <row r="9">
      <c r="A9" s="4" t="inlineStr">
        <is>
          <t>Other operating expenses</t>
        </is>
      </c>
      <c r="B9" s="6" t="n">
        <v>6541157</v>
      </c>
      <c r="C9" s="6" t="n">
        <v>1840661</v>
      </c>
    </row>
    <row r="10">
      <c r="A10" s="4" t="inlineStr">
        <is>
          <t>Professional fees</t>
        </is>
      </c>
      <c r="B10" s="6" t="n">
        <v>525065</v>
      </c>
      <c r="C10" s="6" t="n">
        <v>796473</v>
      </c>
    </row>
    <row r="11">
      <c r="A11" s="4" t="inlineStr">
        <is>
          <t>Employee compensation expense</t>
        </is>
      </c>
      <c r="B11" s="6" t="n">
        <v>1349766</v>
      </c>
      <c r="C11" s="6" t="n">
        <v>564521</v>
      </c>
    </row>
    <row r="12">
      <c r="A12" s="4" t="inlineStr">
        <is>
          <t>General and administrative expenses</t>
        </is>
      </c>
      <c r="B12" s="6" t="n">
        <v>1922422</v>
      </c>
      <c r="C12" s="6" t="n">
        <v>718563</v>
      </c>
    </row>
    <row r="13">
      <c r="A13" s="4" t="inlineStr">
        <is>
          <t>Total operating expenses</t>
        </is>
      </c>
      <c r="B13" s="6" t="n">
        <v>31076875</v>
      </c>
      <c r="C13" s="6" t="n">
        <v>10279181</v>
      </c>
    </row>
    <row r="14">
      <c r="A14" s="4" t="inlineStr">
        <is>
          <t>Loss from operations</t>
        </is>
      </c>
      <c r="B14" s="6" t="n">
        <v>-1985851</v>
      </c>
      <c r="C14" s="6" t="n">
        <v>-778644</v>
      </c>
    </row>
    <row r="15">
      <c r="A15" s="3" t="inlineStr">
        <is>
          <t>Other (expense) / income:</t>
        </is>
      </c>
    </row>
    <row r="16">
      <c r="A16" s="4" t="inlineStr">
        <is>
          <t>Interest expense</t>
        </is>
      </c>
      <c r="B16" s="6" t="n">
        <v>-1016079</v>
      </c>
      <c r="C16" s="6" t="n">
        <v>-230256</v>
      </c>
    </row>
    <row r="17">
      <c r="A17" s="4" t="inlineStr">
        <is>
          <t>Income from insurance proceeds</t>
        </is>
      </c>
      <c r="B17" s="6" t="n">
        <v>219005</v>
      </c>
      <c r="C17" s="4" t="inlineStr">
        <is>
          <t xml:space="preserve"> </t>
        </is>
      </c>
    </row>
    <row r="18">
      <c r="A18" s="4" t="inlineStr">
        <is>
          <t>Gain on bargain purchase</t>
        </is>
      </c>
      <c r="B18" s="4" t="inlineStr">
        <is>
          <t xml:space="preserve"> </t>
        </is>
      </c>
      <c r="C18" s="6" t="n">
        <v>624952</v>
      </c>
    </row>
    <row r="19">
      <c r="A19" s="4" t="inlineStr">
        <is>
          <t>Other income</t>
        </is>
      </c>
      <c r="B19" s="6" t="n">
        <v>138479</v>
      </c>
      <c r="C19" s="6" t="n">
        <v>101465</v>
      </c>
    </row>
    <row r="20">
      <c r="A20" s="4" t="inlineStr">
        <is>
          <t>Total other (expense) / income</t>
        </is>
      </c>
      <c r="B20" s="6" t="n">
        <v>-658595</v>
      </c>
      <c r="C20" s="6" t="n">
        <v>496161</v>
      </c>
    </row>
    <row r="21">
      <c r="A21" s="4" t="inlineStr">
        <is>
          <t>Net loss</t>
        </is>
      </c>
      <c r="B21" s="5" t="n">
        <v>-2644446</v>
      </c>
      <c r="C21" s="5" t="n">
        <v>-282483</v>
      </c>
    </row>
    <row r="22">
      <c r="A22" s="4" t="inlineStr">
        <is>
          <t>Net loss per share - basic and fully diluted</t>
        </is>
      </c>
      <c r="B22" s="7" t="n">
        <v>-0.36</v>
      </c>
      <c r="C22" s="7" t="n">
        <v>-0.04</v>
      </c>
    </row>
    <row r="23">
      <c r="A23" s="4" t="inlineStr">
        <is>
          <t>Weighted average number of shares outstanding - basic and fully diluted</t>
        </is>
      </c>
      <c r="B23" s="6" t="n">
        <v>7258513</v>
      </c>
      <c r="C23" s="6" t="n">
        <v>6777903</v>
      </c>
    </row>
    <row r="24">
      <c r="A24" s="4" t="inlineStr">
        <is>
          <t>Restaurant Sales [Member]</t>
        </is>
      </c>
    </row>
    <row r="25">
      <c r="A25" s="3" t="inlineStr">
        <is>
          <t>Revenue:</t>
        </is>
      </c>
    </row>
    <row r="26">
      <c r="A26" s="4" t="inlineStr">
        <is>
          <t>Total net revenue</t>
        </is>
      </c>
      <c r="B26" s="5" t="n">
        <v>28234826</v>
      </c>
      <c r="C26" s="5" t="n">
        <v>8374022</v>
      </c>
    </row>
    <row r="27">
      <c r="A27" s="4" t="inlineStr">
        <is>
          <t>Franchise and Other Revenue [Member]</t>
        </is>
      </c>
    </row>
    <row r="28">
      <c r="A28" s="3" t="inlineStr">
        <is>
          <t>Revenue:</t>
        </is>
      </c>
    </row>
    <row r="29">
      <c r="A29" s="4" t="inlineStr">
        <is>
          <t>Total net revenue</t>
        </is>
      </c>
      <c r="B29" s="6" t="n">
        <v>856198</v>
      </c>
      <c r="C29" s="6" t="n">
        <v>922124</v>
      </c>
    </row>
    <row r="30">
      <c r="A30" s="4" t="inlineStr">
        <is>
          <t>Franchise and Other Revenue Related Party [Member]</t>
        </is>
      </c>
    </row>
    <row r="31">
      <c r="A31" s="3" t="inlineStr">
        <is>
          <t>Revenue:</t>
        </is>
      </c>
    </row>
    <row r="32">
      <c r="A32" s="4" t="inlineStr">
        <is>
          <t>Total net revenue</t>
        </is>
      </c>
      <c r="B32" s="4" t="inlineStr">
        <is>
          <t xml:space="preserve"> </t>
        </is>
      </c>
      <c r="C32" s="5" t="n">
        <v>204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scription of Business (Details Narrative) - Restaurants</t>
        </is>
      </c>
      <c r="B1" s="2" t="inlineStr">
        <is>
          <t>Dec. 31, 2019</t>
        </is>
      </c>
      <c r="C1" s="2" t="inlineStr">
        <is>
          <t>Oct. 11, 2019</t>
        </is>
      </c>
      <c r="D1" s="2" t="inlineStr">
        <is>
          <t>Dec. 31, 2018</t>
        </is>
      </c>
    </row>
    <row r="2">
      <c r="A2" s="4" t="inlineStr">
        <is>
          <t>Number of restaurants</t>
        </is>
      </c>
      <c r="B2" s="6" t="n">
        <v>14</v>
      </c>
      <c r="D2" s="6" t="n">
        <v>19</v>
      </c>
    </row>
    <row r="3">
      <c r="A3" s="4" t="inlineStr">
        <is>
          <t>Franchisees [Member]</t>
        </is>
      </c>
    </row>
    <row r="4">
      <c r="A4" s="4" t="inlineStr">
        <is>
          <t>Number of restaurants</t>
        </is>
      </c>
      <c r="B4" s="6" t="n">
        <v>16</v>
      </c>
    </row>
    <row r="5">
      <c r="A5" s="4" t="inlineStr">
        <is>
          <t>ARC Group, Inc [Member]</t>
        </is>
      </c>
    </row>
    <row r="6">
      <c r="A6" s="4" t="inlineStr">
        <is>
          <t>Number of restaurants</t>
        </is>
      </c>
      <c r="B6" s="6" t="n">
        <v>4</v>
      </c>
    </row>
    <row r="7">
      <c r="A7" s="4" t="inlineStr">
        <is>
          <t>WingHouse [Member]</t>
        </is>
      </c>
    </row>
    <row r="8">
      <c r="A8" s="4" t="inlineStr">
        <is>
          <t>Number of restaurants</t>
        </is>
      </c>
      <c r="B8" s="6" t="n">
        <v>24</v>
      </c>
    </row>
    <row r="9">
      <c r="A9" s="4" t="inlineStr">
        <is>
          <t>WingHouse [Member] | Florida [Member]</t>
        </is>
      </c>
    </row>
    <row r="10">
      <c r="A10" s="4" t="inlineStr">
        <is>
          <t>Number of restaurants</t>
        </is>
      </c>
      <c r="C10" s="6" t="n">
        <v>24</v>
      </c>
    </row>
    <row r="11">
      <c r="A11" s="4" t="inlineStr">
        <is>
          <t>Fat Patty's [Member]</t>
        </is>
      </c>
    </row>
    <row r="12">
      <c r="A12" s="4" t="inlineStr">
        <is>
          <t>Number of restaurants</t>
        </is>
      </c>
      <c r="B12" s="6" t="n">
        <v>4</v>
      </c>
    </row>
    <row r="13">
      <c r="A13" s="4" t="inlineStr">
        <is>
          <t>Dick's Wings [Member]</t>
        </is>
      </c>
    </row>
    <row r="14">
      <c r="A14" s="4" t="inlineStr">
        <is>
          <t>Number of restaurants</t>
        </is>
      </c>
      <c r="B14" s="6" t="n">
        <v>20</v>
      </c>
    </row>
    <row r="15">
      <c r="A15" s="4" t="inlineStr">
        <is>
          <t>Dick's Wings [Member] | Florida [Member]</t>
        </is>
      </c>
    </row>
    <row r="16">
      <c r="A16" s="4" t="inlineStr">
        <is>
          <t>Number of restaurants</t>
        </is>
      </c>
      <c r="B16" s="6" t="n">
        <v>16</v>
      </c>
    </row>
    <row r="17">
      <c r="A17" s="4" t="inlineStr">
        <is>
          <t>Dick's Wings [Member] | Georgia [Member]</t>
        </is>
      </c>
    </row>
    <row r="18">
      <c r="A18" s="4" t="inlineStr">
        <is>
          <t>Number of restaurants</t>
        </is>
      </c>
      <c r="B18"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4" customWidth="1" min="6" max="6"/>
  </cols>
  <sheetData>
    <row r="1">
      <c r="A1" s="1" t="inlineStr">
        <is>
          <t>Significant Accounting Policies (Details Narrative) - USD ($)</t>
        </is>
      </c>
      <c r="B1" s="2" t="inlineStr">
        <is>
          <t>Jul. 31, 2017</t>
        </is>
      </c>
      <c r="C1" s="2" t="inlineStr">
        <is>
          <t>Dec. 31, 2019</t>
        </is>
      </c>
      <c r="D1" s="2" t="inlineStr">
        <is>
          <t>Dec. 31, 2018</t>
        </is>
      </c>
      <c r="E1" s="2" t="inlineStr">
        <is>
          <t>Jan. 02, 2019</t>
        </is>
      </c>
      <c r="F1" s="2" t="inlineStr">
        <is>
          <t>Dec. 31, 2017</t>
        </is>
      </c>
    </row>
    <row r="2">
      <c r="A2" s="4" t="inlineStr">
        <is>
          <t>Net loss</t>
        </is>
      </c>
      <c r="C2" s="5" t="n">
        <v>-2644446</v>
      </c>
      <c r="D2" s="5" t="n">
        <v>-282483</v>
      </c>
    </row>
    <row r="3">
      <c r="A3" s="4" t="inlineStr">
        <is>
          <t>Accumulated deficit</t>
        </is>
      </c>
      <c r="C3" s="6" t="n">
        <v>-7891999</v>
      </c>
      <c r="D3" s="6" t="n">
        <v>-5247553</v>
      </c>
    </row>
    <row r="4">
      <c r="A4" s="4" t="inlineStr">
        <is>
          <t>Working capital deficit</t>
        </is>
      </c>
      <c r="C4" s="6" t="n">
        <v>-12626245</v>
      </c>
    </row>
    <row r="5">
      <c r="A5" s="4" t="inlineStr">
        <is>
          <t>Amortization expense of intangible assets</t>
        </is>
      </c>
      <c r="C5" s="5" t="n">
        <v>3768</v>
      </c>
      <c r="D5" s="6" t="n">
        <v>2275</v>
      </c>
    </row>
    <row r="6">
      <c r="A6" s="4" t="inlineStr">
        <is>
          <t>Description for general adverting fund</t>
        </is>
      </c>
      <c r="C6" s="4" t="inlineStr">
        <is>
          <t>Company-owned and franchised restaurants are required to contribute at least 1%, but not more than 2%, of their gross revenue to the Company's general advertising fund.</t>
        </is>
      </c>
    </row>
    <row r="7">
      <c r="A7" s="4" t="inlineStr">
        <is>
          <t>Deferred income</t>
        </is>
      </c>
      <c r="C7" s="5" t="n">
        <v>17968</v>
      </c>
      <c r="D7" s="6" t="n">
        <v>131244</v>
      </c>
    </row>
    <row r="8">
      <c r="A8" s="4" t="inlineStr">
        <is>
          <t>Deferred franchise fees</t>
        </is>
      </c>
      <c r="C8" s="6" t="n">
        <v>168516</v>
      </c>
      <c r="D8" s="6" t="n">
        <v>65234</v>
      </c>
      <c r="F8" s="5" t="n">
        <v>196478</v>
      </c>
    </row>
    <row r="9">
      <c r="A9" s="4" t="inlineStr">
        <is>
          <t>Advertising fund fees</t>
        </is>
      </c>
      <c r="C9" s="6" t="n">
        <v>127584</v>
      </c>
      <c r="D9" s="6" t="n">
        <v>189362</v>
      </c>
    </row>
    <row r="10">
      <c r="A10" s="4" t="inlineStr">
        <is>
          <t>Marketing and advertising costs</t>
        </is>
      </c>
      <c r="C10" s="6" t="n">
        <v>813866</v>
      </c>
      <c r="D10" s="6" t="n">
        <v>423911</v>
      </c>
    </row>
    <row r="11">
      <c r="A11" s="4" t="inlineStr">
        <is>
          <t>Deferred Tax Assets, Net of Valuation Allowance</t>
        </is>
      </c>
      <c r="C11" s="6" t="n">
        <v>1136525</v>
      </c>
      <c r="D11" s="6" t="n">
        <v>581191</v>
      </c>
    </row>
    <row r="12">
      <c r="A12" s="4" t="inlineStr">
        <is>
          <t>Net operating loss carry-forwards</t>
        </is>
      </c>
      <c r="C12" s="6" t="n">
        <v>5212000</v>
      </c>
      <c r="D12" s="6" t="n">
        <v>2568000</v>
      </c>
    </row>
    <row r="13">
      <c r="A13" s="4" t="inlineStr">
        <is>
          <t>Uncertain tax position, benefits</t>
        </is>
      </c>
      <c r="C13" s="4" t="inlineStr">
        <is>
          <t xml:space="preserve"> </t>
        </is>
      </c>
      <c r="D13" s="4" t="inlineStr">
        <is>
          <t xml:space="preserve"> </t>
        </is>
      </c>
    </row>
    <row r="14">
      <c r="A14" s="4" t="inlineStr">
        <is>
          <t>Recognized assets, operating leases</t>
        </is>
      </c>
      <c r="C14" s="6" t="n">
        <v>45420680</v>
      </c>
      <c r="D14" s="4" t="inlineStr">
        <is>
          <t xml:space="preserve"> </t>
        </is>
      </c>
    </row>
    <row r="15">
      <c r="A15" s="4" t="inlineStr">
        <is>
          <t>Recognized liabilities, operating leases</t>
        </is>
      </c>
      <c r="C15" s="5" t="n">
        <v>45437773</v>
      </c>
    </row>
    <row r="16">
      <c r="A16" s="4" t="inlineStr">
        <is>
          <t>ASC Topic 842 [Member]</t>
        </is>
      </c>
    </row>
    <row r="17">
      <c r="A17" s="4" t="inlineStr">
        <is>
          <t>Recognized assets, operating leases</t>
        </is>
      </c>
      <c r="E17" s="5" t="n">
        <v>3832779</v>
      </c>
    </row>
    <row r="18">
      <c r="A18" s="4" t="inlineStr">
        <is>
          <t>Recognized liabilities, operating leases</t>
        </is>
      </c>
      <c r="E18" s="5" t="n">
        <v>3832286</v>
      </c>
    </row>
    <row r="19">
      <c r="A19" s="4" t="inlineStr">
        <is>
          <t>Seenu G Kasturi [Member]</t>
        </is>
      </c>
    </row>
    <row r="20">
      <c r="A20" s="4" t="inlineStr">
        <is>
          <t>Net operating loss carry-forwards</t>
        </is>
      </c>
      <c r="B20" s="5" t="n">
        <v>120000</v>
      </c>
    </row>
    <row r="21">
      <c r="A21" s="4" t="inlineStr">
        <is>
          <t>Number of shares purchased</t>
        </is>
      </c>
      <c r="B21" s="6" t="n">
        <v>2647144</v>
      </c>
    </row>
    <row r="22">
      <c r="A22" s="4" t="inlineStr">
        <is>
          <t>Common stock, outstanding percentage</t>
        </is>
      </c>
      <c r="B22" s="4" t="inlineStr">
        <is>
          <t>38.40%</t>
        </is>
      </c>
    </row>
    <row r="23">
      <c r="A23" s="4" t="inlineStr">
        <is>
          <t>Operating Loss Carryforwards, Limitations on Use</t>
        </is>
      </c>
      <c r="B23" s="4" t="inlineStr">
        <is>
          <t>Seenu G. Kasturi, who on December 31, 2019 served as the Company's Chief Executive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Details) - USD ($)</t>
        </is>
      </c>
      <c r="B1" s="2" t="inlineStr">
        <is>
          <t>12 Months Ended</t>
        </is>
      </c>
    </row>
    <row r="2">
      <c r="B2" s="2" t="inlineStr">
        <is>
          <t>Dec. 31, 2019</t>
        </is>
      </c>
      <c r="C2" s="2" t="inlineStr">
        <is>
          <t>Dec. 31, 2018</t>
        </is>
      </c>
    </row>
    <row r="3">
      <c r="A3" s="4" t="inlineStr">
        <is>
          <t>Total revenue</t>
        </is>
      </c>
      <c r="B3" s="5" t="n">
        <v>29091024</v>
      </c>
      <c r="C3" s="5" t="n">
        <v>9500537</v>
      </c>
    </row>
    <row r="4">
      <c r="A4" s="4" t="inlineStr">
        <is>
          <t>Restaurant Sales [Member]</t>
        </is>
      </c>
    </row>
    <row r="5">
      <c r="A5" s="4" t="inlineStr">
        <is>
          <t>Total revenue</t>
        </is>
      </c>
      <c r="B5" s="6" t="n">
        <v>28234826</v>
      </c>
      <c r="C5" s="6" t="n">
        <v>8374022</v>
      </c>
    </row>
    <row r="6">
      <c r="A6" s="4" t="inlineStr">
        <is>
          <t>Royalties [Member]</t>
        </is>
      </c>
    </row>
    <row r="7">
      <c r="A7" s="4" t="inlineStr">
        <is>
          <t>Total revenue</t>
        </is>
      </c>
      <c r="B7" s="6" t="n">
        <v>710646</v>
      </c>
      <c r="C7" s="6" t="n">
        <v>787189</v>
      </c>
    </row>
    <row r="8">
      <c r="A8" s="4" t="inlineStr">
        <is>
          <t>Franchise Fees [Member]</t>
        </is>
      </c>
    </row>
    <row r="9">
      <c r="A9" s="4" t="inlineStr">
        <is>
          <t>Total revenue</t>
        </is>
      </c>
      <c r="B9" s="6" t="n">
        <v>17968</v>
      </c>
      <c r="C9" s="6" t="n">
        <v>131244</v>
      </c>
    </row>
    <row r="10">
      <c r="A10" s="4" t="inlineStr">
        <is>
          <t>Advertising Fund Fees [Member]</t>
        </is>
      </c>
    </row>
    <row r="11">
      <c r="A11" s="4" t="inlineStr">
        <is>
          <t>Total revenue</t>
        </is>
      </c>
      <c r="B11" s="6" t="n">
        <v>127584</v>
      </c>
      <c r="C11" s="6" t="n">
        <v>189362</v>
      </c>
    </row>
    <row r="12">
      <c r="A12" s="4" t="inlineStr">
        <is>
          <t>Other Revenue [Member]</t>
        </is>
      </c>
    </row>
    <row r="13">
      <c r="A13" s="4" t="inlineStr">
        <is>
          <t>Total revenue</t>
        </is>
      </c>
      <c r="B13" s="6" t="n">
        <v>25645</v>
      </c>
      <c r="C13" s="6" t="n">
        <v>18720</v>
      </c>
    </row>
    <row r="14">
      <c r="A14" s="4" t="inlineStr">
        <is>
          <t>Florida [Member]</t>
        </is>
      </c>
    </row>
    <row r="15">
      <c r="A15" s="4" t="inlineStr">
        <is>
          <t>Total revenue</t>
        </is>
      </c>
      <c r="B15" s="6" t="n">
        <v>17897046</v>
      </c>
      <c r="C15" s="6" t="n">
        <v>5011328</v>
      </c>
    </row>
    <row r="16">
      <c r="A16" s="4" t="inlineStr">
        <is>
          <t>Georgia [Member]</t>
        </is>
      </c>
    </row>
    <row r="17">
      <c r="A17" s="4" t="inlineStr">
        <is>
          <t>Total revenue</t>
        </is>
      </c>
      <c r="B17" s="6" t="n">
        <v>1053739</v>
      </c>
      <c r="C17" s="6" t="n">
        <v>504983</v>
      </c>
    </row>
    <row r="18">
      <c r="A18" s="4" t="inlineStr">
        <is>
          <t>Kentucky [Member]</t>
        </is>
      </c>
    </row>
    <row r="19">
      <c r="A19" s="4" t="inlineStr">
        <is>
          <t>Total revenue</t>
        </is>
      </c>
      <c r="B19" s="6" t="n">
        <v>2533631</v>
      </c>
      <c r="C19" s="6" t="n">
        <v>856981</v>
      </c>
    </row>
    <row r="20">
      <c r="A20" s="4" t="inlineStr">
        <is>
          <t>Louisiana [Member]</t>
        </is>
      </c>
    </row>
    <row r="21">
      <c r="A21" s="4" t="inlineStr">
        <is>
          <t>Total revenue</t>
        </is>
      </c>
      <c r="B21" s="6" t="n">
        <v>625227</v>
      </c>
      <c r="C21" s="6" t="n">
        <v>185742</v>
      </c>
    </row>
    <row r="22">
      <c r="A22" s="4" t="inlineStr">
        <is>
          <t>North Carolina [Member]</t>
        </is>
      </c>
    </row>
    <row r="23">
      <c r="A23" s="4" t="inlineStr">
        <is>
          <t>Total revenue</t>
        </is>
      </c>
      <c r="B23" s="6" t="n">
        <v>1500</v>
      </c>
      <c r="C23" s="4" t="inlineStr">
        <is>
          <t xml:space="preserve"> </t>
        </is>
      </c>
    </row>
    <row r="24">
      <c r="A24" s="4" t="inlineStr">
        <is>
          <t>Texas [Member]</t>
        </is>
      </c>
    </row>
    <row r="25">
      <c r="A25" s="4" t="inlineStr">
        <is>
          <t>Total revenue</t>
        </is>
      </c>
      <c r="B25" s="6" t="n">
        <v>1250</v>
      </c>
      <c r="C25" s="4" t="inlineStr">
        <is>
          <t xml:space="preserve"> </t>
        </is>
      </c>
    </row>
    <row r="26">
      <c r="A26" s="4" t="inlineStr">
        <is>
          <t>West Virginia [Member]</t>
        </is>
      </c>
    </row>
    <row r="27">
      <c r="A27" s="4" t="inlineStr">
        <is>
          <t>Total revenue</t>
        </is>
      </c>
      <c r="B27" s="5" t="n">
        <v>6978631</v>
      </c>
      <c r="C27" s="5" t="n">
        <v>29415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eferred Franchise Fees Under Contract Balances (Details) - USD ($)</t>
        </is>
      </c>
      <c r="B1" s="2" t="inlineStr">
        <is>
          <t>12 Months Ended</t>
        </is>
      </c>
    </row>
    <row r="2">
      <c r="B2" s="2" t="inlineStr">
        <is>
          <t>Dec. 31, 2019</t>
        </is>
      </c>
      <c r="C2" s="2" t="inlineStr">
        <is>
          <t>Dec. 31, 2018</t>
        </is>
      </c>
    </row>
    <row r="3">
      <c r="A3" s="3" t="inlineStr">
        <is>
          <t>Accounting Policies [Abstract]</t>
        </is>
      </c>
    </row>
    <row r="4">
      <c r="A4" s="4" t="inlineStr">
        <is>
          <t>Deferred franchise fees Beginning</t>
        </is>
      </c>
      <c r="B4" s="5" t="n">
        <v>65234</v>
      </c>
      <c r="C4" s="5" t="n">
        <v>196478</v>
      </c>
    </row>
    <row r="5">
      <c r="A5" s="4" t="inlineStr">
        <is>
          <t>Revenue recognized during the period</t>
        </is>
      </c>
      <c r="B5" s="6" t="n">
        <v>-17968</v>
      </c>
      <c r="C5" s="6" t="n">
        <v>-131244</v>
      </c>
    </row>
    <row r="6">
      <c r="A6" s="4" t="inlineStr">
        <is>
          <t>New deferrals due to cash received</t>
        </is>
      </c>
      <c r="B6" s="6" t="n">
        <v>121250</v>
      </c>
      <c r="C6" s="4" t="inlineStr">
        <is>
          <t xml:space="preserve"> </t>
        </is>
      </c>
    </row>
    <row r="7">
      <c r="A7" s="4" t="inlineStr">
        <is>
          <t>Deferred franchise fees Ending</t>
        </is>
      </c>
      <c r="B7" s="5" t="n">
        <v>168516</v>
      </c>
      <c r="C7" s="5" t="n">
        <v>652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Estimated Franchise Fees to be Recognized in the Future Related to Performance Obligations (Details)</t>
        </is>
      </c>
      <c r="B1" s="2" t="inlineStr">
        <is>
          <t>Dec. 31, 2019USD ($)</t>
        </is>
      </c>
    </row>
    <row r="2">
      <c r="A2" s="3" t="inlineStr">
        <is>
          <t>Accounting Policies [Abstract]</t>
        </is>
      </c>
    </row>
    <row r="3">
      <c r="A3" s="4" t="inlineStr">
        <is>
          <t>2020</t>
        </is>
      </c>
      <c r="B3" s="5" t="n">
        <v>24000</v>
      </c>
    </row>
    <row r="4">
      <c r="A4" s="4" t="inlineStr">
        <is>
          <t>2021</t>
        </is>
      </c>
      <c r="B4" s="6" t="n">
        <v>22925</v>
      </c>
    </row>
    <row r="5">
      <c r="A5" s="4" t="inlineStr">
        <is>
          <t>2022</t>
        </is>
      </c>
      <c r="B5" s="6" t="n">
        <v>21000</v>
      </c>
    </row>
    <row r="6">
      <c r="A6" s="4" t="inlineStr">
        <is>
          <t>2023</t>
        </is>
      </c>
      <c r="B6" s="6" t="n">
        <v>18637</v>
      </c>
    </row>
    <row r="7">
      <c r="A7" s="4" t="inlineStr">
        <is>
          <t>2024</t>
        </is>
      </c>
      <c r="B7" s="6" t="n">
        <v>18000</v>
      </c>
    </row>
    <row r="8">
      <c r="A8" s="4" t="inlineStr">
        <is>
          <t>Thereafter</t>
        </is>
      </c>
      <c r="B8" s="6" t="n">
        <v>63954</v>
      </c>
    </row>
    <row r="9">
      <c r="A9" s="4" t="inlineStr">
        <is>
          <t>Total</t>
        </is>
      </c>
      <c r="B9" s="5" t="n">
        <v>1685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Net Deferred Tax Assets (Details) - USD ($)</t>
        </is>
      </c>
      <c r="B1" s="2" t="inlineStr">
        <is>
          <t>Dec. 31, 2019</t>
        </is>
      </c>
      <c r="C1" s="2" t="inlineStr">
        <is>
          <t>Dec. 31, 2018</t>
        </is>
      </c>
    </row>
    <row r="2">
      <c r="A2" s="3" t="inlineStr">
        <is>
          <t>Accounting Policies [Abstract]</t>
        </is>
      </c>
    </row>
    <row r="3">
      <c r="A3" s="4" t="inlineStr">
        <is>
          <t>Deferred tax assets: Net operating loss carryforwards</t>
        </is>
      </c>
      <c r="B3" s="5" t="n">
        <v>1199902</v>
      </c>
      <c r="C3" s="5" t="n">
        <v>644568</v>
      </c>
    </row>
    <row r="4">
      <c r="A4" s="4" t="inlineStr">
        <is>
          <t>Deferred tax assets: Accruals</t>
        </is>
      </c>
      <c r="B4" s="6" t="n">
        <v>93247</v>
      </c>
      <c r="C4" s="6" t="n">
        <v>93247</v>
      </c>
    </row>
    <row r="5">
      <c r="A5" s="4" t="inlineStr">
        <is>
          <t>Deferred tax liabilities: Gain on bargain purchase</t>
        </is>
      </c>
      <c r="B5" s="6" t="n">
        <v>-156624</v>
      </c>
      <c r="C5" s="6" t="n">
        <v>-156624</v>
      </c>
    </row>
    <row r="6">
      <c r="A6" s="4" t="inlineStr">
        <is>
          <t>Valuation allowance</t>
        </is>
      </c>
      <c r="B6" s="6" t="n">
        <v>-1136525</v>
      </c>
      <c r="C6" s="6" t="n">
        <v>-581191</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80" customWidth="1" min="3" max="3"/>
    <col width="69" customWidth="1" min="4" max="4"/>
    <col width="14" customWidth="1" min="5" max="5"/>
  </cols>
  <sheetData>
    <row r="1">
      <c r="A1" s="1" t="inlineStr">
        <is>
          <t>Acquisition of Fat Patty's (Details Narrative) - USD ($)</t>
        </is>
      </c>
      <c r="B1" s="2" t="inlineStr">
        <is>
          <t>Aug. 30, 2018</t>
        </is>
      </c>
      <c r="C1" s="2" t="inlineStr">
        <is>
          <t>Aug. 03, 2018</t>
        </is>
      </c>
      <c r="D1" s="2" t="inlineStr">
        <is>
          <t>Dec. 31, 2019</t>
        </is>
      </c>
      <c r="E1" s="2" t="inlineStr">
        <is>
          <t>Dec. 31, 2018</t>
        </is>
      </c>
    </row>
    <row r="2">
      <c r="A2" s="3" t="inlineStr">
        <is>
          <t>Business Acquisition [Line Items]</t>
        </is>
      </c>
    </row>
    <row r="3">
      <c r="A3" s="4" t="inlineStr">
        <is>
          <t>Proceeds from related party debt</t>
        </is>
      </c>
      <c r="D3" s="5" t="n">
        <v>2123963</v>
      </c>
      <c r="E3" s="5" t="n">
        <v>367736</v>
      </c>
    </row>
    <row r="4">
      <c r="A4" s="4" t="inlineStr">
        <is>
          <t>Gain on bargain purchase option</t>
        </is>
      </c>
      <c r="D4" s="4" t="inlineStr">
        <is>
          <t xml:space="preserve"> </t>
        </is>
      </c>
      <c r="E4" s="6" t="n">
        <v>624952</v>
      </c>
    </row>
    <row r="5">
      <c r="A5" s="4" t="inlineStr">
        <is>
          <t>Revenue</t>
        </is>
      </c>
      <c r="D5" s="6" t="n">
        <v>29091024</v>
      </c>
      <c r="E5" s="6" t="n">
        <v>9500537</v>
      </c>
    </row>
    <row r="6">
      <c r="A6" s="4" t="inlineStr">
        <is>
          <t>Net income loss</t>
        </is>
      </c>
      <c r="D6" s="6" t="n">
        <v>-2644446</v>
      </c>
      <c r="E6" s="6" t="n">
        <v>-282483</v>
      </c>
    </row>
    <row r="7">
      <c r="A7" s="4" t="inlineStr">
        <is>
          <t>Fat Patty [Member]</t>
        </is>
      </c>
    </row>
    <row r="8">
      <c r="A8" s="3" t="inlineStr">
        <is>
          <t>Business Acquisition [Line Items]</t>
        </is>
      </c>
    </row>
    <row r="9">
      <c r="A9" s="4" t="inlineStr">
        <is>
          <t>Payments to sellers for assets</t>
        </is>
      </c>
      <c r="C9" s="5" t="n">
        <v>12352000</v>
      </c>
    </row>
    <row r="10">
      <c r="A10" s="4" t="inlineStr">
        <is>
          <t>Agreed payment, description</t>
        </is>
      </c>
      <c r="C10" s="4" t="inlineStr">
        <is>
          <t>The Company agreed to pay the Sellers $12,352,000 for the assets, of which $12,000,000 was to be paid to the Sellers at closing, $40,000 was to be paid to the Sellers within 10 days after the closing and the remaining $312,000 will be paid to the Sellers on the first anniversary of the closing.</t>
        </is>
      </c>
    </row>
    <row r="11">
      <c r="A11" s="4" t="inlineStr">
        <is>
          <t>Net assets acquired by entity</t>
        </is>
      </c>
      <c r="C11" s="5" t="n">
        <v>852000</v>
      </c>
      <c r="D11" s="6" t="n">
        <v>852000</v>
      </c>
    </row>
    <row r="12">
      <c r="A12" s="4" t="inlineStr">
        <is>
          <t>Acquisition - related transaction costs</t>
        </is>
      </c>
      <c r="D12" s="6" t="n">
        <v>82929</v>
      </c>
    </row>
    <row r="13">
      <c r="A13" s="4" t="inlineStr">
        <is>
          <t>Fair value of the identifiable assets acquired and liabilities assumed</t>
        </is>
      </c>
      <c r="D13" s="6" t="n">
        <v>1476952</v>
      </c>
    </row>
    <row r="14">
      <c r="A14" s="4" t="inlineStr">
        <is>
          <t>Gain on bargain purchase option</t>
        </is>
      </c>
      <c r="D14" s="6" t="n">
        <v>624952</v>
      </c>
      <c r="E14" s="6" t="n">
        <v>624952</v>
      </c>
    </row>
    <row r="15">
      <c r="A15" s="4" t="inlineStr">
        <is>
          <t>Revenue</t>
        </is>
      </c>
      <c r="D15" s="6" t="n">
        <v>9512262</v>
      </c>
      <c r="E15" s="6" t="n">
        <v>3798484</v>
      </c>
    </row>
    <row r="16">
      <c r="A16" s="4" t="inlineStr">
        <is>
          <t>Net income loss</t>
        </is>
      </c>
      <c r="D16" s="5" t="n">
        <v>645397</v>
      </c>
      <c r="E16" s="5" t="n">
        <v>164182</v>
      </c>
    </row>
    <row r="17">
      <c r="A17" s="4" t="inlineStr">
        <is>
          <t>Fat Patty [Member] | Seenu G Kasturi [Member]</t>
        </is>
      </c>
    </row>
    <row r="18">
      <c r="A18" s="3" t="inlineStr">
        <is>
          <t>Business Acquisition [Line Items]</t>
        </is>
      </c>
    </row>
    <row r="19">
      <c r="A19" s="4" t="inlineStr">
        <is>
          <t>Proceeds from related party debt</t>
        </is>
      </c>
      <c r="B19" s="5" t="n">
        <v>622929</v>
      </c>
    </row>
    <row r="20">
      <c r="A20" s="4" t="inlineStr">
        <is>
          <t>Interest rate per annum</t>
        </is>
      </c>
      <c r="B20" s="4" t="inlineStr">
        <is>
          <t>6.00%</t>
        </is>
      </c>
    </row>
    <row r="21">
      <c r="A21" s="4" t="inlineStr">
        <is>
          <t>Common stock at a conversion rate</t>
        </is>
      </c>
      <c r="B21" s="7" t="n">
        <v>1.36</v>
      </c>
    </row>
    <row r="22">
      <c r="A22" s="4" t="inlineStr">
        <is>
          <t>Store Capital Acquisitions, LLC [Member] | Purchase And Sale Agreement [Member]</t>
        </is>
      </c>
    </row>
    <row r="23">
      <c r="A23" s="3" t="inlineStr">
        <is>
          <t>Business Acquisition [Line Items]</t>
        </is>
      </c>
    </row>
    <row r="24">
      <c r="A24" s="4" t="inlineStr">
        <is>
          <t>Proceeds from sale of real properties upon which restaurants acquired</t>
        </is>
      </c>
      <c r="C24" s="5" t="n">
        <v>11500000</v>
      </c>
    </row>
    <row r="25">
      <c r="A25" s="4" t="inlineStr">
        <is>
          <t>Purchase description</t>
        </is>
      </c>
      <c r="C25" s="4" t="inlineStr">
        <is>
          <t>Accordingly, the Company never took title to, or ownership of, the FP Properties. As a result, the ultimate purchase price paid by the Company was $852,000, which was the difference between the $12,352,000 purchase price for the assets that the Company agreed to pay to the Sellers and the $11,500,000 purchase price for the FP Properties that was paid by Store Capital. The closing of the Property Acquisition occurred on August 30, 2018.</t>
        </is>
      </c>
    </row>
    <row r="26">
      <c r="A26" s="4" t="inlineStr">
        <is>
          <t>Store Capital Acquisitions, LLC [Member] | Master Lease Agreement [Member]</t>
        </is>
      </c>
    </row>
    <row r="27">
      <c r="A27" s="3" t="inlineStr">
        <is>
          <t>Business Acquisition [Line Items]</t>
        </is>
      </c>
    </row>
    <row r="28">
      <c r="A28" s="4" t="inlineStr">
        <is>
          <t>Lease expires date</t>
        </is>
      </c>
      <c r="D28" s="4" t="inlineStr">
        <is>
          <t>Aug. 31,
		2038</t>
        </is>
      </c>
    </row>
    <row r="29">
      <c r="A29" s="4" t="inlineStr">
        <is>
          <t>Additional successive term of lease</t>
        </is>
      </c>
      <c r="D29" s="4" t="inlineStr">
        <is>
          <t>5 years</t>
        </is>
      </c>
    </row>
    <row r="30">
      <c r="A30" s="4" t="inlineStr">
        <is>
          <t>Aggregate base annual rent</t>
        </is>
      </c>
      <c r="D30" s="5" t="n">
        <v>876875</v>
      </c>
    </row>
    <row r="31">
      <c r="A31" s="4" t="inlineStr">
        <is>
          <t>Percentage of increase in additional rent</t>
        </is>
      </c>
      <c r="D31" s="4" t="inlineStr">
        <is>
          <t>1.75%</t>
        </is>
      </c>
    </row>
    <row r="32">
      <c r="A32" s="4" t="inlineStr">
        <is>
          <t>Price index description</t>
        </is>
      </c>
      <c r="D32" s="4" t="inlineStr">
        <is>
          <t>(i) 1.75%, or (i) 1.25 times the change in the Consumer Price Index.</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at Patty's - Schedule of Assets Acquired and Liabilities Assumed (Details) - USD ($)</t>
        </is>
      </c>
      <c r="B1" s="2" t="inlineStr">
        <is>
          <t>Aug. 03, 2018</t>
        </is>
      </c>
      <c r="C1" s="2" t="inlineStr">
        <is>
          <t>Dec. 31, 2019</t>
        </is>
      </c>
      <c r="D1" s="2" t="inlineStr">
        <is>
          <t>Dec. 31, 2018</t>
        </is>
      </c>
    </row>
    <row r="2">
      <c r="A2" s="3" t="inlineStr">
        <is>
          <t>Business Acquisition [Line Items]</t>
        </is>
      </c>
    </row>
    <row r="3">
      <c r="A3" s="4" t="inlineStr">
        <is>
          <t>Gain on bargain purchase</t>
        </is>
      </c>
      <c r="C3" s="4" t="inlineStr">
        <is>
          <t xml:space="preserve"> </t>
        </is>
      </c>
      <c r="D3" s="5" t="n">
        <v>-624952</v>
      </c>
    </row>
    <row r="4">
      <c r="A4" s="4" t="inlineStr">
        <is>
          <t>Fat Patty [Member]</t>
        </is>
      </c>
    </row>
    <row r="5">
      <c r="A5" s="3" t="inlineStr">
        <is>
          <t>Business Acquisition [Line Items]</t>
        </is>
      </c>
    </row>
    <row r="6">
      <c r="A6" s="4" t="inlineStr">
        <is>
          <t>Cash</t>
        </is>
      </c>
      <c r="C6" s="6" t="n">
        <v>7100</v>
      </c>
    </row>
    <row r="7">
      <c r="A7" s="4" t="inlineStr">
        <is>
          <t>Inventory</t>
        </is>
      </c>
      <c r="C7" s="6" t="n">
        <v>91424</v>
      </c>
    </row>
    <row r="8">
      <c r="A8" s="4" t="inlineStr">
        <is>
          <t>Intangible assets</t>
        </is>
      </c>
      <c r="C8" s="6" t="n">
        <v>788840</v>
      </c>
    </row>
    <row r="9">
      <c r="A9" s="4" t="inlineStr">
        <is>
          <t>Equipment</t>
        </is>
      </c>
      <c r="C9" s="6" t="n">
        <v>614295</v>
      </c>
    </row>
    <row r="10">
      <c r="A10" s="4" t="inlineStr">
        <is>
          <t>Total assets acquired</t>
        </is>
      </c>
      <c r="C10" s="6" t="n">
        <v>1501659</v>
      </c>
    </row>
    <row r="11">
      <c r="A11" s="4" t="inlineStr">
        <is>
          <t>Gift card liabilities</t>
        </is>
      </c>
      <c r="C11" s="6" t="n">
        <v>-24707</v>
      </c>
    </row>
    <row r="12">
      <c r="A12" s="4" t="inlineStr">
        <is>
          <t>Total liabilities assumed</t>
        </is>
      </c>
      <c r="C12" s="6" t="n">
        <v>-24707</v>
      </c>
    </row>
    <row r="13">
      <c r="A13" s="4" t="inlineStr">
        <is>
          <t>Gain on bargain purchase</t>
        </is>
      </c>
      <c r="C13" s="6" t="n">
        <v>-624952</v>
      </c>
      <c r="D13" s="5" t="n">
        <v>-624952</v>
      </c>
    </row>
    <row r="14">
      <c r="A14" s="4" t="inlineStr">
        <is>
          <t>Net assets acquired with note payable and deferred compensation liability</t>
        </is>
      </c>
      <c r="B14" s="5" t="n">
        <v>852000</v>
      </c>
      <c r="C14" s="5" t="n">
        <v>85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Fat Patty's - Schedule of Pro Forma Financial Information (Details) - Fat Patty [Member] - USD ($)</t>
        </is>
      </c>
      <c r="B1" s="2" t="inlineStr">
        <is>
          <t>12 Months Ended</t>
        </is>
      </c>
    </row>
    <row r="2">
      <c r="B2" s="2" t="inlineStr">
        <is>
          <t>Dec. 31, 2019</t>
        </is>
      </c>
      <c r="C2" s="2" t="inlineStr">
        <is>
          <t>Dec. 31, 2018</t>
        </is>
      </c>
    </row>
    <row r="3">
      <c r="A3" s="3" t="inlineStr">
        <is>
          <t>Business Acquisition [Line Items]</t>
        </is>
      </c>
    </row>
    <row r="4">
      <c r="A4" s="4" t="inlineStr">
        <is>
          <t>Revenue</t>
        </is>
      </c>
      <c r="B4" s="5" t="n">
        <v>29091024</v>
      </c>
      <c r="C4" s="5" t="n">
        <v>17352358</v>
      </c>
    </row>
    <row r="5">
      <c r="A5" s="4" t="inlineStr">
        <is>
          <t>(Loss) / income from continuing operations</t>
        </is>
      </c>
      <c r="B5" s="6" t="n">
        <v>-1985850</v>
      </c>
      <c r="C5" s="6" t="n">
        <v>1024359</v>
      </c>
    </row>
    <row r="6">
      <c r="A6" s="4" t="inlineStr">
        <is>
          <t>Net income / (loss)</t>
        </is>
      </c>
      <c r="B6" s="5" t="n">
        <v>-2644446</v>
      </c>
      <c r="C6" s="5" t="n">
        <v>1520520</v>
      </c>
    </row>
    <row r="7">
      <c r="A7" s="4" t="inlineStr">
        <is>
          <t>Net income / (loss) per share - basic</t>
        </is>
      </c>
      <c r="B7" s="7" t="n">
        <v>-0.36</v>
      </c>
      <c r="C7" s="7" t="n">
        <v>0.23</v>
      </c>
    </row>
    <row r="8">
      <c r="A8" s="4" t="inlineStr">
        <is>
          <t>Net income / (loss) per share - fully diluted</t>
        </is>
      </c>
      <c r="B8" s="7" t="n">
        <v>-0.36</v>
      </c>
      <c r="C8" s="7" t="n">
        <v>0.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80" customWidth="1" min="3" max="3"/>
    <col width="42" customWidth="1" min="4" max="4"/>
    <col width="32" customWidth="1" min="5" max="5"/>
    <col width="32" customWidth="1" min="6" max="6"/>
  </cols>
  <sheetData>
    <row r="1">
      <c r="A1" s="1" t="inlineStr">
        <is>
          <t>Acquisition of WingHouse (Detail Narrative)</t>
        </is>
      </c>
      <c r="B1" s="2" t="inlineStr">
        <is>
          <t>Oct. 11, 2019USD ($)Restaurants$ / shares</t>
        </is>
      </c>
      <c r="C1" s="2" t="inlineStr">
        <is>
          <t>Oct. 11, 2019USD ($)Restaurants$ / shares</t>
        </is>
      </c>
      <c r="D1" s="2" t="inlineStr">
        <is>
          <t>Oct. 11, 2019USD ($)Restaurants$ / shares</t>
        </is>
      </c>
      <c r="E1" s="2" t="inlineStr">
        <is>
          <t>Dec. 31, 2019USD ($)Restaurants</t>
        </is>
      </c>
      <c r="F1" s="2" t="inlineStr">
        <is>
          <t>Dec. 31, 2018USD ($)Restaurants</t>
        </is>
      </c>
    </row>
    <row r="2">
      <c r="A2" s="4" t="inlineStr">
        <is>
          <t>Number of restaurants | Restaurants</t>
        </is>
      </c>
      <c r="E2" s="6" t="n">
        <v>14</v>
      </c>
      <c r="F2" s="6" t="n">
        <v>19</v>
      </c>
    </row>
    <row r="3">
      <c r="A3" s="4" t="inlineStr">
        <is>
          <t>Debt instrument principal amount</t>
        </is>
      </c>
      <c r="B3" s="5" t="n">
        <v>1000000</v>
      </c>
      <c r="C3" s="5" t="n">
        <v>1000000</v>
      </c>
      <c r="D3" s="5" t="n">
        <v>1000000</v>
      </c>
    </row>
    <row r="4">
      <c r="A4" s="4" t="inlineStr">
        <is>
          <t>Net loss</t>
        </is>
      </c>
      <c r="E4" s="5" t="n">
        <v>-2644446</v>
      </c>
      <c r="F4" s="5" t="n">
        <v>-282483</v>
      </c>
    </row>
    <row r="5">
      <c r="A5" s="4" t="inlineStr">
        <is>
          <t>Seenu G Kasturi [Member]</t>
        </is>
      </c>
    </row>
    <row r="6">
      <c r="A6" s="4" t="inlineStr">
        <is>
          <t>Equity ownership percentage</t>
        </is>
      </c>
      <c r="E6" s="4" t="inlineStr">
        <is>
          <t>87.30%</t>
        </is>
      </c>
    </row>
    <row r="7">
      <c r="A7" s="4" t="inlineStr">
        <is>
          <t>Loan Agreement [Member]</t>
        </is>
      </c>
    </row>
    <row r="8">
      <c r="A8" s="4" t="inlineStr">
        <is>
          <t>Debt instrument principal amount</t>
        </is>
      </c>
      <c r="B8" s="6" t="n">
        <v>12250000</v>
      </c>
      <c r="C8" s="6" t="n">
        <v>12250000</v>
      </c>
      <c r="D8" s="6" t="n">
        <v>12250000</v>
      </c>
    </row>
    <row r="9">
      <c r="A9" s="4" t="inlineStr">
        <is>
          <t>ARC WingHouse LLc [Member] | City National Bank [Member]</t>
        </is>
      </c>
    </row>
    <row r="10">
      <c r="A10" s="4" t="inlineStr">
        <is>
          <t>Debt instrument principal amount</t>
        </is>
      </c>
      <c r="B10" s="5" t="n">
        <v>12250000</v>
      </c>
      <c r="C10" s="5" t="n">
        <v>12250000</v>
      </c>
      <c r="D10" s="5" t="n">
        <v>12250000</v>
      </c>
    </row>
    <row r="11">
      <c r="A11" s="4" t="inlineStr">
        <is>
          <t>Debt instrument interest rate</t>
        </is>
      </c>
      <c r="B11" s="4" t="inlineStr">
        <is>
          <t>6.00%</t>
        </is>
      </c>
      <c r="C11" s="4" t="inlineStr">
        <is>
          <t>6.00%</t>
        </is>
      </c>
      <c r="D11" s="4" t="inlineStr">
        <is>
          <t>6.00%</t>
        </is>
      </c>
    </row>
    <row r="12">
      <c r="A12" s="4" t="inlineStr">
        <is>
          <t>Monthly payments of principal and interest</t>
        </is>
      </c>
      <c r="C12" s="5" t="n">
        <v>179481</v>
      </c>
    </row>
    <row r="13">
      <c r="A13" s="4" t="inlineStr">
        <is>
          <t>Debt instrument maturity date</t>
        </is>
      </c>
      <c r="C13" s="4" t="inlineStr">
        <is>
          <t>Oct. 11,
		2024</t>
        </is>
      </c>
    </row>
    <row r="14">
      <c r="A14" s="4" t="inlineStr">
        <is>
          <t>Debt instrument description</t>
        </is>
      </c>
      <c r="C14" s="4" t="inlineStr">
        <is>
          <t>Under the CNB Note, provided, however, that (i) if ARC WingHouse prepays any portion of the outstanding balance of the CNB Note during the first year of the term of the CNB Note, ARC WingHouse will pay a fee to City National Bank in an amount equal to three percent (3%) of the amount prepaid by ARC WingHouse in excess of $2,250,000, (ii) if ARC WingHouse prepays any portion of the outstanding balance of the CNB Note during the second year of the term of the CNB Note, ARC WingHouse will pay to City National Bank a fee in an amount equal to two percent (2%) of the amount prepaid by ARC WingHouse, and (iii) if ARC WingHouse prepays any portion of the outstanding balance of the CNB Note during the third (3rd) year of the term of the CNB Note, ARC WingHouse will pay to City National Bank a fee in an amount equal to one percent (1%) of the amount prepaid by ARC WingHouse.</t>
        </is>
      </c>
    </row>
    <row r="15">
      <c r="A15" s="4" t="inlineStr">
        <is>
          <t>ARC WingHouse LLc [Member] | City National Bank [Member] | SW Note [Member]</t>
        </is>
      </c>
    </row>
    <row r="16">
      <c r="A16" s="4" t="inlineStr">
        <is>
          <t>Debt instrument principal amount</t>
        </is>
      </c>
      <c r="B16" s="5" t="n">
        <v>1000000</v>
      </c>
      <c r="C16" s="5" t="n">
        <v>1000000</v>
      </c>
      <c r="D16" s="5" t="n">
        <v>1000000</v>
      </c>
    </row>
    <row r="17">
      <c r="A17" s="4" t="inlineStr">
        <is>
          <t>Debt instrument interest rate</t>
        </is>
      </c>
      <c r="B17" s="4" t="inlineStr">
        <is>
          <t>5.00%</t>
        </is>
      </c>
      <c r="C17" s="4" t="inlineStr">
        <is>
          <t>5.00%</t>
        </is>
      </c>
      <c r="D17" s="4" t="inlineStr">
        <is>
          <t>5.00%</t>
        </is>
      </c>
    </row>
    <row r="18">
      <c r="A18" s="4" t="inlineStr">
        <is>
          <t>Debt instrument description</t>
        </is>
      </c>
      <c r="B18" s="4" t="inlineStr">
        <is>
          <t>The entire outstanding principal balance of the SW Note plus all accrued interest is due and payable in full on the earliest to occur of: (i) the first anniversary of the date of the SW Note, (ii) the merger or sale of substantially all the membership interest or assets of ARC WingHouse, and (iii) the liquidation, dissolution or winding up of ARC WingHouse. After April 11, 2020, but no sooner than City National Bank receives ARC WingHouse's audited financial statements for the year ended December 31, 2019 and ARC WingHouse's quarterly financial statements for the quarter end March 30, 2020, so long as ARC WingHouse is in compliance with the financial covenants contained in the Loan Agreement and no event of default has occurred, City National Bank, upon the request of ARC WingHouse, will disburse certain amounts to pay down the SW Note.</t>
        </is>
      </c>
    </row>
    <row r="19">
      <c r="A19" s="4" t="inlineStr">
        <is>
          <t>Deposit</t>
        </is>
      </c>
      <c r="B19" s="5" t="n">
        <v>1000000</v>
      </c>
      <c r="C19" s="5" t="n">
        <v>1000000</v>
      </c>
      <c r="D19" s="5" t="n">
        <v>1000000</v>
      </c>
    </row>
    <row r="20">
      <c r="A20" s="4" t="inlineStr">
        <is>
          <t>ARC WingHouse LLc [Member] | City National Bank [Member] | Seenu G Kasturi [Member] | KCT Note [Member]</t>
        </is>
      </c>
    </row>
    <row r="21">
      <c r="A21" s="4" t="inlineStr">
        <is>
          <t>Debt instrument principal amount</t>
        </is>
      </c>
      <c r="B21" s="5" t="n">
        <v>1250000</v>
      </c>
      <c r="C21" s="5" t="n">
        <v>1250000</v>
      </c>
      <c r="D21" s="5" t="n">
        <v>1250000</v>
      </c>
    </row>
    <row r="22">
      <c r="A22" s="4" t="inlineStr">
        <is>
          <t>Debt instrument interest rate</t>
        </is>
      </c>
      <c r="B22" s="4" t="inlineStr">
        <is>
          <t>6.00%</t>
        </is>
      </c>
      <c r="C22" s="4" t="inlineStr">
        <is>
          <t>6.00%</t>
        </is>
      </c>
      <c r="D22" s="4" t="inlineStr">
        <is>
          <t>6.00%</t>
        </is>
      </c>
    </row>
    <row r="23">
      <c r="A23" s="4" t="inlineStr">
        <is>
          <t>Deposit</t>
        </is>
      </c>
      <c r="B23" s="5" t="n">
        <v>1250000</v>
      </c>
      <c r="C23" s="5" t="n">
        <v>1250000</v>
      </c>
      <c r="D23" s="5" t="n">
        <v>1250000</v>
      </c>
    </row>
    <row r="24">
      <c r="A24" s="4" t="inlineStr">
        <is>
          <t>ARC WingHouse LLc [Member] | Loan Agreement [Member]</t>
        </is>
      </c>
    </row>
    <row r="25">
      <c r="A25" s="4" t="inlineStr">
        <is>
          <t>Debt instrument amount borrowed</t>
        </is>
      </c>
      <c r="B25" s="5" t="n">
        <v>12250000</v>
      </c>
      <c r="C25" s="5" t="n">
        <v>12250000</v>
      </c>
      <c r="D25" s="5" t="n">
        <v>12250000</v>
      </c>
    </row>
    <row r="26">
      <c r="A26" s="4" t="inlineStr">
        <is>
          <t>ARC WingHouse LLc [Member] | WH Assignment Agreement [Member]</t>
        </is>
      </c>
    </row>
    <row r="27">
      <c r="A27" s="4" t="inlineStr">
        <is>
          <t>Number of restaurants | Restaurants</t>
        </is>
      </c>
      <c r="B27" s="6" t="n">
        <v>14</v>
      </c>
      <c r="C27" s="6" t="n">
        <v>14</v>
      </c>
      <c r="D27" s="6" t="n">
        <v>14</v>
      </c>
    </row>
    <row r="28">
      <c r="A28" s="4" t="inlineStr">
        <is>
          <t>Debt instrument description</t>
        </is>
      </c>
      <c r="B28" s="4" t="inlineStr">
        <is>
          <t xml:space="preserve">The Company has the option to extend the term of the lease for four additional successive periods of five years each. </t>
        </is>
      </c>
    </row>
    <row r="29">
      <c r="A29" s="4" t="inlineStr">
        <is>
          <t>Agreement date</t>
        </is>
      </c>
      <c r="B29" s="4" t="inlineStr">
        <is>
          <t>Jan. 31,
		2017</t>
        </is>
      </c>
    </row>
    <row r="30">
      <c r="A30" s="4" t="inlineStr">
        <is>
          <t>Lease expire date</t>
        </is>
      </c>
      <c r="B30" s="4" t="inlineStr">
        <is>
          <t>Jan. 31,
		2032</t>
        </is>
      </c>
    </row>
    <row r="31">
      <c r="A31" s="4" t="inlineStr">
        <is>
          <t>Base annual rent</t>
        </is>
      </c>
      <c r="B31" s="5" t="n">
        <v>2041848</v>
      </c>
      <c r="C31" s="5" t="n">
        <v>2041848</v>
      </c>
      <c r="D31" s="5" t="n">
        <v>2041848</v>
      </c>
    </row>
    <row r="32">
      <c r="A32" s="4" t="inlineStr">
        <is>
          <t>Leaser, description</t>
        </is>
      </c>
      <c r="B32" s="4" t="inlineStr">
        <is>
          <t>The aggregate base annual rent is $2,041,848 and is subject to increases commencing February 1, 2022 and every five years thereafter in an amount equal to the lesser of: (i) 10%, or (ii) 1.3 times the change in the Consumer Price Index. The Company is responsible for all costs and obligations relating to the WH Properties.</t>
        </is>
      </c>
    </row>
    <row r="33">
      <c r="A33" s="4" t="inlineStr">
        <is>
          <t>ARC WingHouse LLc [Member] | Minimum [Member]</t>
        </is>
      </c>
    </row>
    <row r="34">
      <c r="A34" s="4" t="inlineStr">
        <is>
          <t>Number of shares of common stock</t>
        </is>
      </c>
      <c r="D34" s="5" t="n">
        <v>6000000</v>
      </c>
    </row>
    <row r="35">
      <c r="A35" s="4" t="inlineStr">
        <is>
          <t>First Anniversary [Member]</t>
        </is>
      </c>
    </row>
    <row r="36">
      <c r="A36" s="4" t="inlineStr">
        <is>
          <t>Shares issued price per share | $ / shares</t>
        </is>
      </c>
      <c r="B36" s="7" t="n">
        <v>1.4</v>
      </c>
      <c r="C36" s="7" t="n">
        <v>1.4</v>
      </c>
      <c r="D36" s="7" t="n">
        <v>1.4</v>
      </c>
    </row>
    <row r="37">
      <c r="A37" s="4" t="inlineStr">
        <is>
          <t>Second Anniversary [Member]</t>
        </is>
      </c>
    </row>
    <row r="38">
      <c r="A38" s="4" t="inlineStr">
        <is>
          <t>Shares issued price per share | $ / shares</t>
        </is>
      </c>
      <c r="B38" s="6" t="n">
        <v>2</v>
      </c>
      <c r="C38" s="6" t="n">
        <v>2</v>
      </c>
      <c r="D38" s="6" t="n">
        <v>2</v>
      </c>
    </row>
    <row r="39">
      <c r="A39" s="4" t="inlineStr">
        <is>
          <t>Thrid Anniversary [Member]</t>
        </is>
      </c>
    </row>
    <row r="40">
      <c r="A40" s="4" t="inlineStr">
        <is>
          <t>Shares issued price per share | $ / shares</t>
        </is>
      </c>
      <c r="B40" s="5" t="n">
        <v>3</v>
      </c>
      <c r="C40" s="5" t="n">
        <v>3</v>
      </c>
      <c r="D40" s="5" t="n">
        <v>3</v>
      </c>
    </row>
    <row r="41">
      <c r="A41" s="4" t="inlineStr">
        <is>
          <t>WingHouse Bar and Grill Restaurant [Member]</t>
        </is>
      </c>
    </row>
    <row r="42">
      <c r="A42" s="4" t="inlineStr">
        <is>
          <t>Number of restaurants | Restaurants</t>
        </is>
      </c>
      <c r="B42" s="6" t="n">
        <v>24</v>
      </c>
      <c r="C42" s="6" t="n">
        <v>24</v>
      </c>
      <c r="D42" s="6" t="n">
        <v>24</v>
      </c>
    </row>
    <row r="43">
      <c r="A43" s="4" t="inlineStr">
        <is>
          <t>Purchasers agreed to pay for an working capital</t>
        </is>
      </c>
      <c r="B43" s="5" t="n">
        <v>18000000</v>
      </c>
    </row>
    <row r="44">
      <c r="A44" s="4" t="inlineStr">
        <is>
          <t>ARC WingHouse LLc [Member]</t>
        </is>
      </c>
    </row>
    <row r="45">
      <c r="A45" s="4" t="inlineStr">
        <is>
          <t>Purchasers agreed to pay for an working capital</t>
        </is>
      </c>
      <c r="B45" s="5" t="n">
        <v>12000000</v>
      </c>
    </row>
    <row r="46">
      <c r="A46" s="4" t="inlineStr">
        <is>
          <t>Equity ownership percentage</t>
        </is>
      </c>
      <c r="B46" s="4" t="inlineStr">
        <is>
          <t>10.00%</t>
        </is>
      </c>
      <c r="C46" s="4" t="inlineStr">
        <is>
          <t>10.00%</t>
        </is>
      </c>
      <c r="D46" s="4" t="inlineStr">
        <is>
          <t>10.00%</t>
        </is>
      </c>
    </row>
    <row r="47">
      <c r="A47" s="4" t="inlineStr">
        <is>
          <t>Number of shares of common stock</t>
        </is>
      </c>
      <c r="D47" s="5" t="n">
        <v>1000000</v>
      </c>
    </row>
    <row r="48">
      <c r="A48" s="4" t="inlineStr">
        <is>
          <t>Cash payment in lieu of purchase</t>
        </is>
      </c>
      <c r="D48" s="5" t="n">
        <v>1000000</v>
      </c>
    </row>
    <row r="49">
      <c r="A49" s="4" t="inlineStr">
        <is>
          <t>Revenue</t>
        </is>
      </c>
      <c r="E49" s="5" t="n">
        <v>11929593</v>
      </c>
    </row>
    <row r="50">
      <c r="A50" s="4" t="inlineStr">
        <is>
          <t>Net loss</t>
        </is>
      </c>
      <c r="E50" s="5" t="n">
        <v>1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37" customWidth="1" min="5" max="5"/>
    <col width="33" customWidth="1" min="6" max="6"/>
    <col width="29" customWidth="1" min="7" max="7"/>
    <col width="13" customWidth="1" min="8" max="8"/>
  </cols>
  <sheetData>
    <row r="1">
      <c r="A1" s="1" t="inlineStr">
        <is>
          <t>Consolidated Statement of Stockholders' Equity / (Deficit) - USD ($)</t>
        </is>
      </c>
      <c r="B1" s="2" t="inlineStr">
        <is>
          <t>Common Stock [Member]</t>
        </is>
      </c>
      <c r="C1" s="2" t="inlineStr">
        <is>
          <t>Preferred Stock [Member]</t>
        </is>
      </c>
      <c r="D1" s="2" t="inlineStr">
        <is>
          <t>Additional Paid-in Capital [Member]</t>
        </is>
      </c>
      <c r="E1" s="2" t="inlineStr">
        <is>
          <t>Stock Subscriptions Payable [Member]</t>
        </is>
      </c>
      <c r="F1" s="2" t="inlineStr">
        <is>
          <t>Noncontrolling Interest [Member]</t>
        </is>
      </c>
      <c r="G1" s="2" t="inlineStr">
        <is>
          <t>Accumulated Deficit [Member]</t>
        </is>
      </c>
      <c r="H1" s="2" t="inlineStr">
        <is>
          <t>Total</t>
        </is>
      </c>
    </row>
    <row r="2">
      <c r="A2" s="4" t="inlineStr">
        <is>
          <t>Balance at Dec. 31, 2017</t>
        </is>
      </c>
      <c r="B2" s="5" t="n">
        <v>69509</v>
      </c>
      <c r="C2" s="4" t="inlineStr">
        <is>
          <t xml:space="preserve"> </t>
        </is>
      </c>
      <c r="D2" s="5" t="n">
        <v>3995306</v>
      </c>
      <c r="E2" s="5" t="n">
        <v>26853</v>
      </c>
      <c r="F2" s="4" t="inlineStr">
        <is>
          <t xml:space="preserve"> </t>
        </is>
      </c>
      <c r="G2" s="5" t="n">
        <v>-4768592</v>
      </c>
      <c r="H2" s="5" t="n">
        <v>-676924</v>
      </c>
    </row>
    <row r="3">
      <c r="A3" s="4" t="inlineStr">
        <is>
          <t>Balance, shares at Dec. 31, 2017</t>
        </is>
      </c>
      <c r="B3" s="6" t="n">
        <v>6950869</v>
      </c>
      <c r="C3" s="4" t="inlineStr">
        <is>
          <t xml:space="preserve"> </t>
        </is>
      </c>
    </row>
    <row r="4">
      <c r="A4" s="4" t="inlineStr">
        <is>
          <t>Common stock issued for services</t>
        </is>
      </c>
      <c r="B4" s="5" t="n">
        <v>1788</v>
      </c>
      <c r="C4" s="4" t="inlineStr">
        <is>
          <t xml:space="preserve"> </t>
        </is>
      </c>
      <c r="D4" s="6" t="n">
        <v>329298</v>
      </c>
      <c r="E4" s="6" t="n">
        <v>-11400</v>
      </c>
      <c r="F4" s="4" t="inlineStr">
        <is>
          <t xml:space="preserve"> </t>
        </is>
      </c>
      <c r="G4" s="4" t="inlineStr">
        <is>
          <t xml:space="preserve"> </t>
        </is>
      </c>
      <c r="H4" s="6" t="n">
        <v>319686</v>
      </c>
    </row>
    <row r="5">
      <c r="A5" s="4" t="inlineStr">
        <is>
          <t>Common stock issued for services, shares</t>
        </is>
      </c>
      <c r="B5" s="6" t="n">
        <v>178777</v>
      </c>
      <c r="C5" s="4" t="inlineStr">
        <is>
          <t xml:space="preserve"> </t>
        </is>
      </c>
    </row>
    <row r="6">
      <c r="A6" s="4" t="inlineStr">
        <is>
          <t>Stock option issued for services</t>
        </is>
      </c>
      <c r="B6" s="4" t="inlineStr">
        <is>
          <t xml:space="preserve"> </t>
        </is>
      </c>
      <c r="C6" s="4" t="inlineStr">
        <is>
          <t xml:space="preserve"> </t>
        </is>
      </c>
      <c r="D6" s="6" t="n">
        <v>10002</v>
      </c>
      <c r="E6" s="4" t="inlineStr">
        <is>
          <t xml:space="preserve"> </t>
        </is>
      </c>
      <c r="F6" s="4" t="inlineStr">
        <is>
          <t xml:space="preserve"> </t>
        </is>
      </c>
      <c r="G6" s="4" t="inlineStr">
        <is>
          <t xml:space="preserve"> </t>
        </is>
      </c>
      <c r="H6" s="6" t="n">
        <v>10002</v>
      </c>
    </row>
    <row r="7">
      <c r="A7" s="4" t="inlineStr">
        <is>
          <t>Stock option issued for services, shares</t>
        </is>
      </c>
      <c r="B7" s="4" t="inlineStr">
        <is>
          <t xml:space="preserve"> </t>
        </is>
      </c>
      <c r="C7" s="4" t="inlineStr">
        <is>
          <t xml:space="preserve"> </t>
        </is>
      </c>
    </row>
    <row r="8">
      <c r="A8" s="4" t="inlineStr">
        <is>
          <t>Deferred franchise fees</t>
        </is>
      </c>
      <c r="B8" s="4" t="inlineStr">
        <is>
          <t xml:space="preserve"> </t>
        </is>
      </c>
      <c r="C8" s="4" t="inlineStr">
        <is>
          <t xml:space="preserve"> </t>
        </is>
      </c>
      <c r="D8" s="4" t="inlineStr">
        <is>
          <t xml:space="preserve"> </t>
        </is>
      </c>
      <c r="E8" s="4" t="inlineStr">
        <is>
          <t xml:space="preserve"> </t>
        </is>
      </c>
      <c r="F8" s="4" t="inlineStr">
        <is>
          <t xml:space="preserve"> </t>
        </is>
      </c>
      <c r="G8" s="6" t="n">
        <v>-196478</v>
      </c>
      <c r="H8" s="6" t="n">
        <v>-196478</v>
      </c>
    </row>
    <row r="9">
      <c r="A9" s="4" t="inlineStr">
        <is>
          <t>Beneficial conversion feature</t>
        </is>
      </c>
      <c r="B9" s="4" t="inlineStr">
        <is>
          <t xml:space="preserve"> </t>
        </is>
      </c>
      <c r="C9" s="4" t="inlineStr">
        <is>
          <t xml:space="preserve"> </t>
        </is>
      </c>
      <c r="D9" s="6" t="n">
        <v>155732</v>
      </c>
      <c r="E9" s="4" t="inlineStr">
        <is>
          <t xml:space="preserve"> </t>
        </is>
      </c>
      <c r="F9" s="4" t="inlineStr">
        <is>
          <t xml:space="preserve"> </t>
        </is>
      </c>
      <c r="G9" s="4" t="inlineStr">
        <is>
          <t xml:space="preserve"> </t>
        </is>
      </c>
      <c r="H9" s="6" t="n">
        <v>155732</v>
      </c>
    </row>
    <row r="10">
      <c r="A10" s="4" t="inlineStr">
        <is>
          <t>Common stock exchanged for preferred stock</t>
        </is>
      </c>
      <c r="B10" s="5" t="n">
        <v>-4496</v>
      </c>
      <c r="C10" s="5" t="n">
        <v>44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exchanged for preferred stock, shares</t>
        </is>
      </c>
      <c r="B11" s="6" t="n">
        <v>-449581</v>
      </c>
      <c r="C11" s="6" t="n">
        <v>44958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282483</v>
      </c>
      <c r="H12" s="6" t="n">
        <v>-282483</v>
      </c>
    </row>
    <row r="13">
      <c r="A13" s="4" t="inlineStr">
        <is>
          <t>Balance at Dec. 31, 2018</t>
        </is>
      </c>
      <c r="B13" s="5" t="n">
        <v>66801</v>
      </c>
      <c r="C13" s="5" t="n">
        <v>4496</v>
      </c>
      <c r="D13" s="6" t="n">
        <v>4490338</v>
      </c>
      <c r="E13" s="6" t="n">
        <v>15453</v>
      </c>
      <c r="F13" s="4" t="inlineStr">
        <is>
          <t xml:space="preserve"> </t>
        </is>
      </c>
      <c r="G13" s="6" t="n">
        <v>-5247553</v>
      </c>
      <c r="H13" s="6" t="n">
        <v>-670465</v>
      </c>
    </row>
    <row r="14">
      <c r="A14" s="4" t="inlineStr">
        <is>
          <t>Balance, shares at Dec. 31, 2018</t>
        </is>
      </c>
      <c r="B14" s="6" t="n">
        <v>6680065</v>
      </c>
      <c r="C14" s="6" t="n">
        <v>449581</v>
      </c>
    </row>
    <row r="15">
      <c r="A15" s="4" t="inlineStr">
        <is>
          <t>Common stock issued for services</t>
        </is>
      </c>
      <c r="B15" s="5" t="n">
        <v>7495</v>
      </c>
      <c r="C15" s="4" t="inlineStr">
        <is>
          <t xml:space="preserve"> </t>
        </is>
      </c>
      <c r="D15" s="6" t="n">
        <v>305738</v>
      </c>
      <c r="E15" s="6" t="n">
        <v>9369</v>
      </c>
      <c r="F15" s="4" t="inlineStr">
        <is>
          <t xml:space="preserve"> </t>
        </is>
      </c>
      <c r="G15" s="4" t="inlineStr">
        <is>
          <t xml:space="preserve"> </t>
        </is>
      </c>
      <c r="H15" s="6" t="n">
        <v>322602</v>
      </c>
    </row>
    <row r="16">
      <c r="A16" s="4" t="inlineStr">
        <is>
          <t>Common stock issued for services, shares</t>
        </is>
      </c>
      <c r="B16" s="6" t="n">
        <v>749556</v>
      </c>
      <c r="C16" s="4" t="inlineStr">
        <is>
          <t xml:space="preserve"> </t>
        </is>
      </c>
    </row>
    <row r="17">
      <c r="A17" s="4" t="inlineStr">
        <is>
          <t>Cancellation of stock option issued for services</t>
        </is>
      </c>
      <c r="B17" s="4" t="inlineStr">
        <is>
          <t xml:space="preserve"> </t>
        </is>
      </c>
      <c r="C17" s="4" t="inlineStr">
        <is>
          <t xml:space="preserve"> </t>
        </is>
      </c>
      <c r="D17" s="6" t="n">
        <v>-10002</v>
      </c>
      <c r="E17" s="4" t="inlineStr">
        <is>
          <t xml:space="preserve"> </t>
        </is>
      </c>
      <c r="F17" s="4" t="inlineStr">
        <is>
          <t xml:space="preserve"> </t>
        </is>
      </c>
      <c r="G17" s="4" t="inlineStr">
        <is>
          <t xml:space="preserve"> </t>
        </is>
      </c>
      <c r="H17" s="6" t="n">
        <v>-10002</v>
      </c>
    </row>
    <row r="18">
      <c r="A18" s="4" t="inlineStr">
        <is>
          <t>Acquisition of WingHouse</t>
        </is>
      </c>
      <c r="B18" s="4" t="inlineStr">
        <is>
          <t xml:space="preserve"> </t>
        </is>
      </c>
      <c r="C18" s="4" t="inlineStr">
        <is>
          <t xml:space="preserve"> </t>
        </is>
      </c>
      <c r="D18" s="4" t="inlineStr">
        <is>
          <t xml:space="preserve"> </t>
        </is>
      </c>
      <c r="E18" s="6" t="n">
        <v>3000000</v>
      </c>
      <c r="F18" s="6" t="n">
        <v>1837000</v>
      </c>
      <c r="G18" s="4" t="inlineStr">
        <is>
          <t xml:space="preserve"> </t>
        </is>
      </c>
      <c r="H18" s="6" t="n">
        <v>4837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2644446</v>
      </c>
      <c r="H19" s="6" t="n">
        <v>-2644446</v>
      </c>
    </row>
    <row r="20">
      <c r="A20" s="4" t="inlineStr">
        <is>
          <t>Balance at Dec. 31, 2019</t>
        </is>
      </c>
      <c r="B20" s="5" t="n">
        <v>74296</v>
      </c>
      <c r="C20" s="5" t="n">
        <v>4496</v>
      </c>
      <c r="D20" s="5" t="n">
        <v>4786074</v>
      </c>
      <c r="E20" s="5" t="n">
        <v>3024822</v>
      </c>
      <c r="F20" s="5" t="n">
        <v>1837000</v>
      </c>
      <c r="G20" s="5" t="n">
        <v>-7891999</v>
      </c>
      <c r="H20" s="5" t="n">
        <v>1834689</v>
      </c>
    </row>
    <row r="21">
      <c r="A21" s="4" t="inlineStr">
        <is>
          <t>Balance, shares at Dec. 31, 2019</t>
        </is>
      </c>
      <c r="B21" s="6" t="n">
        <v>7429621</v>
      </c>
      <c r="C21" s="6" t="n">
        <v>449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 of WingHouse - Schedule of Assets Acquired and Liabilities Assumed (Details) - WingHouse [Member]</t>
        </is>
      </c>
      <c r="B1" s="2" t="inlineStr">
        <is>
          <t>Oct. 11, 2019USD ($)</t>
        </is>
      </c>
    </row>
    <row r="2">
      <c r="A2" s="4" t="inlineStr">
        <is>
          <t>Accounts receivable (trade)</t>
        </is>
      </c>
      <c r="B2" s="5" t="n">
        <v>195982</v>
      </c>
    </row>
    <row r="3">
      <c r="A3" s="4" t="inlineStr">
        <is>
          <t>Inventory</t>
        </is>
      </c>
      <c r="B3" s="6" t="n">
        <v>745732</v>
      </c>
    </row>
    <row r="4">
      <c r="A4" s="4" t="inlineStr">
        <is>
          <t>Prepaid expenses</t>
        </is>
      </c>
      <c r="B4" s="6" t="n">
        <v>962390</v>
      </c>
    </row>
    <row r="5">
      <c r="A5" s="4" t="inlineStr">
        <is>
          <t>Favorable lease asset</t>
        </is>
      </c>
      <c r="B5" s="6" t="n">
        <v>163838</v>
      </c>
    </row>
    <row r="6">
      <c r="A6" s="4" t="inlineStr">
        <is>
          <t>Intangible assets</t>
        </is>
      </c>
      <c r="B6" s="6" t="n">
        <v>5380000</v>
      </c>
    </row>
    <row r="7">
      <c r="A7" s="4" t="inlineStr">
        <is>
          <t>Goodwill</t>
        </is>
      </c>
      <c r="B7" s="6" t="n">
        <v>11246741</v>
      </c>
    </row>
    <row r="8">
      <c r="A8" s="4" t="inlineStr">
        <is>
          <t>Fixed assets</t>
        </is>
      </c>
      <c r="B8" s="6" t="n">
        <v>5472583</v>
      </c>
    </row>
    <row r="9">
      <c r="A9" s="4" t="inlineStr">
        <is>
          <t>Total assets acquired</t>
        </is>
      </c>
      <c r="B9" s="6" t="n">
        <v>24167264</v>
      </c>
    </row>
    <row r="10">
      <c r="A10" s="4" t="inlineStr">
        <is>
          <t>Accounts payable and other current liabilities</t>
        </is>
      </c>
      <c r="B10" s="6" t="n">
        <v>-5537935</v>
      </c>
    </row>
    <row r="11">
      <c r="A11" s="4" t="inlineStr">
        <is>
          <t>Total liabilities assumed</t>
        </is>
      </c>
      <c r="B11" s="6" t="n">
        <v>-5537938</v>
      </c>
    </row>
    <row r="12">
      <c r="A12" s="4" t="inlineStr">
        <is>
          <t>Net assets acquired with note payable and deferred compensation liability</t>
        </is>
      </c>
      <c r="B12" s="5" t="n">
        <v>18629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WingHouse - Schedule of Pro Forma Financial Information (Details) - WingHouse [Member] - USD ($)</t>
        </is>
      </c>
      <c r="B1" s="2" t="inlineStr">
        <is>
          <t>12 Months Ended</t>
        </is>
      </c>
    </row>
    <row r="2">
      <c r="B2" s="2" t="inlineStr">
        <is>
          <t>Dec. 31, 2019</t>
        </is>
      </c>
      <c r="C2" s="2" t="inlineStr">
        <is>
          <t>Dec. 31, 2018</t>
        </is>
      </c>
    </row>
    <row r="3">
      <c r="A3" s="4" t="inlineStr">
        <is>
          <t>Revenue</t>
        </is>
      </c>
      <c r="B3" s="5" t="n">
        <v>72983613</v>
      </c>
      <c r="C3" s="5" t="n">
        <v>70145206</v>
      </c>
    </row>
    <row r="4">
      <c r="A4" s="4" t="inlineStr">
        <is>
          <t>Loss from continuing operations</t>
        </is>
      </c>
      <c r="B4" s="6" t="n">
        <v>-4675326</v>
      </c>
      <c r="C4" s="6" t="n">
        <v>-2702736</v>
      </c>
    </row>
    <row r="5">
      <c r="A5" s="4" t="inlineStr">
        <is>
          <t>Net loss</t>
        </is>
      </c>
      <c r="B5" s="5" t="n">
        <v>-5657696</v>
      </c>
      <c r="C5" s="5" t="n">
        <v>-2251023</v>
      </c>
    </row>
    <row r="6">
      <c r="A6" s="4" t="inlineStr">
        <is>
          <t>Net loss per share - basic &amp; fully diluted</t>
        </is>
      </c>
      <c r="B6" s="7" t="n">
        <v>-0.76</v>
      </c>
      <c r="C6" s="7" t="n">
        <v>-0.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19</t>
        </is>
      </c>
      <c r="C1" s="2" t="inlineStr">
        <is>
          <t>Dec. 31, 2018</t>
        </is>
      </c>
    </row>
    <row r="2">
      <c r="A2" s="3" t="inlineStr">
        <is>
          <t>Inventory [Line Items]</t>
        </is>
      </c>
    </row>
    <row r="3">
      <c r="A3" s="4" t="inlineStr">
        <is>
          <t>Total</t>
        </is>
      </c>
      <c r="B3" s="5" t="n">
        <v>846971</v>
      </c>
      <c r="C3" s="5" t="n">
        <v>211025</v>
      </c>
    </row>
    <row r="4">
      <c r="A4" s="4" t="inlineStr">
        <is>
          <t>Food [Member]</t>
        </is>
      </c>
    </row>
    <row r="5">
      <c r="A5" s="3" t="inlineStr">
        <is>
          <t>Inventory [Line Items]</t>
        </is>
      </c>
    </row>
    <row r="6">
      <c r="A6" s="4" t="inlineStr">
        <is>
          <t>Total</t>
        </is>
      </c>
      <c r="B6" s="6" t="n">
        <v>423247</v>
      </c>
      <c r="C6" s="6" t="n">
        <v>120426</v>
      </c>
    </row>
    <row r="7">
      <c r="A7" s="4" t="inlineStr">
        <is>
          <t>Beverages [Member]</t>
        </is>
      </c>
    </row>
    <row r="8">
      <c r="A8" s="3" t="inlineStr">
        <is>
          <t>Inventory [Line Items]</t>
        </is>
      </c>
    </row>
    <row r="9">
      <c r="A9" s="4" t="inlineStr">
        <is>
          <t>Total</t>
        </is>
      </c>
      <c r="B9" s="5" t="n">
        <v>423724</v>
      </c>
      <c r="C9" s="5" t="n">
        <v>905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Net (Detail Narrative) - USD ($)</t>
        </is>
      </c>
      <c r="B1" s="2" t="inlineStr">
        <is>
          <t>12 Months Ended</t>
        </is>
      </c>
    </row>
    <row r="2">
      <c r="B2" s="2" t="inlineStr">
        <is>
          <t>Dec. 31, 2019</t>
        </is>
      </c>
      <c r="C2" s="2" t="inlineStr">
        <is>
          <t>Dec. 31, 2018</t>
        </is>
      </c>
    </row>
    <row r="3">
      <c r="A3" s="3" t="inlineStr">
        <is>
          <t>Property, Plant and Equipment [Line Items]</t>
        </is>
      </c>
    </row>
    <row r="4">
      <c r="A4" s="4" t="inlineStr">
        <is>
          <t>Property, plant and equipment, gross</t>
        </is>
      </c>
      <c r="B4" s="5" t="n">
        <v>11667250</v>
      </c>
      <c r="C4" s="5" t="n">
        <v>12845235</v>
      </c>
    </row>
    <row r="5">
      <c r="A5" s="4" t="inlineStr">
        <is>
          <t>Depreciation expense</t>
        </is>
      </c>
      <c r="B5" s="6" t="n">
        <v>611937</v>
      </c>
      <c r="C5" s="6" t="n">
        <v>252914</v>
      </c>
    </row>
    <row r="6">
      <c r="A6" s="4" t="inlineStr">
        <is>
          <t>Land, Buildings and Improvements [Member]</t>
        </is>
      </c>
    </row>
    <row r="7">
      <c r="A7" s="3" t="inlineStr">
        <is>
          <t>Property, Plant and Equipment [Line Items]</t>
        </is>
      </c>
    </row>
    <row r="8">
      <c r="A8" s="4" t="inlineStr">
        <is>
          <t>Property, plant and equipment, gross</t>
        </is>
      </c>
      <c r="B8" s="5" t="n">
        <v>0</v>
      </c>
      <c r="C8" s="5" t="n">
        <v>11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19</t>
        </is>
      </c>
      <c r="C1" s="2" t="inlineStr">
        <is>
          <t>Dec. 31, 2018</t>
        </is>
      </c>
    </row>
    <row r="2">
      <c r="A2" s="3" t="inlineStr">
        <is>
          <t>Property, Plant and Equipment [Line Items]</t>
        </is>
      </c>
    </row>
    <row r="3">
      <c r="A3" s="4" t="inlineStr">
        <is>
          <t>Subtotal</t>
        </is>
      </c>
      <c r="B3" s="5" t="n">
        <v>11667250</v>
      </c>
      <c r="C3" s="5" t="n">
        <v>12845235</v>
      </c>
    </row>
    <row r="4">
      <c r="A4" s="4" t="inlineStr">
        <is>
          <t>Less: accumulated depreciation</t>
        </is>
      </c>
      <c r="B4" s="6" t="n">
        <v>-4005394</v>
      </c>
      <c r="C4" s="6" t="n">
        <v>-307733</v>
      </c>
    </row>
    <row r="5">
      <c r="A5" s="4" t="inlineStr">
        <is>
          <t>Total</t>
        </is>
      </c>
      <c r="B5" s="6" t="n">
        <v>7661856</v>
      </c>
      <c r="C5" s="6" t="n">
        <v>12537502</v>
      </c>
    </row>
    <row r="6">
      <c r="A6" s="4" t="inlineStr">
        <is>
          <t>Land, Buildings and Improvements [Member]</t>
        </is>
      </c>
    </row>
    <row r="7">
      <c r="A7" s="3" t="inlineStr">
        <is>
          <t>Property, Plant and Equipment [Line Items]</t>
        </is>
      </c>
    </row>
    <row r="8">
      <c r="A8" s="4" t="inlineStr">
        <is>
          <t>Subtotal</t>
        </is>
      </c>
      <c r="B8" s="6" t="n">
        <v>0</v>
      </c>
      <c r="C8" s="6" t="n">
        <v>11500000</v>
      </c>
    </row>
    <row r="9">
      <c r="A9" s="4" t="inlineStr">
        <is>
          <t>Leasehold Improvements [Member]</t>
        </is>
      </c>
    </row>
    <row r="10">
      <c r="A10" s="3" t="inlineStr">
        <is>
          <t>Property, Plant and Equipment [Line Items]</t>
        </is>
      </c>
    </row>
    <row r="11">
      <c r="A11" s="4" t="inlineStr">
        <is>
          <t>Subtotal</t>
        </is>
      </c>
      <c r="B11" s="6" t="n">
        <v>5356598</v>
      </c>
      <c r="C11" s="6" t="n">
        <v>323500</v>
      </c>
    </row>
    <row r="12">
      <c r="A12" s="4" t="inlineStr">
        <is>
          <t>Furniture, Fixtures and Equipment [Member]</t>
        </is>
      </c>
    </row>
    <row r="13">
      <c r="A13" s="3" t="inlineStr">
        <is>
          <t>Property, Plant and Equipment [Line Items]</t>
        </is>
      </c>
    </row>
    <row r="14">
      <c r="A14" s="4" t="inlineStr">
        <is>
          <t>Subtotal</t>
        </is>
      </c>
      <c r="B14" s="5" t="n">
        <v>6310652</v>
      </c>
      <c r="C14" s="5" t="n">
        <v>10217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Intangible Assets (Details Narrative) - USD ($)</t>
        </is>
      </c>
      <c r="B1" s="2" t="inlineStr">
        <is>
          <t>12 Months Ended</t>
        </is>
      </c>
    </row>
    <row r="2">
      <c r="B2" s="2" t="inlineStr">
        <is>
          <t>Dec. 31, 2019</t>
        </is>
      </c>
      <c r="C2" s="2" t="inlineStr">
        <is>
          <t>Dec. 31, 2018</t>
        </is>
      </c>
      <c r="D2" s="2" t="inlineStr">
        <is>
          <t>Oct. 11, 2019</t>
        </is>
      </c>
      <c r="E2" s="2" t="inlineStr">
        <is>
          <t>Aug. 30, 2018</t>
        </is>
      </c>
    </row>
    <row r="3">
      <c r="A3" s="3" t="inlineStr">
        <is>
          <t>Finite-Lived Intangible Assets [Line Items]</t>
        </is>
      </c>
    </row>
    <row r="4">
      <c r="A4" s="4" t="inlineStr">
        <is>
          <t>Amount of Intangible assets</t>
        </is>
      </c>
      <c r="B4" s="5" t="n">
        <v>6162797</v>
      </c>
      <c r="C4" s="5" t="n">
        <v>786565</v>
      </c>
    </row>
    <row r="5">
      <c r="A5" s="4" t="inlineStr">
        <is>
          <t>Non-compete agreement, amortization method</t>
        </is>
      </c>
      <c r="B5" s="4" t="inlineStr">
        <is>
          <t>The Company amortizes the Fat Patty's non-compete agreement on a straight-line basis over the expected period of benefit, which is five years. The tradenames have an indefinite life and are not subject to amortization but tested for impairment on an annual basis.</t>
        </is>
      </c>
    </row>
    <row r="6">
      <c r="A6" s="4" t="inlineStr">
        <is>
          <t>Non-compete agreement, expected period</t>
        </is>
      </c>
      <c r="B6" s="4" t="inlineStr">
        <is>
          <t>5 years</t>
        </is>
      </c>
    </row>
    <row r="7">
      <c r="A7" s="4" t="inlineStr">
        <is>
          <t>Amortization recognized</t>
        </is>
      </c>
      <c r="B7" s="5" t="n">
        <v>3768</v>
      </c>
      <c r="C7" s="6" t="n">
        <v>2275</v>
      </c>
    </row>
    <row r="8">
      <c r="A8" s="4" t="inlineStr">
        <is>
          <t>Non-compete Agreement [Member]</t>
        </is>
      </c>
    </row>
    <row r="9">
      <c r="A9" s="3" t="inlineStr">
        <is>
          <t>Finite-Lived Intangible Assets [Line Items]</t>
        </is>
      </c>
    </row>
    <row r="10">
      <c r="A10" s="4" t="inlineStr">
        <is>
          <t>Amortization recognized</t>
        </is>
      </c>
      <c r="B10" s="5" t="n">
        <v>3768</v>
      </c>
      <c r="C10" s="5" t="n">
        <v>2275</v>
      </c>
    </row>
    <row r="11">
      <c r="A11" s="4" t="inlineStr">
        <is>
          <t>Fat Patty [Member]</t>
        </is>
      </c>
    </row>
    <row r="12">
      <c r="A12" s="3" t="inlineStr">
        <is>
          <t>Finite-Lived Intangible Assets [Line Items]</t>
        </is>
      </c>
    </row>
    <row r="13">
      <c r="A13" s="4" t="inlineStr">
        <is>
          <t>Amount of Intangible assets</t>
        </is>
      </c>
      <c r="E13" s="5" t="n">
        <v>788840</v>
      </c>
    </row>
    <row r="14">
      <c r="A14" s="4" t="inlineStr">
        <is>
          <t>Fat Patty [Member] | Non-compete Agreement [Member]</t>
        </is>
      </c>
    </row>
    <row r="15">
      <c r="A15" s="3" t="inlineStr">
        <is>
          <t>Finite-Lived Intangible Assets [Line Items]</t>
        </is>
      </c>
    </row>
    <row r="16">
      <c r="A16" s="4" t="inlineStr">
        <is>
          <t>Amount of Intangible assets</t>
        </is>
      </c>
      <c r="E16" s="6" t="n">
        <v>18840</v>
      </c>
    </row>
    <row r="17">
      <c r="A17" s="4" t="inlineStr">
        <is>
          <t>Trade Names [Member] | Fat Patty [Member]</t>
        </is>
      </c>
    </row>
    <row r="18">
      <c r="A18" s="3" t="inlineStr">
        <is>
          <t>Finite-Lived Intangible Assets [Line Items]</t>
        </is>
      </c>
    </row>
    <row r="19">
      <c r="A19" s="4" t="inlineStr">
        <is>
          <t>Amount of Intangible assets</t>
        </is>
      </c>
      <c r="D19" s="5" t="n">
        <v>5380000</v>
      </c>
      <c r="E19" s="5" t="n">
        <v>77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Recognized (Details) - USD ($)</t>
        </is>
      </c>
      <c r="B1" s="2" t="inlineStr">
        <is>
          <t>Dec. 31, 2019</t>
        </is>
      </c>
      <c r="C1" s="2" t="inlineStr">
        <is>
          <t>Dec. 31, 2018</t>
        </is>
      </c>
    </row>
    <row r="2">
      <c r="A2" s="4" t="inlineStr">
        <is>
          <t>Total</t>
        </is>
      </c>
      <c r="B2" s="5" t="n">
        <v>6162797</v>
      </c>
      <c r="C2" s="5" t="n">
        <v>786565</v>
      </c>
    </row>
    <row r="3">
      <c r="A3" s="4" t="inlineStr">
        <is>
          <t>Intangible Assets [Member]</t>
        </is>
      </c>
    </row>
    <row r="4">
      <c r="A4" s="4" t="inlineStr">
        <is>
          <t>2020</t>
        </is>
      </c>
      <c r="B4" s="6" t="n">
        <v>3768</v>
      </c>
    </row>
    <row r="5">
      <c r="A5" s="4" t="inlineStr">
        <is>
          <t>2021</t>
        </is>
      </c>
      <c r="B5" s="6" t="n">
        <v>3768</v>
      </c>
    </row>
    <row r="6">
      <c r="A6" s="4" t="inlineStr">
        <is>
          <t>2022</t>
        </is>
      </c>
      <c r="B6" s="6" t="n">
        <v>3768</v>
      </c>
    </row>
    <row r="7">
      <c r="A7" s="4" t="inlineStr">
        <is>
          <t>2023</t>
        </is>
      </c>
      <c r="B7" s="6" t="n">
        <v>1493</v>
      </c>
    </row>
    <row r="8">
      <c r="A8" s="4" t="inlineStr">
        <is>
          <t>2024</t>
        </is>
      </c>
      <c r="B8" s="4" t="inlineStr">
        <is>
          <t xml:space="preserve"> </t>
        </is>
      </c>
    </row>
    <row r="9">
      <c r="A9" s="4" t="inlineStr">
        <is>
          <t>Thereafter</t>
        </is>
      </c>
      <c r="B9" s="4" t="inlineStr">
        <is>
          <t xml:space="preserve"> </t>
        </is>
      </c>
    </row>
    <row r="10">
      <c r="A10" s="4" t="inlineStr">
        <is>
          <t>Total</t>
        </is>
      </c>
      <c r="B10" s="5" t="n">
        <v>12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Goodwill - Schedule of Goodwill (Details)</t>
        </is>
      </c>
      <c r="B1" s="2" t="inlineStr">
        <is>
          <t>12 Months Ended</t>
        </is>
      </c>
    </row>
    <row r="2">
      <c r="B2" s="2" t="inlineStr">
        <is>
          <t>Dec. 31, 2019USD ($)</t>
        </is>
      </c>
    </row>
    <row r="3">
      <c r="A3" s="3" t="inlineStr">
        <is>
          <t>Goodwill and Intangible Assets Disclosure [Abstract]</t>
        </is>
      </c>
    </row>
    <row r="4">
      <c r="A4" s="4" t="inlineStr">
        <is>
          <t>Balance at December 31, 2018</t>
        </is>
      </c>
      <c r="B4" s="4" t="inlineStr">
        <is>
          <t xml:space="preserve"> </t>
        </is>
      </c>
    </row>
    <row r="5">
      <c r="A5" s="4" t="inlineStr">
        <is>
          <t>Acquisition of WingHouse</t>
        </is>
      </c>
      <c r="B5" s="6" t="n">
        <v>11246741</v>
      </c>
    </row>
    <row r="6">
      <c r="A6" s="4" t="inlineStr">
        <is>
          <t>Balance at December 31, 2019</t>
        </is>
      </c>
      <c r="B6" s="5" t="n">
        <v>112467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Narrative) - USD ($)</t>
        </is>
      </c>
      <c r="B1" s="2" t="inlineStr">
        <is>
          <t>Dec. 19, 2016</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Contingent consideration</t>
        </is>
      </c>
      <c r="C3" s="5" t="n">
        <v>55356</v>
      </c>
      <c r="D3" s="5" t="n">
        <v>55356</v>
      </c>
    </row>
    <row r="4">
      <c r="A4" s="4" t="inlineStr">
        <is>
          <t>Membership Interest Purchase Agreement [Member]</t>
        </is>
      </c>
    </row>
    <row r="5">
      <c r="A5" s="3" t="inlineStr">
        <is>
          <t>Fair Value, Assets and Liabilities Measured on Recurring and Nonrecurring Basis [Line Items]</t>
        </is>
      </c>
    </row>
    <row r="6">
      <c r="A6" s="4" t="inlineStr">
        <is>
          <t>Earnout payment</t>
        </is>
      </c>
      <c r="E6" s="5" t="n">
        <v>199682</v>
      </c>
    </row>
    <row r="7">
      <c r="A7" s="4" t="inlineStr">
        <is>
          <t>Acquisition of Seediv [Member]</t>
        </is>
      </c>
    </row>
    <row r="8">
      <c r="A8" s="3" t="inlineStr">
        <is>
          <t>Fair Value, Assets and Liabilities Measured on Recurring and Nonrecurring Basis [Line Items]</t>
        </is>
      </c>
    </row>
    <row r="9">
      <c r="A9" s="4" t="inlineStr">
        <is>
          <t>Contingent consideration</t>
        </is>
      </c>
      <c r="B9" s="5" t="n">
        <v>20897</v>
      </c>
    </row>
    <row r="10">
      <c r="A10" s="4" t="inlineStr">
        <is>
          <t>Additional compensation expense</t>
        </is>
      </c>
      <c r="E10" s="6" t="n">
        <v>178785</v>
      </c>
    </row>
    <row r="11">
      <c r="A11" s="4" t="inlineStr">
        <is>
          <t>Increase in contingent consideration</t>
        </is>
      </c>
      <c r="E11" s="5" t="n">
        <v>199682</v>
      </c>
    </row>
    <row r="12">
      <c r="A12" s="4" t="inlineStr">
        <is>
          <t>Seenu G Kasturi [Member]</t>
        </is>
      </c>
    </row>
    <row r="13">
      <c r="A13" s="3" t="inlineStr">
        <is>
          <t>Fair Value, Assets and Liabilities Measured on Recurring and Nonrecurring Basis [Line Items]</t>
        </is>
      </c>
    </row>
    <row r="14">
      <c r="A14" s="4" t="inlineStr">
        <is>
          <t>Earnout payment</t>
        </is>
      </c>
      <c r="B14" s="5" t="n">
        <v>600000</v>
      </c>
      <c r="C14" s="4" t="inlineStr">
        <is>
          <t xml:space="preserve"> </t>
        </is>
      </c>
      <c r="D14" s="5" t="n">
        <v>1443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quity Investment to Measure Fair Value on a Recurring Basis (Details) - USD ($)</t>
        </is>
      </c>
      <c r="B1" s="2" t="inlineStr">
        <is>
          <t>Dec. 31, 2019</t>
        </is>
      </c>
      <c r="C1" s="2" t="inlineStr">
        <is>
          <t>Dec. 31, 2018</t>
        </is>
      </c>
    </row>
    <row r="2">
      <c r="A2" s="3" t="inlineStr">
        <is>
          <t>Fair Value, Assets and Liabilities Measured on Recurring and Nonrecurring Basis [Line Items]</t>
        </is>
      </c>
    </row>
    <row r="3">
      <c r="A3" s="4" t="inlineStr">
        <is>
          <t>Contingent consideration</t>
        </is>
      </c>
      <c r="B3" s="5" t="n">
        <v>55356</v>
      </c>
      <c r="C3" s="5" t="n">
        <v>55356</v>
      </c>
    </row>
    <row r="4">
      <c r="A4" s="4" t="inlineStr">
        <is>
          <t>Fair Value, Measurements, Recurring [Member] | Fair Value, Inputs, Level 1 [Member]</t>
        </is>
      </c>
    </row>
    <row r="5">
      <c r="A5" s="3" t="inlineStr">
        <is>
          <t>Fair Value, Assets and Liabilities Measured on Recurring and Nonrecurring Basis [Line Items]</t>
        </is>
      </c>
    </row>
    <row r="6">
      <c r="A6" s="4" t="inlineStr">
        <is>
          <t>Contingent consideration</t>
        </is>
      </c>
      <c r="B6" s="4" t="inlineStr">
        <is>
          <t xml:space="preserve"> </t>
        </is>
      </c>
      <c r="C6" s="4" t="inlineStr">
        <is>
          <t xml:space="preserve"> </t>
        </is>
      </c>
    </row>
    <row r="7">
      <c r="A7" s="4" t="inlineStr">
        <is>
          <t>Fair Value, Measurements, Recurring [Member] | Fair Value, Inputs, Level 2 [Member]</t>
        </is>
      </c>
    </row>
    <row r="8">
      <c r="A8" s="3" t="inlineStr">
        <is>
          <t>Fair Value, Assets and Liabilities Measured on Recurring and Nonrecurring Basis [Line Items]</t>
        </is>
      </c>
    </row>
    <row r="9">
      <c r="A9" s="4" t="inlineStr">
        <is>
          <t>Contingent consideration</t>
        </is>
      </c>
      <c r="B9" s="6" t="n">
        <v>55356</v>
      </c>
      <c r="C9" s="6" t="n">
        <v>55356</v>
      </c>
    </row>
    <row r="10">
      <c r="A10" s="4" t="inlineStr">
        <is>
          <t>Fair Value, Measurements, Recurring [Member] | Fair Value, Inputs, Level 3 [Member]</t>
        </is>
      </c>
    </row>
    <row r="11">
      <c r="A11" s="3" t="inlineStr">
        <is>
          <t>Fair Value, Assets and Liabilities Measured on Recurring and Nonrecurring Basis [Line Items]</t>
        </is>
      </c>
    </row>
    <row r="12">
      <c r="A12" s="4" t="inlineStr">
        <is>
          <t>Contingent consideration</t>
        </is>
      </c>
      <c r="B12" s="4" t="inlineStr">
        <is>
          <t xml:space="preserve"> </t>
        </is>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2644446</v>
      </c>
      <c r="C4" s="5" t="n">
        <v>-282483</v>
      </c>
    </row>
    <row r="5">
      <c r="A5" s="3" t="inlineStr">
        <is>
          <t>Adjustments to reconcile net loss to net cash provided by operating activities:</t>
        </is>
      </c>
    </row>
    <row r="6">
      <c r="A6" s="4" t="inlineStr">
        <is>
          <t>Depreciation expense</t>
        </is>
      </c>
      <c r="B6" s="6" t="n">
        <v>611937</v>
      </c>
      <c r="C6" s="6" t="n">
        <v>252914</v>
      </c>
    </row>
    <row r="7">
      <c r="A7" s="4" t="inlineStr">
        <is>
          <t>Amortization of operating lease right-of-use assets</t>
        </is>
      </c>
      <c r="B7" s="6" t="n">
        <v>330430</v>
      </c>
      <c r="C7" s="4" t="inlineStr">
        <is>
          <t xml:space="preserve"> </t>
        </is>
      </c>
    </row>
    <row r="8">
      <c r="A8" s="4" t="inlineStr">
        <is>
          <t>Amortization of financing lease right-of-use assets</t>
        </is>
      </c>
      <c r="B8" s="6" t="n">
        <v>575639</v>
      </c>
      <c r="C8" s="4" t="inlineStr">
        <is>
          <t xml:space="preserve"> </t>
        </is>
      </c>
    </row>
    <row r="9">
      <c r="A9" s="4" t="inlineStr">
        <is>
          <t>Amortization of intangible assets</t>
        </is>
      </c>
      <c r="B9" s="6" t="n">
        <v>3768</v>
      </c>
      <c r="C9" s="6" t="n">
        <v>2275</v>
      </c>
    </row>
    <row r="10">
      <c r="A10" s="4" t="inlineStr">
        <is>
          <t>Amortization of debt discount</t>
        </is>
      </c>
      <c r="B10" s="6" t="n">
        <v>-122733</v>
      </c>
      <c r="C10" s="6" t="n">
        <v>9548</v>
      </c>
    </row>
    <row r="11">
      <c r="A11" s="4" t="inlineStr">
        <is>
          <t>Stock-based compensation expense</t>
        </is>
      </c>
      <c r="B11" s="6" t="n">
        <v>312600</v>
      </c>
      <c r="C11" s="6" t="n">
        <v>329688</v>
      </c>
    </row>
    <row r="12">
      <c r="A12" s="4" t="inlineStr">
        <is>
          <t>Gain on bargain purchase</t>
        </is>
      </c>
      <c r="B12" s="4" t="inlineStr">
        <is>
          <t xml:space="preserve"> </t>
        </is>
      </c>
      <c r="C12" s="6" t="n">
        <v>-624952</v>
      </c>
    </row>
    <row r="13">
      <c r="A13" s="4" t="inlineStr">
        <is>
          <t>Gain from insurance recoveries on impaired fixed assets</t>
        </is>
      </c>
      <c r="B13" s="6" t="n">
        <v>-100000</v>
      </c>
      <c r="C13" s="4" t="inlineStr">
        <is>
          <t xml:space="preserve"> </t>
        </is>
      </c>
    </row>
    <row r="14">
      <c r="A14" s="3" t="inlineStr">
        <is>
          <t>Changes in operating activities, net of acquisition of Fat Patty's concept:</t>
        </is>
      </c>
    </row>
    <row r="15">
      <c r="A15" s="4" t="inlineStr">
        <is>
          <t>Accounts receivable</t>
        </is>
      </c>
      <c r="B15" s="6" t="n">
        <v>-135120</v>
      </c>
      <c r="C15" s="6" t="n">
        <v>39057</v>
      </c>
    </row>
    <row r="16">
      <c r="A16" s="4" t="inlineStr">
        <is>
          <t>Accounts receivable - related party</t>
        </is>
      </c>
      <c r="B16" s="4" t="inlineStr">
        <is>
          <t xml:space="preserve"> </t>
        </is>
      </c>
      <c r="C16" s="6" t="n">
        <v>1505</v>
      </c>
    </row>
    <row r="17">
      <c r="A17" s="4" t="inlineStr">
        <is>
          <t>Ad fund receivable</t>
        </is>
      </c>
      <c r="B17" s="6" t="n">
        <v>-110</v>
      </c>
      <c r="C17" s="6" t="n">
        <v>26337</v>
      </c>
    </row>
    <row r="18">
      <c r="A18" s="4" t="inlineStr">
        <is>
          <t>Ad fund receivable - related party</t>
        </is>
      </c>
      <c r="B18" s="4" t="inlineStr">
        <is>
          <t xml:space="preserve"> </t>
        </is>
      </c>
      <c r="C18" s="6" t="n">
        <v>2280</v>
      </c>
    </row>
    <row r="19">
      <c r="A19" s="4" t="inlineStr">
        <is>
          <t>Other receivables</t>
        </is>
      </c>
      <c r="B19" s="6" t="n">
        <v>-18323</v>
      </c>
      <c r="C19" s="6" t="n">
        <v>-556986</v>
      </c>
    </row>
    <row r="20">
      <c r="A20" s="4" t="inlineStr">
        <is>
          <t>Prepaid expenses</t>
        </is>
      </c>
      <c r="B20" s="6" t="n">
        <v>370363</v>
      </c>
      <c r="C20" s="6" t="n">
        <v>-34582</v>
      </c>
    </row>
    <row r="21">
      <c r="A21" s="4" t="inlineStr">
        <is>
          <t>Inventory</t>
        </is>
      </c>
      <c r="B21" s="6" t="n">
        <v>109784</v>
      </c>
      <c r="C21" s="6" t="n">
        <v>-74184</v>
      </c>
    </row>
    <row r="22">
      <c r="A22" s="4" t="inlineStr">
        <is>
          <t>Deposits</t>
        </is>
      </c>
      <c r="B22" s="6" t="n">
        <v>-70947</v>
      </c>
      <c r="C22" s="4" t="inlineStr">
        <is>
          <t xml:space="preserve"> </t>
        </is>
      </c>
    </row>
    <row r="23">
      <c r="A23" s="4" t="inlineStr">
        <is>
          <t>Other assets</t>
        </is>
      </c>
      <c r="B23" s="6" t="n">
        <v>5348</v>
      </c>
      <c r="C23" s="6" t="n">
        <v>-30387</v>
      </c>
    </row>
    <row r="24">
      <c r="A24" s="4" t="inlineStr">
        <is>
          <t>Accounts payable and accrued liabilities</t>
        </is>
      </c>
      <c r="B24" s="6" t="n">
        <v>847341</v>
      </c>
      <c r="C24" s="6" t="n">
        <v>1345212</v>
      </c>
    </row>
    <row r="25">
      <c r="A25" s="4" t="inlineStr">
        <is>
          <t>Accounts payable and accrued liabilities - related party</t>
        </is>
      </c>
      <c r="B25" s="6" t="n">
        <v>123122</v>
      </c>
      <c r="C25" s="6" t="n">
        <v>137037</v>
      </c>
    </row>
    <row r="26">
      <c r="A26" s="4" t="inlineStr">
        <is>
          <t>Settlement agreements payable</t>
        </is>
      </c>
      <c r="B26" s="6" t="n">
        <v>11272</v>
      </c>
      <c r="C26" s="6" t="n">
        <v>11272</v>
      </c>
    </row>
    <row r="27">
      <c r="A27" s="4" t="inlineStr">
        <is>
          <t>Accrued legal settlement</t>
        </is>
      </c>
      <c r="B27" s="6" t="n">
        <v>7829</v>
      </c>
      <c r="C27" s="6" t="n">
        <v>7829</v>
      </c>
    </row>
    <row r="28">
      <c r="A28" s="4" t="inlineStr">
        <is>
          <t>Deferred franchise fees</t>
        </is>
      </c>
      <c r="B28" s="6" t="n">
        <v>103282</v>
      </c>
      <c r="C28" s="6" t="n">
        <v>-131244</v>
      </c>
    </row>
    <row r="29">
      <c r="A29" s="4" t="inlineStr">
        <is>
          <t>Gift card liabilities</t>
        </is>
      </c>
      <c r="B29" s="6" t="n">
        <v>9570</v>
      </c>
      <c r="C29" s="6" t="n">
        <v>48102</v>
      </c>
    </row>
    <row r="30">
      <c r="A30" s="4" t="inlineStr">
        <is>
          <t>Net cash provided by operating activities</t>
        </is>
      </c>
      <c r="B30" s="6" t="n">
        <v>330606</v>
      </c>
      <c r="C30" s="6" t="n">
        <v>478238</v>
      </c>
    </row>
    <row r="31">
      <c r="A31" s="3" t="inlineStr">
        <is>
          <t>Cash flows from investing activities</t>
        </is>
      </c>
    </row>
    <row r="32">
      <c r="A32" s="4" t="inlineStr">
        <is>
          <t>Repayments of notes receivable</t>
        </is>
      </c>
      <c r="B32" s="6" t="n">
        <v>3180</v>
      </c>
      <c r="C32" s="6" t="n">
        <v>28108</v>
      </c>
    </row>
    <row r="33">
      <c r="A33" s="4" t="inlineStr">
        <is>
          <t>Cash acquired in business acquisition</t>
        </is>
      </c>
      <c r="B33" s="4" t="inlineStr">
        <is>
          <t xml:space="preserve"> </t>
        </is>
      </c>
      <c r="C33" s="6" t="n">
        <v>7100</v>
      </c>
    </row>
    <row r="34">
      <c r="A34" s="4" t="inlineStr">
        <is>
          <t>Insurance recoveries for impaired fixed assets</t>
        </is>
      </c>
      <c r="B34" s="6" t="n">
        <v>100000</v>
      </c>
      <c r="C34" s="4" t="inlineStr">
        <is>
          <t xml:space="preserve"> </t>
        </is>
      </c>
    </row>
    <row r="35">
      <c r="A35" s="4" t="inlineStr">
        <is>
          <t>Contingent consideration</t>
        </is>
      </c>
      <c r="B35" s="4" t="inlineStr">
        <is>
          <t xml:space="preserve"> </t>
        </is>
      </c>
      <c r="C35" s="6" t="n">
        <v>-144326</v>
      </c>
    </row>
    <row r="36">
      <c r="A36" s="4" t="inlineStr">
        <is>
          <t>Purchases of fixed assets</t>
        </is>
      </c>
      <c r="B36" s="6" t="n">
        <v>-1014746</v>
      </c>
      <c r="C36" s="6" t="n">
        <v>-351007</v>
      </c>
    </row>
    <row r="37">
      <c r="A37" s="4" t="inlineStr">
        <is>
          <t>Acquisition of WingHouse</t>
        </is>
      </c>
      <c r="B37" s="6" t="n">
        <v>-11000000</v>
      </c>
      <c r="C37" s="4" t="inlineStr">
        <is>
          <t xml:space="preserve"> </t>
        </is>
      </c>
    </row>
    <row r="38">
      <c r="A38" s="4" t="inlineStr">
        <is>
          <t>Net cash used by investing activities</t>
        </is>
      </c>
      <c r="B38" s="6" t="n">
        <v>-11911566</v>
      </c>
      <c r="C38" s="6" t="n">
        <v>-460125</v>
      </c>
    </row>
    <row r="39">
      <c r="A39" s="3" t="inlineStr">
        <is>
          <t>Cash flows from financing activities</t>
        </is>
      </c>
    </row>
    <row r="40">
      <c r="A40" s="4" t="inlineStr">
        <is>
          <t>Proceeds from issuance of notes payable</t>
        </is>
      </c>
      <c r="B40" s="6" t="n">
        <v>12807098</v>
      </c>
      <c r="C40" s="4" t="inlineStr">
        <is>
          <t xml:space="preserve"> </t>
        </is>
      </c>
    </row>
    <row r="41">
      <c r="A41" s="4" t="inlineStr">
        <is>
          <t>Proceeds from issuance of notes payable - related party</t>
        </is>
      </c>
      <c r="B41" s="6" t="n">
        <v>2123963</v>
      </c>
      <c r="C41" s="6" t="n">
        <v>367736</v>
      </c>
    </row>
    <row r="42">
      <c r="A42" s="4" t="inlineStr">
        <is>
          <t>Repayments of notes payable - related party</t>
        </is>
      </c>
      <c r="B42" s="4" t="inlineStr">
        <is>
          <t xml:space="preserve"> </t>
        </is>
      </c>
      <c r="C42" s="6" t="n">
        <v>-71877</v>
      </c>
    </row>
    <row r="43">
      <c r="A43" s="4" t="inlineStr">
        <is>
          <t>Payments on operating lease liability</t>
        </is>
      </c>
      <c r="B43" s="6" t="n">
        <v>-149499</v>
      </c>
      <c r="C43" s="4" t="inlineStr">
        <is>
          <t xml:space="preserve"> </t>
        </is>
      </c>
    </row>
    <row r="44">
      <c r="A44" s="4" t="inlineStr">
        <is>
          <t>Payments on financing lease liability</t>
        </is>
      </c>
      <c r="B44" s="6" t="n">
        <v>-175764</v>
      </c>
      <c r="C44" s="4" t="inlineStr">
        <is>
          <t xml:space="preserve"> </t>
        </is>
      </c>
    </row>
    <row r="45">
      <c r="A45" s="4" t="inlineStr">
        <is>
          <t>Payments on capital lease obligation</t>
        </is>
      </c>
      <c r="B45" s="4" t="inlineStr">
        <is>
          <t xml:space="preserve"> </t>
        </is>
      </c>
      <c r="C45" s="6" t="n">
        <v>-114090</v>
      </c>
    </row>
    <row r="46">
      <c r="A46" s="4" t="inlineStr">
        <is>
          <t>Net cash provided by financing activities</t>
        </is>
      </c>
      <c r="B46" s="6" t="n">
        <v>14605798</v>
      </c>
      <c r="C46" s="6" t="n">
        <v>181769</v>
      </c>
    </row>
    <row r="47">
      <c r="A47" s="4" t="inlineStr">
        <is>
          <t>Net decrease in cash and cash equivalents</t>
        </is>
      </c>
      <c r="B47" s="6" t="n">
        <v>3024838</v>
      </c>
      <c r="C47" s="6" t="n">
        <v>199882</v>
      </c>
    </row>
    <row r="48">
      <c r="A48" s="4" t="inlineStr">
        <is>
          <t>Cash and cash equivalents, beginning of period</t>
        </is>
      </c>
      <c r="B48" s="6" t="n">
        <v>345228</v>
      </c>
      <c r="C48" s="6" t="n">
        <v>145346</v>
      </c>
    </row>
    <row r="49">
      <c r="A49" s="4" t="inlineStr">
        <is>
          <t>Cash and cash equivalents, end of period</t>
        </is>
      </c>
      <c r="B49" s="6" t="n">
        <v>3370066</v>
      </c>
      <c r="C49" s="6" t="n">
        <v>345228</v>
      </c>
    </row>
    <row r="50">
      <c r="A50" s="3" t="inlineStr">
        <is>
          <t>Supplemental disclosure of cash flow information</t>
        </is>
      </c>
    </row>
    <row r="51">
      <c r="A51" s="4" t="inlineStr">
        <is>
          <t>Cash paid for interest</t>
        </is>
      </c>
      <c r="B51" s="6" t="n">
        <v>123990</v>
      </c>
      <c r="C51" s="6" t="n">
        <v>178201</v>
      </c>
    </row>
    <row r="52">
      <c r="A52" s="4" t="inlineStr">
        <is>
          <t>Cash paid for income taxes</t>
        </is>
      </c>
      <c r="B52" s="4" t="inlineStr">
        <is>
          <t xml:space="preserve"> </t>
        </is>
      </c>
      <c r="C52" s="4" t="inlineStr">
        <is>
          <t xml:space="preserve"> </t>
        </is>
      </c>
    </row>
    <row r="53">
      <c r="A53" s="3" t="inlineStr">
        <is>
          <t>Schedule of non-cash transactions</t>
        </is>
      </c>
    </row>
    <row r="54">
      <c r="A54" s="4" t="inlineStr">
        <is>
          <t>Adjustment to deferred franchise fees related to prior period</t>
        </is>
      </c>
      <c r="B54" s="4" t="inlineStr">
        <is>
          <t xml:space="preserve"> </t>
        </is>
      </c>
      <c r="C54" s="6" t="n">
        <v>196478</v>
      </c>
    </row>
    <row r="55">
      <c r="A55" s="4" t="inlineStr">
        <is>
          <t>Preferred stock issued in exchange for common stock</t>
        </is>
      </c>
      <c r="B55" s="4" t="inlineStr">
        <is>
          <t xml:space="preserve"> </t>
        </is>
      </c>
      <c r="C55" s="6" t="n">
        <v>4496</v>
      </c>
    </row>
    <row r="56">
      <c r="A56" s="4" t="inlineStr">
        <is>
          <t>Property and equipment acquired through accounts payable</t>
        </is>
      </c>
      <c r="B56" s="4" t="inlineStr">
        <is>
          <t xml:space="preserve"> </t>
        </is>
      </c>
      <c r="C56" s="6" t="n">
        <v>226000</v>
      </c>
    </row>
    <row r="57">
      <c r="A57" s="4" t="inlineStr">
        <is>
          <t>Acquisition of Fat Patty's franchise with note payable and deferred compensation liability</t>
        </is>
      </c>
      <c r="B57" s="4" t="inlineStr">
        <is>
          <t xml:space="preserve"> </t>
        </is>
      </c>
      <c r="C57" s="6" t="n">
        <v>852000</v>
      </c>
    </row>
    <row r="58">
      <c r="A58" s="4" t="inlineStr">
        <is>
          <t>Property and equipment acquired with capital lease</t>
        </is>
      </c>
      <c r="B58" s="4" t="inlineStr">
        <is>
          <t xml:space="preserve"> </t>
        </is>
      </c>
      <c r="C58" s="6" t="n">
        <v>11500000</v>
      </c>
    </row>
    <row r="59">
      <c r="A59" s="4" t="inlineStr">
        <is>
          <t>Acquisition of WingHouse concept with note payable and deferred compensation liability</t>
        </is>
      </c>
      <c r="B59" s="6" t="n">
        <v>18374000</v>
      </c>
      <c r="C59" s="4" t="inlineStr">
        <is>
          <t xml:space="preserve"> </t>
        </is>
      </c>
    </row>
    <row r="60">
      <c r="A60" s="4" t="inlineStr">
        <is>
          <t>Recognition of operating lease liability and right-of-use assets</t>
        </is>
      </c>
      <c r="B60" s="6" t="n">
        <v>45975202</v>
      </c>
      <c r="C60" s="4" t="inlineStr">
        <is>
          <t xml:space="preserve"> </t>
        </is>
      </c>
    </row>
    <row r="61">
      <c r="A61" s="4" t="inlineStr">
        <is>
          <t>Recognition of financing lease liability and right-of-use assets</t>
        </is>
      </c>
      <c r="B61" s="5" t="n">
        <v>11326676</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Receivable (Details Narrative) - USD ($)</t>
        </is>
      </c>
      <c r="B1" s="2" t="inlineStr">
        <is>
          <t>1 Months Ended</t>
        </is>
      </c>
      <c r="F1" s="2" t="inlineStr">
        <is>
          <t>12 Months Ended</t>
        </is>
      </c>
    </row>
    <row r="2">
      <c r="B2" s="2" t="inlineStr">
        <is>
          <t>Jun. 30, 2019</t>
        </is>
      </c>
      <c r="C2" s="2" t="inlineStr">
        <is>
          <t>Oct. 31, 2017</t>
        </is>
      </c>
      <c r="D2" s="2" t="inlineStr">
        <is>
          <t>Oct. 31, 2016</t>
        </is>
      </c>
      <c r="E2" s="2" t="inlineStr">
        <is>
          <t>Sep. 30, 2016</t>
        </is>
      </c>
      <c r="F2" s="2" t="inlineStr">
        <is>
          <t>Dec. 31, 2019</t>
        </is>
      </c>
      <c r="G2" s="2" t="inlineStr">
        <is>
          <t>Dec. 31, 2018</t>
        </is>
      </c>
      <c r="H2" s="2" t="inlineStr">
        <is>
          <t>Dec. 31, 2017</t>
        </is>
      </c>
      <c r="I2" s="2" t="inlineStr">
        <is>
          <t>Oct. 11, 2019</t>
        </is>
      </c>
      <c r="J2" s="2" t="inlineStr">
        <is>
          <t>Sep. 30, 2019</t>
        </is>
      </c>
      <c r="K2" s="2" t="inlineStr">
        <is>
          <t>Jul. 31, 2016</t>
        </is>
      </c>
      <c r="L2" s="2" t="inlineStr">
        <is>
          <t>Jun. 30, 2016</t>
        </is>
      </c>
    </row>
    <row r="3">
      <c r="A3" s="3" t="inlineStr">
        <is>
          <t>Accounts, Notes, Loans and Financing Receivable [Line Items]</t>
        </is>
      </c>
    </row>
    <row r="4">
      <c r="A4" s="4" t="inlineStr">
        <is>
          <t>Aggregate original principal amount</t>
        </is>
      </c>
      <c r="I4" s="5" t="n">
        <v>1000000</v>
      </c>
    </row>
    <row r="5">
      <c r="A5" s="4" t="inlineStr">
        <is>
          <t>Interest aggregate amount</t>
        </is>
      </c>
      <c r="F5" s="5" t="n">
        <v>2</v>
      </c>
      <c r="G5" s="5" t="n">
        <v>715</v>
      </c>
    </row>
    <row r="6">
      <c r="A6" s="4" t="inlineStr">
        <is>
          <t>Interest receivable</t>
        </is>
      </c>
      <c r="F6" s="4" t="inlineStr">
        <is>
          <t xml:space="preserve"> </t>
        </is>
      </c>
      <c r="G6" s="4" t="inlineStr">
        <is>
          <t xml:space="preserve"> </t>
        </is>
      </c>
    </row>
    <row r="7">
      <c r="A7" s="4" t="inlineStr">
        <is>
          <t>Short term notes receivable</t>
        </is>
      </c>
      <c r="G7" s="6" t="n">
        <v>2967</v>
      </c>
    </row>
    <row r="8">
      <c r="A8" s="4" t="inlineStr">
        <is>
          <t>Long term notes receivable</t>
        </is>
      </c>
      <c r="G8" s="6" t="n">
        <v>2553</v>
      </c>
    </row>
    <row r="9">
      <c r="A9" s="4" t="inlineStr">
        <is>
          <t>Promissory Notes [Member] | Line of Credit Agreement [Member]</t>
        </is>
      </c>
    </row>
    <row r="10">
      <c r="A10" s="3" t="inlineStr">
        <is>
          <t>Accounts, Notes, Loans and Financing Receivable [Line Items]</t>
        </is>
      </c>
    </row>
    <row r="11">
      <c r="A11" s="4" t="inlineStr">
        <is>
          <t>Debt instrument term</t>
        </is>
      </c>
      <c r="D11" s="4" t="inlineStr">
        <is>
          <t>2 years</t>
        </is>
      </c>
      <c r="E11" s="4" t="inlineStr">
        <is>
          <t>2 years</t>
        </is>
      </c>
      <c r="H11" s="4" t="inlineStr">
        <is>
          <t>2 years</t>
        </is>
      </c>
    </row>
    <row r="12">
      <c r="A12" s="4" t="inlineStr">
        <is>
          <t>Debt instrument interest rate</t>
        </is>
      </c>
      <c r="D12" s="4" t="inlineStr">
        <is>
          <t>5.00%</t>
        </is>
      </c>
      <c r="H12" s="4" t="inlineStr">
        <is>
          <t>5.00%</t>
        </is>
      </c>
    </row>
    <row r="13">
      <c r="A13" s="4" t="inlineStr">
        <is>
          <t>Principal outstanding under loan current</t>
        </is>
      </c>
      <c r="D13" s="5" t="n">
        <v>25000</v>
      </c>
      <c r="G13" s="6" t="n">
        <v>414</v>
      </c>
      <c r="H13" s="5" t="n">
        <v>28136</v>
      </c>
    </row>
    <row r="14">
      <c r="A14" s="4" t="inlineStr">
        <is>
          <t>Franchisees [Member]</t>
        </is>
      </c>
    </row>
    <row r="15">
      <c r="A15" s="3" t="inlineStr">
        <is>
          <t>Accounts, Notes, Loans and Financing Receivable [Line Items]</t>
        </is>
      </c>
    </row>
    <row r="16">
      <c r="A16" s="4" t="inlineStr">
        <is>
          <t>Aggregate original principal amount</t>
        </is>
      </c>
      <c r="C16" s="5" t="n">
        <v>7659</v>
      </c>
    </row>
    <row r="17">
      <c r="A17" s="4" t="inlineStr">
        <is>
          <t>Principal outstanding under loan current</t>
        </is>
      </c>
      <c r="F17" s="6" t="n">
        <v>2340</v>
      </c>
      <c r="G17" s="6" t="n">
        <v>5106</v>
      </c>
    </row>
    <row r="18">
      <c r="A18" s="4" t="inlineStr">
        <is>
          <t>Debt instrument maturity date</t>
        </is>
      </c>
      <c r="C18" s="4" t="inlineStr">
        <is>
          <t>Dec. 1,
		2020</t>
        </is>
      </c>
    </row>
    <row r="19">
      <c r="A19" s="4" t="inlineStr">
        <is>
          <t>Franchisees [Member] | Line of Credit Agreement [Member] | Maximum [Member]</t>
        </is>
      </c>
    </row>
    <row r="20">
      <c r="A20" s="3" t="inlineStr">
        <is>
          <t>Accounts, Notes, Loans and Financing Receivable [Line Items]</t>
        </is>
      </c>
    </row>
    <row r="21">
      <c r="A21" s="4" t="inlineStr">
        <is>
          <t>Aggregate original principal amount</t>
        </is>
      </c>
      <c r="K21" s="5" t="n">
        <v>28136</v>
      </c>
    </row>
    <row r="22">
      <c r="A22" s="4" t="inlineStr">
        <is>
          <t>Franchisees [Member] | Second Line of Credit Agreement [Member] | Maximum [Member]</t>
        </is>
      </c>
    </row>
    <row r="23">
      <c r="A23" s="3" t="inlineStr">
        <is>
          <t>Accounts, Notes, Loans and Financing Receivable [Line Items]</t>
        </is>
      </c>
    </row>
    <row r="24">
      <c r="A24" s="4" t="inlineStr">
        <is>
          <t>Aggregate original principal amount</t>
        </is>
      </c>
      <c r="E24" s="5" t="n">
        <v>25000</v>
      </c>
    </row>
    <row r="25">
      <c r="A25" s="4" t="inlineStr">
        <is>
          <t>Franchisees [Member] | Promissory Notes [Member]</t>
        </is>
      </c>
    </row>
    <row r="26">
      <c r="A26" s="3" t="inlineStr">
        <is>
          <t>Accounts, Notes, Loans and Financing Receivable [Line Items]</t>
        </is>
      </c>
    </row>
    <row r="27">
      <c r="A27" s="4" t="inlineStr">
        <is>
          <t>Aggregate original principal amount</t>
        </is>
      </c>
      <c r="L27" s="5" t="n">
        <v>25000</v>
      </c>
    </row>
    <row r="28">
      <c r="A28" s="4" t="inlineStr">
        <is>
          <t>Franchisees [Member]</t>
        </is>
      </c>
    </row>
    <row r="29">
      <c r="A29" s="3" t="inlineStr">
        <is>
          <t>Accounts, Notes, Loans and Financing Receivable [Line Items]</t>
        </is>
      </c>
    </row>
    <row r="30">
      <c r="A30" s="4" t="inlineStr">
        <is>
          <t>Aggregate original principal amount</t>
        </is>
      </c>
      <c r="J30" s="5" t="n">
        <v>15000</v>
      </c>
    </row>
    <row r="31">
      <c r="A31" s="4" t="inlineStr">
        <is>
          <t>Debt instrument maturity date</t>
        </is>
      </c>
      <c r="B31" s="4" t="inlineStr">
        <is>
          <t>Jul. 1,
		2019</t>
        </is>
      </c>
    </row>
    <row r="32">
      <c r="A32" s="4" t="inlineStr">
        <is>
          <t>Monthly installment payments</t>
        </is>
      </c>
      <c r="B32" s="5" t="n">
        <v>2000</v>
      </c>
    </row>
    <row r="33">
      <c r="A33" s="4" t="inlineStr">
        <is>
          <t>Franchisees [Member] | Six Month Payments [Member]</t>
        </is>
      </c>
    </row>
    <row r="34">
      <c r="A34" s="3" t="inlineStr">
        <is>
          <t>Accounts, Notes, Loans and Financing Receivable [Line Items]</t>
        </is>
      </c>
    </row>
    <row r="35">
      <c r="A35" s="4" t="inlineStr">
        <is>
          <t>Monthly installment payments</t>
        </is>
      </c>
      <c r="B35" s="5" t="n">
        <v>2000</v>
      </c>
    </row>
    <row r="36">
      <c r="A36" s="4" t="inlineStr">
        <is>
          <t>Franchisees [Member] | Final Payments [Member]</t>
        </is>
      </c>
    </row>
    <row r="37">
      <c r="A37" s="3" t="inlineStr">
        <is>
          <t>Accounts, Notes, Loans and Financing Receivable [Line Items]</t>
        </is>
      </c>
    </row>
    <row r="38">
      <c r="A38" s="4" t="inlineStr">
        <is>
          <t>Debt instrument maturity date</t>
        </is>
      </c>
      <c r="B38" s="4" t="inlineStr">
        <is>
          <t>Jan. 27,
		2020</t>
        </is>
      </c>
    </row>
    <row r="39">
      <c r="A39" s="4" t="inlineStr">
        <is>
          <t>Monthly installment payments</t>
        </is>
      </c>
      <c r="B39" s="5" t="n">
        <v>1000</v>
      </c>
    </row>
    <row r="40">
      <c r="A40" s="4" t="inlineStr">
        <is>
          <t>Unrelated Third Parties [Member]</t>
        </is>
      </c>
    </row>
    <row r="41">
      <c r="A41" s="3" t="inlineStr">
        <is>
          <t>Accounts, Notes, Loans and Financing Receivable [Line Items]</t>
        </is>
      </c>
    </row>
    <row r="42">
      <c r="A42" s="4" t="inlineStr">
        <is>
          <t>Notes receivable</t>
        </is>
      </c>
      <c r="F42" s="5" t="n">
        <v>2340</v>
      </c>
      <c r="G42" s="5" t="n">
        <v>5520</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Obligations (Details Narrative) - USD ($)</t>
        </is>
      </c>
      <c r="B1" s="2" t="inlineStr">
        <is>
          <t>Oct. 11, 2019</t>
        </is>
      </c>
      <c r="C1" s="2" t="inlineStr">
        <is>
          <t>Aug. 30, 2018</t>
        </is>
      </c>
      <c r="D1" s="2" t="inlineStr">
        <is>
          <t>Mar. 31, 2017</t>
        </is>
      </c>
      <c r="E1" s="2" t="inlineStr">
        <is>
          <t>Dec. 31, 2019</t>
        </is>
      </c>
      <c r="F1" s="2" t="inlineStr">
        <is>
          <t>Dec. 31, 2018</t>
        </is>
      </c>
      <c r="G1" s="2" t="inlineStr">
        <is>
          <t>Dec. 31, 2017</t>
        </is>
      </c>
      <c r="H1" s="2" t="inlineStr">
        <is>
          <t>Sep. 30, 2013</t>
        </is>
      </c>
    </row>
    <row r="2">
      <c r="A2" s="3" t="inlineStr">
        <is>
          <t>Debt Instrument [Line Items]</t>
        </is>
      </c>
    </row>
    <row r="3">
      <c r="A3" s="4" t="inlineStr">
        <is>
          <t>Debt instrument face amount</t>
        </is>
      </c>
      <c r="B3" s="5" t="n">
        <v>1000000</v>
      </c>
    </row>
    <row r="4">
      <c r="A4" s="4" t="inlineStr">
        <is>
          <t>Proceeds from related party debt</t>
        </is>
      </c>
      <c r="E4" s="5" t="n">
        <v>2123963</v>
      </c>
      <c r="F4" s="5" t="n">
        <v>367736</v>
      </c>
    </row>
    <row r="5">
      <c r="A5" s="4" t="inlineStr">
        <is>
          <t>Repayments of debt from related party</t>
        </is>
      </c>
      <c r="E5" s="4" t="inlineStr">
        <is>
          <t xml:space="preserve"> </t>
        </is>
      </c>
      <c r="F5" s="6" t="n">
        <v>71877</v>
      </c>
    </row>
    <row r="6">
      <c r="A6" s="4" t="inlineStr">
        <is>
          <t>Amortization of discount</t>
        </is>
      </c>
      <c r="E6" s="6" t="n">
        <v>-122733</v>
      </c>
      <c r="F6" s="6" t="n">
        <v>9548</v>
      </c>
    </row>
    <row r="7">
      <c r="A7" s="4" t="inlineStr">
        <is>
          <t>Notes payable</t>
        </is>
      </c>
      <c r="E7" s="6" t="n">
        <v>153865</v>
      </c>
      <c r="F7" s="6" t="n">
        <v>145290</v>
      </c>
    </row>
    <row r="8">
      <c r="A8" s="4" t="inlineStr">
        <is>
          <t>Financing and operating lease liabilities</t>
        </is>
      </c>
      <c r="E8" s="6" t="n">
        <v>16528506</v>
      </c>
      <c r="F8" s="6" t="n">
        <v>720178</v>
      </c>
    </row>
    <row r="9">
      <c r="A9" s="4" t="inlineStr">
        <is>
          <t>Kasturi Children's Trust [Member]</t>
        </is>
      </c>
    </row>
    <row r="10">
      <c r="A10" s="3" t="inlineStr">
        <is>
          <t>Debt Instrument [Line Items]</t>
        </is>
      </c>
    </row>
    <row r="11">
      <c r="A11" s="4" t="inlineStr">
        <is>
          <t>Debt instrument face amount</t>
        </is>
      </c>
      <c r="B11" s="6" t="n">
        <v>1250000</v>
      </c>
    </row>
    <row r="12">
      <c r="A12" s="4" t="inlineStr">
        <is>
          <t>Interest expense</t>
        </is>
      </c>
      <c r="B12" s="6" t="n">
        <v>9452</v>
      </c>
    </row>
    <row r="13">
      <c r="A13" s="4" t="inlineStr">
        <is>
          <t>Soaring Wings [Member]</t>
        </is>
      </c>
    </row>
    <row r="14">
      <c r="A14" s="3" t="inlineStr">
        <is>
          <t>Debt Instrument [Line Items]</t>
        </is>
      </c>
    </row>
    <row r="15">
      <c r="A15" s="4" t="inlineStr">
        <is>
          <t>Debt instrument face amount</t>
        </is>
      </c>
      <c r="B15" s="6" t="n">
        <v>1000000</v>
      </c>
    </row>
    <row r="16">
      <c r="A16" s="4" t="inlineStr">
        <is>
          <t>Interest expense</t>
        </is>
      </c>
      <c r="B16" s="5" t="n">
        <v>12603</v>
      </c>
    </row>
    <row r="17">
      <c r="A17" s="4" t="inlineStr">
        <is>
          <t>Secured Convertible Promissory Note [Member]</t>
        </is>
      </c>
    </row>
    <row r="18">
      <c r="A18" s="3" t="inlineStr">
        <is>
          <t>Debt Instrument [Line Items]</t>
        </is>
      </c>
    </row>
    <row r="19">
      <c r="A19" s="4" t="inlineStr">
        <is>
          <t>Interest expense</t>
        </is>
      </c>
      <c r="E19" s="6" t="n">
        <v>37273</v>
      </c>
    </row>
    <row r="20">
      <c r="A20" s="4" t="inlineStr">
        <is>
          <t>Debt instrument discount</t>
        </is>
      </c>
      <c r="C20" s="5" t="n">
        <v>155732</v>
      </c>
      <c r="E20" s="6" t="n">
        <v>107952</v>
      </c>
      <c r="F20" s="6" t="n">
        <v>139084</v>
      </c>
    </row>
    <row r="21">
      <c r="A21" s="4" t="inlineStr">
        <is>
          <t>Amortization of discount</t>
        </is>
      </c>
      <c r="E21" s="6" t="n">
        <v>31132</v>
      </c>
      <c r="F21" s="6" t="n">
        <v>10442</v>
      </c>
    </row>
    <row r="22">
      <c r="A22" s="4" t="inlineStr">
        <is>
          <t>Outstanding balance</t>
        </is>
      </c>
      <c r="E22" s="6" t="n">
        <v>514977</v>
      </c>
      <c r="F22" s="6" t="n">
        <v>483845</v>
      </c>
    </row>
    <row r="23">
      <c r="A23" s="4" t="inlineStr">
        <is>
          <t>Secured Convertible Promissory Note [Member] | Seenu G Kasturi [Member]</t>
        </is>
      </c>
    </row>
    <row r="24">
      <c r="A24" s="3" t="inlineStr">
        <is>
          <t>Debt Instrument [Line Items]</t>
        </is>
      </c>
    </row>
    <row r="25">
      <c r="A25" s="4" t="inlineStr">
        <is>
          <t>Proceeds from related party debt</t>
        </is>
      </c>
      <c r="C25" s="5" t="n">
        <v>622929</v>
      </c>
    </row>
    <row r="26">
      <c r="A26" s="4" t="inlineStr">
        <is>
          <t>Promissory Note [Member] | Soaring Wings [Member]</t>
        </is>
      </c>
    </row>
    <row r="27">
      <c r="A27" s="3" t="inlineStr">
        <is>
          <t>Debt Instrument [Line Items]</t>
        </is>
      </c>
    </row>
    <row r="28">
      <c r="A28" s="4" t="inlineStr">
        <is>
          <t>Interest accrued rate</t>
        </is>
      </c>
      <c r="B28" s="4" t="inlineStr">
        <is>
          <t>9.00%</t>
        </is>
      </c>
    </row>
    <row r="29">
      <c r="A29" s="4" t="inlineStr">
        <is>
          <t>Debt instrument face amount</t>
        </is>
      </c>
      <c r="B29" s="5" t="n">
        <v>792100</v>
      </c>
    </row>
    <row r="30">
      <c r="A30" s="4" t="inlineStr">
        <is>
          <t>Short - Term [Member]</t>
        </is>
      </c>
    </row>
    <row r="31">
      <c r="A31" s="3" t="inlineStr">
        <is>
          <t>Debt Instrument [Line Items]</t>
        </is>
      </c>
    </row>
    <row r="32">
      <c r="A32" s="4" t="inlineStr">
        <is>
          <t>Notes payable</t>
        </is>
      </c>
      <c r="E32" s="6" t="n">
        <v>5974745</v>
      </c>
    </row>
    <row r="33">
      <c r="A33" s="4" t="inlineStr">
        <is>
          <t>Long Term [Member]</t>
        </is>
      </c>
    </row>
    <row r="34">
      <c r="A34" s="3" t="inlineStr">
        <is>
          <t>Debt Instrument [Line Items]</t>
        </is>
      </c>
    </row>
    <row r="35">
      <c r="A35" s="4" t="inlineStr">
        <is>
          <t>Notes payable</t>
        </is>
      </c>
      <c r="E35" s="6" t="n">
        <v>10553761</v>
      </c>
    </row>
    <row r="36">
      <c r="A36" s="4" t="inlineStr">
        <is>
          <t>Notes Payable [Member]</t>
        </is>
      </c>
    </row>
    <row r="37">
      <c r="A37" s="3" t="inlineStr">
        <is>
          <t>Debt Instrument [Line Items]</t>
        </is>
      </c>
    </row>
    <row r="38">
      <c r="A38" s="4" t="inlineStr">
        <is>
          <t>Interest expense</t>
        </is>
      </c>
      <c r="E38" s="6" t="n">
        <v>207033</v>
      </c>
      <c r="F38" s="6" t="n">
        <v>18751</v>
      </c>
    </row>
    <row r="39">
      <c r="A39" s="4" t="inlineStr">
        <is>
          <t>Blue Victory Holdings, Inc [Member]</t>
        </is>
      </c>
    </row>
    <row r="40">
      <c r="A40" s="3" t="inlineStr">
        <is>
          <t>Debt Instrument [Line Items]</t>
        </is>
      </c>
    </row>
    <row r="41">
      <c r="A41" s="4" t="inlineStr">
        <is>
          <t>Interest accrued rate</t>
        </is>
      </c>
      <c r="G41" s="4" t="inlineStr">
        <is>
          <t>6.00%</t>
        </is>
      </c>
    </row>
    <row r="42">
      <c r="A42" s="4" t="inlineStr">
        <is>
          <t>Debt instrument face amount</t>
        </is>
      </c>
      <c r="E42" s="6" t="n">
        <v>1110296</v>
      </c>
      <c r="F42" s="6" t="n">
        <v>236333</v>
      </c>
      <c r="G42" s="5" t="n">
        <v>30503</v>
      </c>
    </row>
    <row r="43">
      <c r="A43" s="4" t="inlineStr">
        <is>
          <t>Proceeds from related party debt</t>
        </is>
      </c>
      <c r="E43" s="6" t="n">
        <v>2616870</v>
      </c>
      <c r="F43" s="6" t="n">
        <v>277707</v>
      </c>
    </row>
    <row r="44">
      <c r="A44" s="4" t="inlineStr">
        <is>
          <t>Repayments of debt from related party</t>
        </is>
      </c>
      <c r="E44" s="6" t="n">
        <v>1742907</v>
      </c>
      <c r="F44" s="6" t="n">
        <v>71877</v>
      </c>
    </row>
    <row r="45">
      <c r="A45" s="4" t="inlineStr">
        <is>
          <t>Interest expense</t>
        </is>
      </c>
      <c r="E45" s="6" t="n">
        <v>23744</v>
      </c>
    </row>
    <row r="46">
      <c r="A46" s="4" t="inlineStr">
        <is>
          <t>Loan Agreement [Member]</t>
        </is>
      </c>
    </row>
    <row r="47">
      <c r="A47" s="3" t="inlineStr">
        <is>
          <t>Debt Instrument [Line Items]</t>
        </is>
      </c>
    </row>
    <row r="48">
      <c r="A48" s="4" t="inlineStr">
        <is>
          <t>Debt instrument face amount</t>
        </is>
      </c>
      <c r="B48" s="6" t="n">
        <v>12250000</v>
      </c>
    </row>
    <row r="49">
      <c r="A49" s="4" t="inlineStr">
        <is>
          <t>Loan Agreement [Member] | City National Bank [Member]</t>
        </is>
      </c>
    </row>
    <row r="50">
      <c r="A50" s="3" t="inlineStr">
        <is>
          <t>Debt Instrument [Line Items]</t>
        </is>
      </c>
    </row>
    <row r="51">
      <c r="A51" s="4" t="inlineStr">
        <is>
          <t>Debt instrument face amount</t>
        </is>
      </c>
      <c r="B51" s="5" t="n">
        <v>12250000</v>
      </c>
      <c r="E51" s="6" t="n">
        <v>12014998</v>
      </c>
    </row>
    <row r="52">
      <c r="A52" s="4" t="inlineStr">
        <is>
          <t>Interest expense</t>
        </is>
      </c>
      <c r="E52" s="6" t="n">
        <v>123961</v>
      </c>
    </row>
    <row r="53">
      <c r="A53" s="4" t="inlineStr">
        <is>
          <t>Loan Agreement [Member] | Blue Victory Holdings, Inc [Member]</t>
        </is>
      </c>
    </row>
    <row r="54">
      <c r="A54" s="3" t="inlineStr">
        <is>
          <t>Debt Instrument [Line Items]</t>
        </is>
      </c>
    </row>
    <row r="55">
      <c r="A55" s="4" t="inlineStr">
        <is>
          <t>Maximum borrowing capacity</t>
        </is>
      </c>
      <c r="D55" s="5" t="n">
        <v>50000</v>
      </c>
      <c r="H55" s="5" t="n">
        <v>1000000</v>
      </c>
    </row>
    <row r="56">
      <c r="A56" s="4" t="inlineStr">
        <is>
          <t>Credit facility interest rate</t>
        </is>
      </c>
      <c r="D56" s="4" t="inlineStr">
        <is>
          <t>6.00%</t>
        </is>
      </c>
    </row>
    <row r="57">
      <c r="A57" s="4" t="inlineStr">
        <is>
          <t>Line of credit facility</t>
        </is>
      </c>
      <c r="E57" s="4" t="inlineStr">
        <is>
          <t xml:space="preserve"> </t>
        </is>
      </c>
      <c r="F57" s="4" t="inlineStr">
        <is>
          <t xml:space="preserve"> </t>
        </is>
      </c>
    </row>
    <row r="58">
      <c r="A58" s="4" t="inlineStr">
        <is>
          <t>Principal outstanding under credit facility</t>
        </is>
      </c>
      <c r="E58" s="4" t="inlineStr">
        <is>
          <t xml:space="preserve"> </t>
        </is>
      </c>
      <c r="F5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12 Months Ended</t>
        </is>
      </c>
    </row>
    <row r="2">
      <c r="B2" s="2" t="inlineStr">
        <is>
          <t>Dec. 31, 2019</t>
        </is>
      </c>
    </row>
    <row r="3">
      <c r="A3" s="4" t="inlineStr">
        <is>
          <t>Lease term description</t>
        </is>
      </c>
      <c r="B3" s="4" t="inlineStr">
        <is>
          <t xml:space="preserve">The Company's real estate leases include one or more options to renew, with renewal terms that can extend the lease term from three to five years or more. </t>
        </is>
      </c>
    </row>
    <row r="4">
      <c r="A4" s="4" t="inlineStr">
        <is>
          <t>Minimum [Member]</t>
        </is>
      </c>
    </row>
    <row r="5">
      <c r="A5" s="4" t="inlineStr">
        <is>
          <t>Lease renewal term</t>
        </is>
      </c>
      <c r="B5" s="4" t="inlineStr">
        <is>
          <t>3 years</t>
        </is>
      </c>
    </row>
    <row r="6">
      <c r="A6" s="4" t="inlineStr">
        <is>
          <t>Maximum [Member]</t>
        </is>
      </c>
    </row>
    <row r="7">
      <c r="A7" s="4" t="inlineStr">
        <is>
          <t>Lease renewal term</t>
        </is>
      </c>
      <c r="B7"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ing Lease Assets and Liabilities (Details) - USD ($)</t>
        </is>
      </c>
      <c r="B1" s="2" t="inlineStr">
        <is>
          <t>Dec. 31, 2019</t>
        </is>
      </c>
      <c r="C1" s="2" t="inlineStr">
        <is>
          <t>Dec. 31, 2018</t>
        </is>
      </c>
    </row>
    <row r="2">
      <c r="A2" s="3" t="inlineStr">
        <is>
          <t>Leases [Abstract]</t>
        </is>
      </c>
    </row>
    <row r="3">
      <c r="A3" s="4" t="inlineStr">
        <is>
          <t>Operating lease right-of-use assets</t>
        </is>
      </c>
      <c r="B3" s="5" t="n">
        <v>45420680</v>
      </c>
      <c r="C3" s="4" t="inlineStr">
        <is>
          <t xml:space="preserve"> </t>
        </is>
      </c>
    </row>
    <row r="4">
      <c r="A4" s="4" t="inlineStr">
        <is>
          <t>Financing lease right-of-use assets</t>
        </is>
      </c>
      <c r="B4" s="6" t="n">
        <v>10175399</v>
      </c>
      <c r="C4" s="4" t="inlineStr">
        <is>
          <t xml:space="preserve"> </t>
        </is>
      </c>
    </row>
    <row r="5">
      <c r="A5" s="4" t="inlineStr">
        <is>
          <t>Total right of use assets</t>
        </is>
      </c>
      <c r="B5" s="6" t="n">
        <v>55596079</v>
      </c>
    </row>
    <row r="6">
      <c r="A6" s="4" t="inlineStr">
        <is>
          <t>Operating lease liability, current operating lease liabilities</t>
        </is>
      </c>
      <c r="B6" s="6" t="n">
        <v>580646</v>
      </c>
      <c r="C6" s="4" t="inlineStr">
        <is>
          <t xml:space="preserve"> </t>
        </is>
      </c>
    </row>
    <row r="7">
      <c r="A7" s="4" t="inlineStr">
        <is>
          <t>Financing lease liability, current portion of other long-term liabilities</t>
        </is>
      </c>
      <c r="B7" s="6" t="n">
        <v>202944</v>
      </c>
      <c r="C7" s="6" t="n">
        <v>175764</v>
      </c>
    </row>
    <row r="8">
      <c r="A8" s="4" t="inlineStr">
        <is>
          <t>Operating lease liabilities, net of current portion</t>
        </is>
      </c>
      <c r="B8" s="6" t="n">
        <v>44857127</v>
      </c>
      <c r="C8" s="4" t="inlineStr">
        <is>
          <t xml:space="preserve"> </t>
        </is>
      </c>
    </row>
    <row r="9">
      <c r="A9" s="4" t="inlineStr">
        <is>
          <t>Financing lease liabilities, net of current portion</t>
        </is>
      </c>
      <c r="B9" s="6" t="n">
        <v>11007202</v>
      </c>
      <c r="C9" s="5" t="n">
        <v>11210146</v>
      </c>
    </row>
    <row r="10">
      <c r="A10" s="4" t="inlineStr">
        <is>
          <t>Total lease liabilities</t>
        </is>
      </c>
      <c r="B10" s="5" t="n">
        <v>56647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t>
        </is>
      </c>
      <c r="B1" s="2" t="inlineStr">
        <is>
          <t>12 Months Ended</t>
        </is>
      </c>
    </row>
    <row r="2">
      <c r="B2" s="2" t="inlineStr">
        <is>
          <t>Dec. 31, 2019USD ($)</t>
        </is>
      </c>
    </row>
    <row r="3">
      <c r="A3" s="3" t="inlineStr">
        <is>
          <t>Leases [Abstract]</t>
        </is>
      </c>
    </row>
    <row r="4">
      <c r="A4" s="4" t="inlineStr">
        <is>
          <t>Operating cash flows from operating leases</t>
        </is>
      </c>
      <c r="B4" s="5" t="n">
        <v>1075257</v>
      </c>
    </row>
    <row r="5">
      <c r="A5" s="4" t="inlineStr">
        <is>
          <t>Operating cash flows from financing leases</t>
        </is>
      </c>
      <c r="B5" s="6" t="n">
        <v>706226</v>
      </c>
    </row>
    <row r="6">
      <c r="A6" s="4" t="inlineStr">
        <is>
          <t>Financing cash flows from financing leases</t>
        </is>
      </c>
      <c r="B6" s="5" t="n">
        <v>5756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Components Lease Cost Related (Details) - USD ($)</t>
        </is>
      </c>
      <c r="B1" s="2" t="inlineStr">
        <is>
          <t>12 Months Ended</t>
        </is>
      </c>
    </row>
    <row r="2">
      <c r="B2" s="2" t="inlineStr">
        <is>
          <t>Dec. 31, 2019</t>
        </is>
      </c>
      <c r="C2" s="2" t="inlineStr">
        <is>
          <t>Dec. 31, 2018</t>
        </is>
      </c>
    </row>
    <row r="3">
      <c r="A3" s="3" t="inlineStr">
        <is>
          <t>Leases [Abstract]</t>
        </is>
      </c>
    </row>
    <row r="4">
      <c r="A4" s="4" t="inlineStr">
        <is>
          <t>Operating lease costs</t>
        </is>
      </c>
      <c r="B4" s="5" t="n">
        <v>1256680</v>
      </c>
    </row>
    <row r="5">
      <c r="A5" s="4" t="inlineStr">
        <is>
          <t>Financing lease costs, Amortization of right-of-use assets</t>
        </is>
      </c>
      <c r="B5" s="6" t="n">
        <v>575639</v>
      </c>
      <c r="C5" s="4" t="inlineStr">
        <is>
          <t xml:space="preserve"> </t>
        </is>
      </c>
    </row>
    <row r="6">
      <c r="A6" s="4" t="inlineStr">
        <is>
          <t>Financing lease costs, Interest on lease liabilities</t>
        </is>
      </c>
      <c r="B6" s="6" t="n">
        <v>706226</v>
      </c>
    </row>
    <row r="7">
      <c r="A7" s="4" t="inlineStr">
        <is>
          <t>Total financing lease costs</t>
        </is>
      </c>
      <c r="B7" s="5" t="n">
        <v>12818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Lease Term and Discount Rates for Operating and Financing Leases (Details)</t>
        </is>
      </c>
      <c r="B1" s="2" t="inlineStr">
        <is>
          <t>Dec. 31, 2019</t>
        </is>
      </c>
    </row>
    <row r="2">
      <c r="A2" s="3" t="inlineStr">
        <is>
          <t>Leases [Abstract]</t>
        </is>
      </c>
    </row>
    <row r="3">
      <c r="A3" s="4" t="inlineStr">
        <is>
          <t>Operating Leases, Weighted Average Remaining Lease Terms (years)</t>
        </is>
      </c>
      <c r="B3" s="4" t="inlineStr">
        <is>
          <t>10 years 7 months 17 days</t>
        </is>
      </c>
    </row>
    <row r="4">
      <c r="A4" s="4" t="inlineStr">
        <is>
          <t>Operating Leases, Weighted Average Discount Rate</t>
        </is>
      </c>
      <c r="B4" s="4" t="inlineStr">
        <is>
          <t>7.80%</t>
        </is>
      </c>
    </row>
    <row r="5">
      <c r="A5" s="4" t="inlineStr">
        <is>
          <t>Finance Leases, Weighted Average Remaining Lease Terms (years)</t>
        </is>
      </c>
      <c r="B5" s="4" t="inlineStr">
        <is>
          <t>18 years 8 months 5 days</t>
        </is>
      </c>
    </row>
    <row r="6">
      <c r="A6" s="4" t="inlineStr">
        <is>
          <t>Finance Leases, Weighted Average Discount Rate</t>
        </is>
      </c>
      <c r="B6" s="4" t="inlineStr">
        <is>
          <t>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and Financing Lease Liabilities (Details)</t>
        </is>
      </c>
      <c r="B1" s="2" t="inlineStr">
        <is>
          <t>Dec. 31, 2019USD ($)</t>
        </is>
      </c>
    </row>
    <row r="2">
      <c r="A2" s="3" t="inlineStr">
        <is>
          <t>Leases [Abstract]</t>
        </is>
      </c>
    </row>
    <row r="3">
      <c r="A3" s="4" t="inlineStr">
        <is>
          <t>2020</t>
        </is>
      </c>
      <c r="B3" s="5" t="n">
        <v>3914645</v>
      </c>
    </row>
    <row r="4">
      <c r="A4" s="4" t="inlineStr">
        <is>
          <t>2021</t>
        </is>
      </c>
      <c r="B4" s="6" t="n">
        <v>3986799</v>
      </c>
    </row>
    <row r="5">
      <c r="A5" s="4" t="inlineStr">
        <is>
          <t>2022</t>
        </is>
      </c>
      <c r="B5" s="6" t="n">
        <v>4223585</v>
      </c>
    </row>
    <row r="6">
      <c r="A6" s="4" t="inlineStr">
        <is>
          <t>2023</t>
        </is>
      </c>
      <c r="B6" s="6" t="n">
        <v>4110365</v>
      </c>
    </row>
    <row r="7">
      <c r="A7" s="4" t="inlineStr">
        <is>
          <t>2024</t>
        </is>
      </c>
      <c r="B7" s="6" t="n">
        <v>3986342</v>
      </c>
    </row>
    <row r="8">
      <c r="A8" s="4" t="inlineStr">
        <is>
          <t>Thereafter</t>
        </is>
      </c>
      <c r="B8" s="6" t="n">
        <v>64331469</v>
      </c>
    </row>
    <row r="9">
      <c r="A9" s="4" t="inlineStr">
        <is>
          <t>Total lease payments</t>
        </is>
      </c>
      <c r="B9" s="6" t="n">
        <v>84553205</v>
      </c>
    </row>
    <row r="10">
      <c r="A10" s="4" t="inlineStr">
        <is>
          <t>Less: imputed interest</t>
        </is>
      </c>
      <c r="B10" s="6" t="n">
        <v>-39115432</v>
      </c>
    </row>
    <row r="11">
      <c r="A11" s="4" t="inlineStr">
        <is>
          <t>Total</t>
        </is>
      </c>
      <c r="B11" s="6" t="n">
        <v>45437773</v>
      </c>
    </row>
    <row r="12">
      <c r="A12" s="4" t="inlineStr">
        <is>
          <t>2020</t>
        </is>
      </c>
      <c r="B12" s="6" t="n">
        <v>897425</v>
      </c>
    </row>
    <row r="13">
      <c r="A13" s="4" t="inlineStr">
        <is>
          <t>2021</t>
        </is>
      </c>
      <c r="B13" s="6" t="n">
        <v>913130</v>
      </c>
    </row>
    <row r="14">
      <c r="A14" s="4" t="inlineStr">
        <is>
          <t>2022</t>
        </is>
      </c>
      <c r="B14" s="6" t="n">
        <v>929110</v>
      </c>
    </row>
    <row r="15">
      <c r="A15" s="4" t="inlineStr">
        <is>
          <t>2023</t>
        </is>
      </c>
      <c r="B15" s="6" t="n">
        <v>945369</v>
      </c>
    </row>
    <row r="16">
      <c r="A16" s="4" t="inlineStr">
        <is>
          <t>2024</t>
        </is>
      </c>
      <c r="B16" s="6" t="n">
        <v>961913</v>
      </c>
    </row>
    <row r="17">
      <c r="A17" s="4" t="inlineStr">
        <is>
          <t>Thereafter</t>
        </is>
      </c>
      <c r="B17" s="6" t="n">
        <v>14962120</v>
      </c>
    </row>
    <row r="18">
      <c r="A18" s="4" t="inlineStr">
        <is>
          <t>Total lease payments</t>
        </is>
      </c>
      <c r="B18" s="6" t="n">
        <v>19609066</v>
      </c>
    </row>
    <row r="19">
      <c r="A19" s="4" t="inlineStr">
        <is>
          <t>Less: imputed interest</t>
        </is>
      </c>
      <c r="B19" s="6" t="n">
        <v>-8398921</v>
      </c>
    </row>
    <row r="20">
      <c r="A20" s="4" t="inlineStr">
        <is>
          <t>Total</t>
        </is>
      </c>
      <c r="B20" s="5" t="n">
        <v>11210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80" customWidth="1" min="8" max="8"/>
    <col width="14" customWidth="1" min="9" max="9"/>
    <col width="15" customWidth="1" min="10" max="10"/>
    <col width="80" customWidth="1" min="11" max="11"/>
    <col width="80" customWidth="1" min="12" max="12"/>
    <col width="14" customWidth="1" min="13" max="13"/>
    <col width="14" customWidth="1" min="14" max="14"/>
    <col width="14" customWidth="1" min="15" max="15"/>
    <col width="80" customWidth="1" min="16" max="16"/>
    <col width="13" customWidth="1" min="17" max="17"/>
    <col width="14" customWidth="1" min="18" max="18"/>
    <col width="15" customWidth="1" min="19" max="19"/>
    <col width="14" customWidth="1" min="20" max="20"/>
    <col width="14" customWidth="1" min="21" max="21"/>
  </cols>
  <sheetData>
    <row r="1">
      <c r="A1" s="1" t="inlineStr">
        <is>
          <t>Capital Stock (Details Narrative) - USD ($)</t>
        </is>
      </c>
      <c r="B1" s="2" t="inlineStr">
        <is>
          <t>Dec. 31, 2019</t>
        </is>
      </c>
      <c r="C1" s="2" t="inlineStr">
        <is>
          <t>Nov. 30, 2019</t>
        </is>
      </c>
      <c r="D1" s="2" t="inlineStr">
        <is>
          <t>Apr. 30, 2019</t>
        </is>
      </c>
      <c r="E1" s="2" t="inlineStr">
        <is>
          <t>Apr. 30, 2019</t>
        </is>
      </c>
      <c r="F1" s="2" t="inlineStr">
        <is>
          <t>Apr. 30, 2019</t>
        </is>
      </c>
      <c r="G1" s="2" t="inlineStr">
        <is>
          <t>Apr. 30, 2019</t>
        </is>
      </c>
      <c r="H1" s="2" t="inlineStr">
        <is>
          <t>Apr. 17, 2019</t>
        </is>
      </c>
      <c r="I1" s="2" t="inlineStr">
        <is>
          <t>Mar. 31, 2019</t>
        </is>
      </c>
      <c r="J1" s="2" t="inlineStr">
        <is>
          <t>Jun. 30, 2019</t>
        </is>
      </c>
      <c r="K1" s="2" t="inlineStr">
        <is>
          <t>Apr. 30, 2019</t>
        </is>
      </c>
      <c r="L1" s="2" t="inlineStr">
        <is>
          <t>Jan. 31, 2019</t>
        </is>
      </c>
      <c r="M1" s="2" t="inlineStr">
        <is>
          <t>Sep. 30, 2018</t>
        </is>
      </c>
      <c r="N1" s="2" t="inlineStr">
        <is>
          <t>Aug. 31, 2018</t>
        </is>
      </c>
      <c r="O1" s="2" t="inlineStr">
        <is>
          <t>Aug. 31, 2018</t>
        </is>
      </c>
      <c r="P1" s="2" t="inlineStr">
        <is>
          <t>Jun. 30, 2018</t>
        </is>
      </c>
      <c r="Q1" s="2" t="inlineStr">
        <is>
          <t>May 31, 2018</t>
        </is>
      </c>
      <c r="R1" s="2" t="inlineStr">
        <is>
          <t>Jan. 31, 2018</t>
        </is>
      </c>
      <c r="S1" s="2" t="inlineStr">
        <is>
          <t>Oct. 31, 2017</t>
        </is>
      </c>
      <c r="T1" s="2" t="inlineStr">
        <is>
          <t>Dec. 31, 2019</t>
        </is>
      </c>
      <c r="U1" s="2" t="inlineStr">
        <is>
          <t>Dec. 31, 2018</t>
        </is>
      </c>
    </row>
    <row r="2">
      <c r="A2" s="3" t="inlineStr">
        <is>
          <t>Capital Stock [Line Items]</t>
        </is>
      </c>
    </row>
    <row r="3">
      <c r="A3" s="4" t="inlineStr">
        <is>
          <t>Class A common stock, shares authorized</t>
        </is>
      </c>
      <c r="B3" s="6" t="n">
        <v>100000000</v>
      </c>
      <c r="T3" s="6" t="n">
        <v>100000000</v>
      </c>
      <c r="U3" s="6" t="n">
        <v>100000000</v>
      </c>
    </row>
    <row r="4">
      <c r="A4" s="4" t="inlineStr">
        <is>
          <t>Class A common stock, par value</t>
        </is>
      </c>
      <c r="B4" s="7" t="n">
        <v>0.01</v>
      </c>
      <c r="T4" s="7" t="n">
        <v>0.01</v>
      </c>
      <c r="U4" s="7" t="n">
        <v>0.01</v>
      </c>
    </row>
    <row r="5">
      <c r="A5" s="4" t="inlineStr">
        <is>
          <t>Class A common stock, shares outstanding</t>
        </is>
      </c>
      <c r="B5" s="6" t="n">
        <v>7429621</v>
      </c>
      <c r="T5" s="6" t="n">
        <v>7429621</v>
      </c>
      <c r="U5" s="6" t="n">
        <v>6680065</v>
      </c>
    </row>
    <row r="6">
      <c r="A6" s="4" t="inlineStr">
        <is>
          <t>Series A convertible preferred stock, shares authorized</t>
        </is>
      </c>
      <c r="P6" s="6" t="n">
        <v>1000000</v>
      </c>
    </row>
    <row r="7">
      <c r="A7" s="4" t="inlineStr">
        <is>
          <t>Series A convertible preferred stock, par value</t>
        </is>
      </c>
      <c r="P7" s="7" t="n">
        <v>0.01</v>
      </c>
    </row>
    <row r="8">
      <c r="A8" s="4" t="inlineStr">
        <is>
          <t>Stock based compensation</t>
        </is>
      </c>
      <c r="T8" s="5" t="n">
        <v>312600</v>
      </c>
      <c r="U8" s="5" t="n">
        <v>329688</v>
      </c>
    </row>
    <row r="9">
      <c r="A9" s="4" t="inlineStr">
        <is>
          <t>Preferred stock description</t>
        </is>
      </c>
      <c r="P9" s="4" t="inlineStr">
        <is>
          <t>Each share of Series A convertible preferred stock is entitled to 100 votes per share and is convertible into one share of the Company's common stock at a conversion price of $0.75 per share of common stock</t>
        </is>
      </c>
    </row>
    <row r="10">
      <c r="A10" s="4" t="inlineStr">
        <is>
          <t>Number of stock option exercisable</t>
        </is>
      </c>
      <c r="B10" s="6" t="n">
        <v>30000</v>
      </c>
      <c r="T10" s="6" t="n">
        <v>30000</v>
      </c>
    </row>
    <row r="11">
      <c r="A11" s="4" t="inlineStr">
        <is>
          <t>Number of shares issued for services, value</t>
        </is>
      </c>
      <c r="T11" s="5" t="n">
        <v>322602</v>
      </c>
      <c r="U11" s="6" t="n">
        <v>319686</v>
      </c>
    </row>
    <row r="12">
      <c r="A12" s="4" t="inlineStr">
        <is>
          <t>Subscription amount</t>
        </is>
      </c>
      <c r="B12" s="5" t="n">
        <v>3024822</v>
      </c>
      <c r="T12" s="6" t="n">
        <v>3024822</v>
      </c>
      <c r="U12" s="6" t="n">
        <v>15453</v>
      </c>
    </row>
    <row r="13">
      <c r="A13" s="4" t="inlineStr">
        <is>
          <t>Debt conversion description</t>
        </is>
      </c>
      <c r="H13" s="4" t="inlineStr">
        <is>
          <t>The Company's common stock on the Nasdaq Stock Market, NYSE or NYSE MKT within 12 months after the final closing of the Offering, each share of Series B convertible preferred stock will automatically convert into the securities issued by the Company in the Qualified Public Offering (the "Conversion Securities") at a conversion price equal to the lesser of: (a) $1.40 per share, and (b) the greater of: (i) 70% of the public offering price of the Conversion Securities, and (ii) $0.28 per share (the "Conversion Price"), subject to adjustment. The Conversion Price is subject to adjustment for stock splits, stock dividends, or the reclassification of the common stock. In the event that the Company does not complete a Qualified Public Offering within 12 months after the final closing of the Offering or does not file with the SEC the audited financial statements and other financial information required to be filed in connection with the Company's acquisition of the Fat Patty's restaurant concept on August 30, 2018 or in connection with the Company's proposed acquisition of the Tilted Kilt within four months after the final closing of the Offering, the Company will be required to repurchase all Shares issued in the Offering for a purchase price of $1.75 per share.</t>
        </is>
      </c>
    </row>
    <row r="14">
      <c r="A14" s="4" t="inlineStr">
        <is>
          <t>Common Stock [Member]</t>
        </is>
      </c>
    </row>
    <row r="15">
      <c r="A15" s="3" t="inlineStr">
        <is>
          <t>Capital Stock [Line Items]</t>
        </is>
      </c>
    </row>
    <row r="16">
      <c r="A16" s="4" t="inlineStr">
        <is>
          <t>Number of shares issued for services, value</t>
        </is>
      </c>
      <c r="T16" s="5" t="n">
        <v>7495</v>
      </c>
      <c r="U16" s="5" t="n">
        <v>1788</v>
      </c>
    </row>
    <row r="17">
      <c r="A17" s="4" t="inlineStr">
        <is>
          <t>Number of shares issued for services</t>
        </is>
      </c>
      <c r="T17" s="6" t="n">
        <v>749556</v>
      </c>
      <c r="U17" s="6" t="n">
        <v>178777</v>
      </c>
    </row>
    <row r="18">
      <c r="A18" s="4" t="inlineStr">
        <is>
          <t>Common Stock [Member]</t>
        </is>
      </c>
    </row>
    <row r="19">
      <c r="A19" s="3" t="inlineStr">
        <is>
          <t>Capital Stock [Line Items]</t>
        </is>
      </c>
    </row>
    <row r="20">
      <c r="A20" s="4" t="inlineStr">
        <is>
          <t>Stock based compensation</t>
        </is>
      </c>
      <c r="T20" s="5" t="n">
        <v>285150</v>
      </c>
      <c r="U20" s="5" t="n">
        <v>329688</v>
      </c>
    </row>
    <row r="21">
      <c r="A21" s="4" t="inlineStr">
        <is>
          <t>Crescendo Communications, LLC [Member]</t>
        </is>
      </c>
    </row>
    <row r="22">
      <c r="A22" s="3" t="inlineStr">
        <is>
          <t>Capital Stock [Line Items]</t>
        </is>
      </c>
    </row>
    <row r="23">
      <c r="A23" s="4" t="inlineStr">
        <is>
          <t>Stock based compensation</t>
        </is>
      </c>
      <c r="T23" s="6" t="n">
        <v>22722</v>
      </c>
    </row>
    <row r="24">
      <c r="A24" s="4" t="inlineStr">
        <is>
          <t>Number of shares issued for services, value</t>
        </is>
      </c>
      <c r="N24" s="5" t="n">
        <v>7000</v>
      </c>
      <c r="O24" s="5" t="n">
        <v>12250</v>
      </c>
    </row>
    <row r="25">
      <c r="A25" s="4" t="inlineStr">
        <is>
          <t>Number of shares issued for services</t>
        </is>
      </c>
      <c r="N25" s="6" t="n">
        <v>1500</v>
      </c>
      <c r="O25" s="6" t="n">
        <v>3500</v>
      </c>
    </row>
    <row r="26">
      <c r="A26" s="4" t="inlineStr">
        <is>
          <t>Maxim Group, LLC [Member]</t>
        </is>
      </c>
    </row>
    <row r="27">
      <c r="A27" s="3" t="inlineStr">
        <is>
          <t>Capital Stock [Line Items]</t>
        </is>
      </c>
    </row>
    <row r="28">
      <c r="A28" s="4" t="inlineStr">
        <is>
          <t>Stock issued during period, shares</t>
        </is>
      </c>
      <c r="M28" s="6" t="n">
        <v>125000</v>
      </c>
    </row>
    <row r="29">
      <c r="A29" s="4" t="inlineStr">
        <is>
          <t>Stock based compensation</t>
        </is>
      </c>
      <c r="U29" s="6" t="n">
        <v>245000</v>
      </c>
    </row>
    <row r="30">
      <c r="A30" s="4" t="inlineStr">
        <is>
          <t>Number of shares issued, values</t>
        </is>
      </c>
      <c r="M30" s="5" t="n">
        <v>7500</v>
      </c>
    </row>
    <row r="31">
      <c r="A31" s="4" t="inlineStr">
        <is>
          <t>Maxim and Joseph Gunnar &amp; Co., LLC [Member]</t>
        </is>
      </c>
    </row>
    <row r="32">
      <c r="A32" s="3" t="inlineStr">
        <is>
          <t>Capital Stock [Line Items]</t>
        </is>
      </c>
    </row>
    <row r="33">
      <c r="A33" s="4" t="inlineStr">
        <is>
          <t>Warrant exercisable term</t>
        </is>
      </c>
      <c r="E33" s="4" t="inlineStr">
        <is>
          <t>5 years</t>
        </is>
      </c>
    </row>
    <row r="34">
      <c r="A34" s="4" t="inlineStr">
        <is>
          <t>Warrant exercise price per share</t>
        </is>
      </c>
      <c r="D34" s="7" t="n">
        <v>1.7</v>
      </c>
      <c r="E34" s="7" t="n">
        <v>1.7</v>
      </c>
      <c r="F34" s="7" t="n">
        <v>1.7</v>
      </c>
      <c r="G34" s="7" t="n">
        <v>1.7</v>
      </c>
      <c r="K34" s="7" t="n">
        <v>1.7</v>
      </c>
    </row>
    <row r="35">
      <c r="A35" s="4" t="inlineStr">
        <is>
          <t>Debt instrument, terminate date</t>
        </is>
      </c>
      <c r="E35" s="4" t="inlineStr">
        <is>
          <t>Apr. 30,
		2019</t>
        </is>
      </c>
    </row>
    <row r="36">
      <c r="A36" s="4" t="inlineStr">
        <is>
          <t>Debt instrument, extended date</t>
        </is>
      </c>
      <c r="E36" s="4" t="inlineStr">
        <is>
          <t>May 31,
		2019</t>
        </is>
      </c>
    </row>
    <row r="37">
      <c r="A37" s="4" t="inlineStr">
        <is>
          <t>Percentage of placement fee</t>
        </is>
      </c>
      <c r="E37" s="4" t="inlineStr">
        <is>
          <t>7.00%</t>
        </is>
      </c>
    </row>
    <row r="38">
      <c r="A38" s="4" t="inlineStr">
        <is>
          <t>Number of shares of common stock purchase percentage</t>
        </is>
      </c>
      <c r="E38" s="4" t="inlineStr">
        <is>
          <t>7.00%</t>
        </is>
      </c>
    </row>
    <row r="39">
      <c r="A39" s="4" t="inlineStr">
        <is>
          <t>Blue Victory [Member]</t>
        </is>
      </c>
    </row>
    <row r="40">
      <c r="A40" s="3" t="inlineStr">
        <is>
          <t>Capital Stock [Line Items]</t>
        </is>
      </c>
    </row>
    <row r="41">
      <c r="A41" s="4" t="inlineStr">
        <is>
          <t>Number of shares issued, values</t>
        </is>
      </c>
      <c r="B41" s="6" t="n">
        <v>15000</v>
      </c>
    </row>
    <row r="42">
      <c r="A42" s="4" t="inlineStr">
        <is>
          <t>Maximum [Member]</t>
        </is>
      </c>
    </row>
    <row r="43">
      <c r="A43" s="3" t="inlineStr">
        <is>
          <t>Capital Stock [Line Items]</t>
        </is>
      </c>
    </row>
    <row r="44">
      <c r="A44" s="4" t="inlineStr">
        <is>
          <t>Class A common stock, shares outstanding</t>
        </is>
      </c>
      <c r="P44" s="6" t="n">
        <v>6974008</v>
      </c>
    </row>
    <row r="45">
      <c r="A45" s="4" t="inlineStr">
        <is>
          <t>Maximum [Member] | Maxim and Joseph Gunnar &amp; Co., LLC [Member]</t>
        </is>
      </c>
    </row>
    <row r="46">
      <c r="A46" s="3" t="inlineStr">
        <is>
          <t>Capital Stock [Line Items]</t>
        </is>
      </c>
    </row>
    <row r="47">
      <c r="A47" s="4" t="inlineStr">
        <is>
          <t>Additional offering increased in value</t>
        </is>
      </c>
      <c r="D47" s="5" t="n">
        <v>1000000</v>
      </c>
    </row>
    <row r="48">
      <c r="A48" s="4" t="inlineStr">
        <is>
          <t>Minimum [Member]</t>
        </is>
      </c>
    </row>
    <row r="49">
      <c r="A49" s="3" t="inlineStr">
        <is>
          <t>Capital Stock [Line Items]</t>
        </is>
      </c>
    </row>
    <row r="50">
      <c r="A50" s="4" t="inlineStr">
        <is>
          <t>Class A common stock, shares outstanding</t>
        </is>
      </c>
      <c r="P50" s="6" t="n">
        <v>6524427</v>
      </c>
    </row>
    <row r="51">
      <c r="A51" s="4" t="inlineStr">
        <is>
          <t>Membership Interest Purchase Agreement [Member]</t>
        </is>
      </c>
    </row>
    <row r="52">
      <c r="A52" s="3" t="inlineStr">
        <is>
          <t>Capital Stock [Line Items]</t>
        </is>
      </c>
    </row>
    <row r="53">
      <c r="A53" s="4" t="inlineStr">
        <is>
          <t>Subscription amount</t>
        </is>
      </c>
      <c r="D53" s="5" t="n">
        <v>500000</v>
      </c>
      <c r="E53" s="5" t="n">
        <v>500000</v>
      </c>
      <c r="F53" s="5" t="n">
        <v>500000</v>
      </c>
      <c r="G53" s="5" t="n">
        <v>500000</v>
      </c>
      <c r="K53" s="5" t="n">
        <v>500000</v>
      </c>
    </row>
    <row r="54">
      <c r="A54" s="4" t="inlineStr">
        <is>
          <t>Franchisees [Member]</t>
        </is>
      </c>
    </row>
    <row r="55">
      <c r="A55" s="3" t="inlineStr">
        <is>
          <t>Capital Stock [Line Items]</t>
        </is>
      </c>
    </row>
    <row r="56">
      <c r="A56" s="4" t="inlineStr">
        <is>
          <t>Stock issued during period, shares</t>
        </is>
      </c>
      <c r="R56" s="6" t="n">
        <v>5625</v>
      </c>
    </row>
    <row r="57">
      <c r="A57" s="4" t="inlineStr">
        <is>
          <t>Stock based compensation</t>
        </is>
      </c>
      <c r="R57" s="5" t="n">
        <v>9000</v>
      </c>
    </row>
    <row r="58">
      <c r="A58" s="4" t="inlineStr">
        <is>
          <t>Debt instrument, terminate date</t>
        </is>
      </c>
      <c r="S58" s="4" t="inlineStr">
        <is>
          <t>Dec. 1,
		2020</t>
        </is>
      </c>
    </row>
    <row r="59">
      <c r="A59" s="4" t="inlineStr">
        <is>
          <t>Employee [Member]</t>
        </is>
      </c>
    </row>
    <row r="60">
      <c r="A60" s="3" t="inlineStr">
        <is>
          <t>Capital Stock [Line Items]</t>
        </is>
      </c>
    </row>
    <row r="61">
      <c r="A61" s="4" t="inlineStr">
        <is>
          <t>Stock based compensation</t>
        </is>
      </c>
      <c r="Q61" s="5" t="n">
        <v>6254</v>
      </c>
      <c r="T61" s="6" t="n">
        <v>69855</v>
      </c>
      <c r="U61" s="6" t="n">
        <v>10002</v>
      </c>
    </row>
    <row r="62">
      <c r="A62" s="4" t="inlineStr">
        <is>
          <t>Number of stock option exercisable</t>
        </is>
      </c>
      <c r="Q62" s="6" t="n">
        <v>30000</v>
      </c>
    </row>
    <row r="63">
      <c r="A63" s="4" t="inlineStr">
        <is>
          <t>Number of restricted stock award granted</t>
        </is>
      </c>
      <c r="F63" s="6" t="n">
        <v>225000</v>
      </c>
    </row>
    <row r="64">
      <c r="A64" s="4" t="inlineStr">
        <is>
          <t>Employee [Member] | May 15, 2021 [Member]</t>
        </is>
      </c>
    </row>
    <row r="65">
      <c r="A65" s="3" t="inlineStr">
        <is>
          <t>Capital Stock [Line Items]</t>
        </is>
      </c>
    </row>
    <row r="66">
      <c r="A66" s="4" t="inlineStr">
        <is>
          <t>Stock issued during period, shares</t>
        </is>
      </c>
      <c r="Q66" s="6" t="n">
        <v>20000</v>
      </c>
    </row>
    <row r="67">
      <c r="A67" s="4" t="inlineStr">
        <is>
          <t>Number of shares issued, values</t>
        </is>
      </c>
      <c r="Q67" s="5" t="n">
        <v>33000</v>
      </c>
    </row>
    <row r="68">
      <c r="A68" s="4" t="inlineStr">
        <is>
          <t>Seenu G Kasturi [Member]</t>
        </is>
      </c>
    </row>
    <row r="69">
      <c r="A69" s="3" t="inlineStr">
        <is>
          <t>Capital Stock [Line Items]</t>
        </is>
      </c>
    </row>
    <row r="70">
      <c r="A70" s="4" t="inlineStr">
        <is>
          <t>Stock based compensation</t>
        </is>
      </c>
      <c r="T70" s="5" t="n">
        <v>147</v>
      </c>
    </row>
    <row r="71">
      <c r="A71" s="4" t="inlineStr">
        <is>
          <t>Number of shares vested</t>
        </is>
      </c>
      <c r="T71" s="6" t="n">
        <v>10706</v>
      </c>
    </row>
    <row r="72">
      <c r="A72" s="4" t="inlineStr">
        <is>
          <t>Seenu G Kasturi [Member] | Employment Agreement [Member]</t>
        </is>
      </c>
    </row>
    <row r="73">
      <c r="A73" s="3" t="inlineStr">
        <is>
          <t>Capital Stock [Line Items]</t>
        </is>
      </c>
    </row>
    <row r="74">
      <c r="A74" s="4" t="inlineStr">
        <is>
          <t>Stock based compensation</t>
        </is>
      </c>
      <c r="T74" s="5" t="n">
        <v>195329</v>
      </c>
      <c r="U74" s="6" t="n">
        <v>40647</v>
      </c>
    </row>
    <row r="75">
      <c r="A75" s="4" t="inlineStr">
        <is>
          <t>Number of shares vested</t>
        </is>
      </c>
      <c r="I75" s="6" t="n">
        <v>130000</v>
      </c>
      <c r="T75" s="6" t="n">
        <v>130000</v>
      </c>
    </row>
    <row r="76">
      <c r="A76" s="4" t="inlineStr">
        <is>
          <t>Seenu G Kasturi [Member] | Employment Agreement [Member] | Common Stock [Member]</t>
        </is>
      </c>
    </row>
    <row r="77">
      <c r="A77" s="3" t="inlineStr">
        <is>
          <t>Capital Stock [Line Items]</t>
        </is>
      </c>
    </row>
    <row r="78">
      <c r="A78" s="4" t="inlineStr">
        <is>
          <t>Stock based compensation</t>
        </is>
      </c>
      <c r="U78" s="5" t="n">
        <v>13353</v>
      </c>
    </row>
    <row r="79">
      <c r="A79" s="4" t="inlineStr">
        <is>
          <t>Joseph Dominiak [Member]</t>
        </is>
      </c>
    </row>
    <row r="80">
      <c r="A80" s="3" t="inlineStr">
        <is>
          <t>Capital Stock [Line Items]</t>
        </is>
      </c>
    </row>
    <row r="81">
      <c r="A81" s="4" t="inlineStr">
        <is>
          <t>Stock based compensation</t>
        </is>
      </c>
      <c r="C81" s="5" t="n">
        <v>4739</v>
      </c>
    </row>
    <row r="82">
      <c r="A82" s="4" t="inlineStr">
        <is>
          <t>Number of restricted stock award granted</t>
        </is>
      </c>
      <c r="C82" s="6" t="n">
        <v>100000</v>
      </c>
    </row>
    <row r="83">
      <c r="A83" s="4" t="inlineStr">
        <is>
          <t>Joseph Dominiak [Member] | Annual Installments, One [Member]</t>
        </is>
      </c>
    </row>
    <row r="84">
      <c r="A84" s="3" t="inlineStr">
        <is>
          <t>Capital Stock [Line Items]</t>
        </is>
      </c>
    </row>
    <row r="85">
      <c r="A85" s="4" t="inlineStr">
        <is>
          <t>Number of restricted stock award granted</t>
        </is>
      </c>
      <c r="C85" s="6" t="n">
        <v>33333</v>
      </c>
    </row>
    <row r="86">
      <c r="A86" s="4" t="inlineStr">
        <is>
          <t>Joseph Dominiak [Member] | Annual Installments, Two [Member]</t>
        </is>
      </c>
    </row>
    <row r="87">
      <c r="A87" s="3" t="inlineStr">
        <is>
          <t>Capital Stock [Line Items]</t>
        </is>
      </c>
    </row>
    <row r="88">
      <c r="A88" s="4" t="inlineStr">
        <is>
          <t>Number of restricted stock award granted</t>
        </is>
      </c>
      <c r="C88" s="6" t="n">
        <v>33333</v>
      </c>
    </row>
    <row r="89">
      <c r="A89" s="4" t="inlineStr">
        <is>
          <t>Joseph Dominiak [Member] | Annual Installments, Three [Member]</t>
        </is>
      </c>
    </row>
    <row r="90">
      <c r="A90" s="3" t="inlineStr">
        <is>
          <t>Capital Stock [Line Items]</t>
        </is>
      </c>
    </row>
    <row r="91">
      <c r="A91" s="4" t="inlineStr">
        <is>
          <t>Number of restricted stock award granted</t>
        </is>
      </c>
      <c r="C91" s="6" t="n">
        <v>33334</v>
      </c>
    </row>
    <row r="92">
      <c r="A92" s="4" t="inlineStr">
        <is>
          <t>Franchisees [Member]</t>
        </is>
      </c>
    </row>
    <row r="93">
      <c r="A93" s="3" t="inlineStr">
        <is>
          <t>Capital Stock [Line Items]</t>
        </is>
      </c>
    </row>
    <row r="94">
      <c r="A94" s="4" t="inlineStr">
        <is>
          <t>Debt instrument, terminate date</t>
        </is>
      </c>
      <c r="J94" s="4" t="inlineStr">
        <is>
          <t>Jul. 1,
		2019</t>
        </is>
      </c>
    </row>
    <row r="95">
      <c r="A95" s="4" t="inlineStr">
        <is>
          <t>Franchisees [Member] | Blue Victory [Member]</t>
        </is>
      </c>
    </row>
    <row r="96">
      <c r="A96" s="3" t="inlineStr">
        <is>
          <t>Capital Stock [Line Items]</t>
        </is>
      </c>
    </row>
    <row r="97">
      <c r="A97" s="4" t="inlineStr">
        <is>
          <t>Stock based compensation</t>
        </is>
      </c>
      <c r="B97" s="6" t="n">
        <v>11063</v>
      </c>
    </row>
    <row r="98">
      <c r="A98" s="4" t="inlineStr">
        <is>
          <t>Number of shares issued, values</t>
        </is>
      </c>
      <c r="B98" s="5" t="n">
        <v>8850</v>
      </c>
    </row>
    <row r="99">
      <c r="A99" s="4" t="inlineStr">
        <is>
          <t>Series A Convertible Preferred Stock [Member]</t>
        </is>
      </c>
    </row>
    <row r="100">
      <c r="A100" s="3" t="inlineStr">
        <is>
          <t>Capital Stock [Line Items]</t>
        </is>
      </c>
    </row>
    <row r="101">
      <c r="A101" s="4" t="inlineStr">
        <is>
          <t>Series A convertible preferred stock, shares authorized</t>
        </is>
      </c>
      <c r="B101" s="6" t="n">
        <v>1000000</v>
      </c>
      <c r="T101" s="6" t="n">
        <v>1000000</v>
      </c>
      <c r="U101" s="6" t="n">
        <v>1000000</v>
      </c>
    </row>
    <row r="102">
      <c r="A102" s="4" t="inlineStr">
        <is>
          <t>Series A convertible preferred stock, par value</t>
        </is>
      </c>
      <c r="B102" s="7" t="n">
        <v>0.01</v>
      </c>
      <c r="T102" s="7" t="n">
        <v>0.01</v>
      </c>
      <c r="U102" s="7" t="n">
        <v>0.01</v>
      </c>
    </row>
    <row r="103">
      <c r="A103" s="4" t="inlineStr">
        <is>
          <t>Series A convertible preferred stock, shares outstanding</t>
        </is>
      </c>
      <c r="B103" s="6" t="n">
        <v>449581</v>
      </c>
      <c r="T103" s="6" t="n">
        <v>449581</v>
      </c>
      <c r="U103" s="6" t="n">
        <v>449581</v>
      </c>
    </row>
    <row r="104">
      <c r="A104" s="4" t="inlineStr">
        <is>
          <t>Series A Convertible Preferred Stock [Member] | Seenu G Kasturi [Member]</t>
        </is>
      </c>
    </row>
    <row r="105">
      <c r="A105" s="3" t="inlineStr">
        <is>
          <t>Capital Stock [Line Items]</t>
        </is>
      </c>
    </row>
    <row r="106">
      <c r="A106" s="4" t="inlineStr">
        <is>
          <t>Stock issued during period, shares</t>
        </is>
      </c>
      <c r="P106" s="6" t="n">
        <v>449581</v>
      </c>
    </row>
    <row r="107">
      <c r="A107" s="4" t="inlineStr">
        <is>
          <t>Series A Convertible Preferred Stock [Member] | Seenu G Kasturi [Member] | Securities Purchase Agreement [Member]</t>
        </is>
      </c>
    </row>
    <row r="108">
      <c r="A108" s="3" t="inlineStr">
        <is>
          <t>Capital Stock [Line Items]</t>
        </is>
      </c>
    </row>
    <row r="109">
      <c r="A109" s="4" t="inlineStr">
        <is>
          <t>Stock issued during period, shares</t>
        </is>
      </c>
      <c r="P109" s="6" t="n">
        <v>449581</v>
      </c>
    </row>
    <row r="110">
      <c r="A110" s="4" t="inlineStr">
        <is>
          <t>Series B Convertible Preferred Stock [Member]</t>
        </is>
      </c>
    </row>
    <row r="111">
      <c r="A111" s="3" t="inlineStr">
        <is>
          <t>Capital Stock [Line Items]</t>
        </is>
      </c>
    </row>
    <row r="112">
      <c r="A112" s="4" t="inlineStr">
        <is>
          <t>Series A convertible preferred stock, shares authorized</t>
        </is>
      </c>
      <c r="B112" s="6" t="n">
        <v>2500000</v>
      </c>
      <c r="T112" s="6" t="n">
        <v>2500000</v>
      </c>
      <c r="U112" s="6" t="n">
        <v>2500000</v>
      </c>
    </row>
    <row r="113">
      <c r="A113" s="4" t="inlineStr">
        <is>
          <t>Series A convertible preferred stock, par value</t>
        </is>
      </c>
      <c r="B113" s="7" t="n">
        <v>0.01</v>
      </c>
      <c r="D113" s="7" t="n">
        <v>1.4</v>
      </c>
      <c r="E113" s="7" t="n">
        <v>1.4</v>
      </c>
      <c r="F113" s="7" t="n">
        <v>1.4</v>
      </c>
      <c r="G113" s="7" t="n">
        <v>1.4</v>
      </c>
      <c r="K113" s="7" t="n">
        <v>1.4</v>
      </c>
      <c r="T113" s="7" t="n">
        <v>0.01</v>
      </c>
      <c r="U113" s="7" t="n">
        <v>0.01</v>
      </c>
    </row>
    <row r="114">
      <c r="A114" s="4" t="inlineStr">
        <is>
          <t>Series A convertible preferred stock, shares outstanding</t>
        </is>
      </c>
      <c r="B114" s="6" t="n">
        <v>0</v>
      </c>
      <c r="T114" s="6" t="n">
        <v>0</v>
      </c>
      <c r="U114" s="6" t="n">
        <v>0</v>
      </c>
    </row>
    <row r="115">
      <c r="A115" s="4" t="inlineStr">
        <is>
          <t>Warrant exercisable term</t>
        </is>
      </c>
      <c r="K115" s="4" t="inlineStr">
        <is>
          <t>5 years</t>
        </is>
      </c>
    </row>
    <row r="116">
      <c r="A116" s="4" t="inlineStr">
        <is>
          <t>Warrant exercise price per share</t>
        </is>
      </c>
      <c r="D116" s="7" t="n">
        <v>1.4</v>
      </c>
      <c r="E116" s="7" t="n">
        <v>1.4</v>
      </c>
      <c r="F116" s="7" t="n">
        <v>1.4</v>
      </c>
      <c r="G116" s="7" t="n">
        <v>1.4</v>
      </c>
      <c r="K116" s="7" t="n">
        <v>1.4</v>
      </c>
    </row>
    <row r="117">
      <c r="A117" s="4" t="inlineStr">
        <is>
          <t>Description on private placement</t>
        </is>
      </c>
      <c r="K117" s="4" t="inlineStr">
        <is>
          <t>As revised, the Offering covers the sale of up to 1,785,715 units, each unit comprised of one share of Series B convertible preferred stock (the "Shares") and one warrant to purchase one share of common stock at a purchase price of $1.40 per unit, for an aggregate offering price of $2,500,000.</t>
        </is>
      </c>
    </row>
    <row r="118">
      <c r="A118" s="4" t="inlineStr">
        <is>
          <t>Additional offering increased in value</t>
        </is>
      </c>
      <c r="K118" s="5" t="n">
        <v>2500000</v>
      </c>
    </row>
    <row r="119">
      <c r="A119" s="4" t="inlineStr">
        <is>
          <t>Warrant description</t>
        </is>
      </c>
      <c r="K119" s="4" t="inlineStr">
        <is>
          <t>(i) $1.70 per share, and the greater of: (ii) one hundred twenty percent (120%) of the conversion price of the Shares and $0.28 per share, subject to adjustment. The units were being offered without registration under the Securities Act solely to persons who qualify as accredited investors, as that term is defined in Rule 501 of Regulation D under the Securities Act, in reliance upon the exemption from registration provided by Section 4(a)(2) of the Securities Act and Rule 506(c) of Regulation D promulgated thereunder.</t>
        </is>
      </c>
    </row>
    <row r="120">
      <c r="A120" s="4" t="inlineStr">
        <is>
          <t>Designating shares authorized</t>
        </is>
      </c>
      <c r="D120" s="6" t="n">
        <v>2500000</v>
      </c>
      <c r="E120" s="6" t="n">
        <v>2500000</v>
      </c>
      <c r="F120" s="6" t="n">
        <v>2500000</v>
      </c>
      <c r="G120" s="6" t="n">
        <v>2500000</v>
      </c>
      <c r="K120" s="6" t="n">
        <v>2500000</v>
      </c>
    </row>
    <row r="121">
      <c r="A121" s="4" t="inlineStr">
        <is>
          <t>Unissued shares of preferred stock</t>
        </is>
      </c>
      <c r="D121" s="7" t="n">
        <v>0.01</v>
      </c>
      <c r="E121" s="7" t="n">
        <v>0.01</v>
      </c>
      <c r="F121" s="7" t="n">
        <v>0.01</v>
      </c>
      <c r="G121" s="7" t="n">
        <v>0.01</v>
      </c>
      <c r="K121" s="7" t="n">
        <v>0.01</v>
      </c>
    </row>
    <row r="122">
      <c r="A122" s="4" t="inlineStr">
        <is>
          <t>Debt conversion description</t>
        </is>
      </c>
      <c r="K122" s="4" t="inlineStr">
        <is>
          <t>The greater of (i) $1.40 plus any declared and unpaid dividends thereon, and (ii) the amount per share such holder would receive if such holder converted such shares of Series B convertible preferred stock into shares of common stock at a conversion price of $1.40, subject to adjustment.</t>
        </is>
      </c>
    </row>
    <row r="123">
      <c r="A123" s="4" t="inlineStr">
        <is>
          <t>Series B Convertible Preferred Stock [Member] | Maximum [Member]</t>
        </is>
      </c>
    </row>
    <row r="124">
      <c r="A124" s="3" t="inlineStr">
        <is>
          <t>Capital Stock [Line Items]</t>
        </is>
      </c>
    </row>
    <row r="125">
      <c r="A125" s="4" t="inlineStr">
        <is>
          <t>Number of units sold</t>
        </is>
      </c>
      <c r="G125" s="6" t="n">
        <v>1785715</v>
      </c>
    </row>
    <row r="126">
      <c r="A126" s="4" t="inlineStr">
        <is>
          <t>Private Offering [Member]</t>
        </is>
      </c>
    </row>
    <row r="127">
      <c r="A127" s="3" t="inlineStr">
        <is>
          <t>Capital Stock [Line Items]</t>
        </is>
      </c>
    </row>
    <row r="128">
      <c r="A128" s="4" t="inlineStr">
        <is>
          <t>Warrant purchase price</t>
        </is>
      </c>
      <c r="L128" s="7" t="n">
        <v>1.4</v>
      </c>
    </row>
    <row r="129">
      <c r="A129" s="4" t="inlineStr">
        <is>
          <t>Warrant exercisable term</t>
        </is>
      </c>
      <c r="L129" s="4" t="inlineStr">
        <is>
          <t>5 years</t>
        </is>
      </c>
    </row>
    <row r="130">
      <c r="A130" s="4" t="inlineStr">
        <is>
          <t>Warrant exercise price per share</t>
        </is>
      </c>
      <c r="L130" s="7" t="n">
        <v>1.55</v>
      </c>
    </row>
    <row r="131">
      <c r="A131" s="4" t="inlineStr">
        <is>
          <t>Description on private placement</t>
        </is>
      </c>
      <c r="L131" s="4" t="inlineStr">
        <is>
          <t>The Company agreed to Maxim a placement fee equal to 7% of the aggregate gross proceeds raised in the Offering and warrants exercisable for a term of five years to purchase 4% of the number of shares of common stock included in the units sold in the Offering at an exercise price of $1.55 per share.</t>
        </is>
      </c>
    </row>
    <row r="132">
      <c r="A132" s="4" t="inlineStr">
        <is>
          <t>Debt instrument, terminate date</t>
        </is>
      </c>
      <c r="L132" s="4" t="inlineStr">
        <is>
          <t>Mar. 31,
		2019</t>
        </is>
      </c>
    </row>
    <row r="133">
      <c r="A133" s="4" t="inlineStr">
        <is>
          <t>Debt instrument, extended date</t>
        </is>
      </c>
      <c r="L133" s="4" t="inlineStr">
        <is>
          <t>May 31,
		2019</t>
        </is>
      </c>
    </row>
    <row r="134">
      <c r="A134" s="4" t="inlineStr">
        <is>
          <t>Subscription amount</t>
        </is>
      </c>
      <c r="L134" s="5" t="n">
        <v>500000</v>
      </c>
    </row>
    <row r="135">
      <c r="A135" s="4" t="inlineStr">
        <is>
          <t>Private Offering [Member] | Maximum [Member]</t>
        </is>
      </c>
    </row>
    <row r="136">
      <c r="A136" s="3" t="inlineStr">
        <is>
          <t>Capital Stock [Line Items]</t>
        </is>
      </c>
    </row>
    <row r="137">
      <c r="A137" s="4" t="inlineStr">
        <is>
          <t>Number of private offering shares</t>
        </is>
      </c>
      <c r="L137" s="6" t="n">
        <v>5000000</v>
      </c>
    </row>
    <row r="138">
      <c r="A138" s="4" t="inlineStr">
        <is>
          <t>Additional offering increased in value</t>
        </is>
      </c>
      <c r="L138" s="5"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 Options and Warrants (Details Narrative) - $ / shares</t>
        </is>
      </c>
      <c r="B1" s="2" t="inlineStr">
        <is>
          <t>12 Months Ended</t>
        </is>
      </c>
    </row>
    <row r="2">
      <c r="B2" s="2" t="inlineStr">
        <is>
          <t>Dec. 31, 2018</t>
        </is>
      </c>
      <c r="C2" s="2" t="inlineStr">
        <is>
          <t>Dec. 31, 2019</t>
        </is>
      </c>
    </row>
    <row r="3">
      <c r="A3" s="3" t="inlineStr">
        <is>
          <t>Stock Options and Warrants [Abstract]</t>
        </is>
      </c>
    </row>
    <row r="4">
      <c r="A4" s="4" t="inlineStr">
        <is>
          <t>Number of stock option shares issued</t>
        </is>
      </c>
      <c r="B4" s="6" t="n">
        <v>1</v>
      </c>
    </row>
    <row r="5">
      <c r="A5" s="4" t="inlineStr">
        <is>
          <t>Number of stock option exercisable</t>
        </is>
      </c>
      <c r="C5" s="6" t="n">
        <v>30000</v>
      </c>
    </row>
    <row r="6">
      <c r="A6" s="4" t="inlineStr">
        <is>
          <t>Stock option exercise price</t>
        </is>
      </c>
      <c r="C6" s="7" t="n">
        <v>1.49</v>
      </c>
    </row>
    <row r="7">
      <c r="A7" s="4" t="inlineStr">
        <is>
          <t>Number of stock option outstanding</t>
        </is>
      </c>
      <c r="B7" s="4" t="inlineStr">
        <is>
          <t xml:space="preserve"> </t>
        </is>
      </c>
      <c r="C7" s="4" t="inlineStr">
        <is>
          <t xml:space="preserve"> </t>
        </is>
      </c>
    </row>
    <row r="8">
      <c r="A8" s="4" t="inlineStr">
        <is>
          <t>Number of warrants exercisable</t>
        </is>
      </c>
      <c r="B8" s="4" t="inlineStr">
        <is>
          <t xml:space="preserve"> </t>
        </is>
      </c>
      <c r="C8" s="4" t="inlineStr">
        <is>
          <t xml:space="preserve"> </t>
        </is>
      </c>
    </row>
    <row r="9">
      <c r="A9" s="4" t="inlineStr">
        <is>
          <t>Number of warrants outstanding</t>
        </is>
      </c>
      <c r="B9" s="4" t="inlineStr">
        <is>
          <t xml:space="preserve"> </t>
        </is>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t>
        </is>
      </c>
      <c r="B4" s="4" t="inlineStr">
        <is>
          <t>Note 1. Description of Business ARC Group, Inc., a Nevada corporation
(the “Company”), was incorporated in April 2000. The Company’s business is focused primarily on the development of the
Dick’s Wings &amp; Grill ® Fat Patty’s ® WingHouse Bar &amp; Grill ® On August 30, 2018, the Company
acquired substantially all of the assets of Fat Patty’s. Fat Patty’s was comprised of four company-owned restaurants located
in West Virginia and Kentucky. A description of the Company’s acquisition of Fat Patty’s is set forth herein under Note
4. Acquisition of Fat Patty’s. On October 11, 2019, the Company
acquired substantially all of the assets of WingHouse. WingHouse was comprised of 24 company-owned restaurants located in Florida. A description
of the Company’s acquisition of WingHouse is set forth herein under Note 5. Acquisition of WingHouse At December 31, 2019, the Company
had 20 Dick’s Wings restaurants and nine Dick’s Wings concession stands, four Fat Patty’s restaurants and 24 WingHouse
restaurants. Of the 20 Dick’s Wings restaurants, 16 were located in Florida and four were located in Georgia. The Company’s
Dick’s Wings concession stands were also located in Florida. Four of the Company’s Dick’s Wings restaurants were owned
by the Company, and the remaining 16 restaurants were owned and operated by franchisees. The Company’s Dick’s Wings concession
stands were also owned by the Company. Of the four Fat Patty’s restaurants, three were located in West Virginia and one was located
in Kentucky. All four of the Fat Patty’s restaurants were owned by the Company. All of the Company’s WingHouse restaurants
were located in Florida and we owned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4" customWidth="1" min="2" max="2"/>
    <col width="36" customWidth="1" min="3" max="3"/>
    <col width="16" customWidth="1" min="4" max="4"/>
    <col width="14" customWidth="1" min="5" max="5"/>
    <col width="14" customWidth="1" min="6" max="6"/>
  </cols>
  <sheetData>
    <row r="1">
      <c r="A1" s="1" t="inlineStr">
        <is>
          <t>Stock Compensation Plans (Details Narrative) - shares</t>
        </is>
      </c>
      <c r="B1" s="2" t="inlineStr">
        <is>
          <t>1 Months Ended</t>
        </is>
      </c>
      <c r="D1" s="2" t="inlineStr">
        <is>
          <t>12 Months Ended</t>
        </is>
      </c>
    </row>
    <row r="2">
      <c r="B2" s="2" t="inlineStr">
        <is>
          <t>Jun. 30, 2014</t>
        </is>
      </c>
      <c r="C2" s="2" t="inlineStr">
        <is>
          <t>Aug. 31, 2011</t>
        </is>
      </c>
      <c r="D2" s="2" t="inlineStr">
        <is>
          <t>Dec. 31, 2018</t>
        </is>
      </c>
      <c r="E2" s="2" t="inlineStr">
        <is>
          <t>Dec. 31, 2019</t>
        </is>
      </c>
      <c r="F2" s="2" t="inlineStr">
        <is>
          <t>Aug. 18, 2011</t>
        </is>
      </c>
    </row>
    <row r="3">
      <c r="A3" s="4" t="inlineStr">
        <is>
          <t>Number of common stock granted to employees, officers and directors of, and consultants and advisors</t>
        </is>
      </c>
      <c r="D3" s="6" t="n">
        <v>1</v>
      </c>
    </row>
    <row r="4">
      <c r="A4" s="4" t="inlineStr">
        <is>
          <t>Stock Incentive Plan 2011 [Member]</t>
        </is>
      </c>
    </row>
    <row r="5">
      <c r="A5" s="4" t="inlineStr">
        <is>
          <t>Number of common stock granted to employees, officers and directors of, and consultants and advisors</t>
        </is>
      </c>
      <c r="C5" s="6" t="n">
        <v>1214286</v>
      </c>
    </row>
    <row r="6">
      <c r="A6" s="4" t="inlineStr">
        <is>
          <t>Number of common stock available for issuance</t>
        </is>
      </c>
      <c r="E6" s="6" t="n">
        <v>142858</v>
      </c>
      <c r="F6" s="6" t="n">
        <v>1214286</v>
      </c>
    </row>
    <row r="7">
      <c r="A7" s="4" t="inlineStr">
        <is>
          <t>Termination of plan</t>
        </is>
      </c>
      <c r="C7" s="4" t="inlineStr">
        <is>
          <t>The plan terminates in August 2021.</t>
        </is>
      </c>
    </row>
    <row r="8">
      <c r="A8" s="4" t="inlineStr">
        <is>
          <t>Stock Incentive Plan 2014 [Member]</t>
        </is>
      </c>
    </row>
    <row r="9">
      <c r="A9" s="4" t="inlineStr">
        <is>
          <t>Number of common stock granted to employees, officers and directors of, and consultants and advisors</t>
        </is>
      </c>
      <c r="B9" s="6" t="n">
        <v>1000000</v>
      </c>
    </row>
    <row r="10">
      <c r="A10" s="4" t="inlineStr">
        <is>
          <t>Number of common stock available for issuance</t>
        </is>
      </c>
      <c r="E10" s="6" t="n">
        <v>1000000</v>
      </c>
    </row>
    <row r="11">
      <c r="A11" s="4" t="inlineStr">
        <is>
          <t>Termination of plan</t>
        </is>
      </c>
      <c r="B11" s="4" t="inlineStr">
        <is>
          <t>The plan terminates in June 2024.</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B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80" customWidth="1" min="21" max="21"/>
    <col width="13" customWidth="1" min="22" max="22"/>
    <col width="16" customWidth="1" min="23" max="23"/>
    <col width="14" customWidth="1" min="24" max="24"/>
    <col width="14" customWidth="1" min="25" max="25"/>
    <col width="14" customWidth="1" min="26" max="26"/>
    <col width="14" customWidth="1" min="27" max="27"/>
    <col width="14" customWidth="1" min="28" max="28"/>
  </cols>
  <sheetData>
    <row r="1">
      <c r="A1" s="1" t="inlineStr">
        <is>
          <t>Commitments and Contingencies (Details Narrative) - USD ($)</t>
        </is>
      </c>
      <c r="B1" s="2" t="inlineStr">
        <is>
          <t>Nov. 12, 2022</t>
        </is>
      </c>
      <c r="C1" s="2" t="inlineStr">
        <is>
          <t>Apr. 08, 2022</t>
        </is>
      </c>
      <c r="D1" s="2" t="inlineStr">
        <is>
          <t>Nov. 12, 2021</t>
        </is>
      </c>
      <c r="E1" s="2" t="inlineStr">
        <is>
          <t>Apr. 08, 2021</t>
        </is>
      </c>
      <c r="F1" s="2" t="inlineStr">
        <is>
          <t>Mar. 31, 2021</t>
        </is>
      </c>
      <c r="G1" s="2" t="inlineStr">
        <is>
          <t>Nov. 12, 2020</t>
        </is>
      </c>
      <c r="H1" s="2" t="inlineStr">
        <is>
          <t>Apr. 08, 2020</t>
        </is>
      </c>
      <c r="I1" s="2" t="inlineStr">
        <is>
          <t>Mar. 31, 2020</t>
        </is>
      </c>
      <c r="J1" s="2" t="inlineStr">
        <is>
          <t>Nov. 12, 2019</t>
        </is>
      </c>
      <c r="K1" s="2" t="inlineStr">
        <is>
          <t>Nov. 06, 2019</t>
        </is>
      </c>
      <c r="L1" s="2" t="inlineStr">
        <is>
          <t>Jul. 15, 2019</t>
        </is>
      </c>
      <c r="M1" s="2" t="inlineStr">
        <is>
          <t>Jul. 09, 2019</t>
        </is>
      </c>
      <c r="N1" s="2" t="inlineStr">
        <is>
          <t>Apr. 08, 2019</t>
        </is>
      </c>
      <c r="O1" s="2" t="inlineStr">
        <is>
          <t>Mar. 31, 2019</t>
        </is>
      </c>
      <c r="P1" s="2" t="inlineStr">
        <is>
          <t>Jan. 02, 2019</t>
        </is>
      </c>
      <c r="Q1" s="2" t="inlineStr">
        <is>
          <t>Jan. 18, 2017</t>
        </is>
      </c>
      <c r="R1" s="2" t="inlineStr">
        <is>
          <t>Jan. 22, 2013</t>
        </is>
      </c>
      <c r="S1" s="2" t="inlineStr">
        <is>
          <t>Jan. 22, 2013</t>
        </is>
      </c>
      <c r="T1" s="2" t="inlineStr">
        <is>
          <t>May 31, 2021</t>
        </is>
      </c>
      <c r="U1" s="2" t="inlineStr">
        <is>
          <t>Aug. 31, 2020</t>
        </is>
      </c>
      <c r="V1" s="2" t="inlineStr">
        <is>
          <t>May 31, 2020</t>
        </is>
      </c>
      <c r="W1" s="2" t="inlineStr">
        <is>
          <t>Nov. 30, 2017</t>
        </is>
      </c>
      <c r="X1" s="2" t="inlineStr">
        <is>
          <t>Jul. 31, 2015</t>
        </is>
      </c>
      <c r="Y1" s="2" t="inlineStr">
        <is>
          <t>Jul. 31, 2013</t>
        </is>
      </c>
      <c r="Z1" s="2" t="inlineStr">
        <is>
          <t>Dec. 31, 2021</t>
        </is>
      </c>
      <c r="AA1" s="2" t="inlineStr">
        <is>
          <t>Dec. 31, 2019</t>
        </is>
      </c>
      <c r="AB1" s="2" t="inlineStr">
        <is>
          <t>Dec. 31, 2018</t>
        </is>
      </c>
    </row>
    <row r="2">
      <c r="A2" s="3" t="inlineStr">
        <is>
          <t>Commitments And Contingencies [Line Items]</t>
        </is>
      </c>
    </row>
    <row r="3">
      <c r="A3" s="4" t="inlineStr">
        <is>
          <t>Equity awards value</t>
        </is>
      </c>
      <c r="AA3" s="5" t="n">
        <v>9579783</v>
      </c>
      <c r="AB3" s="5" t="n">
        <v>2801867</v>
      </c>
    </row>
    <row r="4">
      <c r="A4" s="4" t="inlineStr">
        <is>
          <t>Number of shares granted</t>
        </is>
      </c>
      <c r="AB4" s="6" t="n">
        <v>1</v>
      </c>
    </row>
    <row r="5">
      <c r="A5" s="4" t="inlineStr">
        <is>
          <t>Common stock par value</t>
        </is>
      </c>
      <c r="AA5" s="7" t="n">
        <v>0.01</v>
      </c>
      <c r="AB5" s="7" t="n">
        <v>0.01</v>
      </c>
    </row>
    <row r="6">
      <c r="A6" s="4" t="inlineStr">
        <is>
          <t>Professional fees</t>
        </is>
      </c>
      <c r="AA6" s="5" t="n">
        <v>525065</v>
      </c>
      <c r="AB6" s="5" t="n">
        <v>796473</v>
      </c>
    </row>
    <row r="7">
      <c r="A7" s="4" t="inlineStr">
        <is>
          <t>Revenue</t>
        </is>
      </c>
      <c r="AA7" s="6" t="n">
        <v>29091024</v>
      </c>
      <c r="AB7" s="6" t="n">
        <v>9500537</v>
      </c>
    </row>
    <row r="8">
      <c r="A8" s="4" t="inlineStr">
        <is>
          <t>Income from insurance proceeds</t>
        </is>
      </c>
      <c r="AA8" s="6" t="n">
        <v>219005</v>
      </c>
      <c r="AB8" s="4" t="inlineStr">
        <is>
          <t xml:space="preserve"> </t>
        </is>
      </c>
    </row>
    <row r="9">
      <c r="A9" s="4" t="inlineStr">
        <is>
          <t>Jacksonville Jaguars, LLC [Member]</t>
        </is>
      </c>
    </row>
    <row r="10">
      <c r="A10" s="3" t="inlineStr">
        <is>
          <t>Commitments And Contingencies [Line Items]</t>
        </is>
      </c>
    </row>
    <row r="11">
      <c r="A11" s="4" t="inlineStr">
        <is>
          <t>Sponsorship agreement, amended description</t>
        </is>
      </c>
      <c r="M11" s="4" t="inlineStr">
        <is>
          <t>In the Third Amendment to the Sponsorship Agreement, the Jacksonville Jaguars acknowledge that payments for the first, second and third contract year have been paid in full. The annual fees for the fourth and fifth contract year shall be paid in four equal installment each due on or prior to July 1, August 1, September 1 and October 1 of the applicable contract year.</t>
        </is>
      </c>
    </row>
    <row r="12">
      <c r="A12" s="4" t="inlineStr">
        <is>
          <t>Jacksonville Jaguars, LLC [Member] | 2018/19 [Member] | Food Beverages And Serving Products [Member]</t>
        </is>
      </c>
    </row>
    <row r="13">
      <c r="A13" s="3" t="inlineStr">
        <is>
          <t>Commitments And Contingencies [Line Items]</t>
        </is>
      </c>
    </row>
    <row r="14">
      <c r="A14" s="4" t="inlineStr">
        <is>
          <t>Professional fees</t>
        </is>
      </c>
      <c r="M14" s="5" t="n">
        <v>35000</v>
      </c>
    </row>
    <row r="15">
      <c r="A15" s="4" t="inlineStr">
        <is>
          <t>Jacksonville Jaguars, LLC [Member] | 2019/20 [Member] | Food Beverages And Serving Products [Member]</t>
        </is>
      </c>
    </row>
    <row r="16">
      <c r="A16" s="3" t="inlineStr">
        <is>
          <t>Commitments And Contingencies [Line Items]</t>
        </is>
      </c>
    </row>
    <row r="17">
      <c r="A17" s="4" t="inlineStr">
        <is>
          <t>Professional fees</t>
        </is>
      </c>
      <c r="M17" s="6" t="n">
        <v>35700</v>
      </c>
    </row>
    <row r="18">
      <c r="A18" s="4" t="inlineStr">
        <is>
          <t>Jacksonville Jaguars, LLC [Member] | 2020/21 [Member] | Food Beverages And Serving Products [Member]</t>
        </is>
      </c>
    </row>
    <row r="19">
      <c r="A19" s="3" t="inlineStr">
        <is>
          <t>Commitments And Contingencies [Line Items]</t>
        </is>
      </c>
    </row>
    <row r="20">
      <c r="A20" s="4" t="inlineStr">
        <is>
          <t>Professional fees</t>
        </is>
      </c>
      <c r="M20" s="6" t="n">
        <v>6875</v>
      </c>
    </row>
    <row r="21">
      <c r="A21" s="4" t="inlineStr">
        <is>
          <t>Jacksonville Jaguars, LLC [Member] | 2018/19 NFL Season [Member] | Food Beverages And Serving Products [Member]</t>
        </is>
      </c>
    </row>
    <row r="22">
      <c r="A22" s="3" t="inlineStr">
        <is>
          <t>Commitments And Contingencies [Line Items]</t>
        </is>
      </c>
    </row>
    <row r="23">
      <c r="A23" s="4" t="inlineStr">
        <is>
          <t>Professional fees</t>
        </is>
      </c>
      <c r="M23" s="6" t="n">
        <v>200000</v>
      </c>
    </row>
    <row r="24">
      <c r="A24" s="4" t="inlineStr">
        <is>
          <t>Jacksonville Jaguars, LLC [Member] | 2019/20 NFL Season [Member] | Food Beverages And Serving Products [Member]</t>
        </is>
      </c>
    </row>
    <row r="25">
      <c r="A25" s="3" t="inlineStr">
        <is>
          <t>Commitments And Contingencies [Line Items]</t>
        </is>
      </c>
    </row>
    <row r="26">
      <c r="A26" s="4" t="inlineStr">
        <is>
          <t>Professional fees</t>
        </is>
      </c>
      <c r="M26" s="6" t="n">
        <v>500000</v>
      </c>
    </row>
    <row r="27">
      <c r="A27" s="4" t="inlineStr">
        <is>
          <t>Jacksonville Jaguars, LLC [Member] | 2020/21 NFL Season [Member] | Food Beverages And Serving Products [Member]</t>
        </is>
      </c>
    </row>
    <row r="28">
      <c r="A28" s="3" t="inlineStr">
        <is>
          <t>Commitments And Contingencies [Line Items]</t>
        </is>
      </c>
    </row>
    <row r="29">
      <c r="A29" s="4" t="inlineStr">
        <is>
          <t>Professional fees</t>
        </is>
      </c>
      <c r="M29" s="6" t="n">
        <v>150000</v>
      </c>
    </row>
    <row r="30">
      <c r="A30" s="4" t="inlineStr">
        <is>
          <t>Jacksonville Jaguars, LLC [Member] | 2021/22 NFL Season [Member] | Food Beverages And Serving Products [Member]</t>
        </is>
      </c>
    </row>
    <row r="31">
      <c r="A31" s="3" t="inlineStr">
        <is>
          <t>Commitments And Contingencies [Line Items]</t>
        </is>
      </c>
    </row>
    <row r="32">
      <c r="A32" s="4" t="inlineStr">
        <is>
          <t>Professional fees</t>
        </is>
      </c>
      <c r="M32" s="6" t="n">
        <v>100000</v>
      </c>
    </row>
    <row r="33">
      <c r="A33" s="4" t="inlineStr">
        <is>
          <t>Jacksonville Jaguars, LLC [Member] | 2022/23 NFL Season [Member] | Food Beverages And Serving Products [Member]</t>
        </is>
      </c>
    </row>
    <row r="34">
      <c r="A34" s="3" t="inlineStr">
        <is>
          <t>Commitments And Contingencies [Line Items]</t>
        </is>
      </c>
    </row>
    <row r="35">
      <c r="A35" s="4" t="inlineStr">
        <is>
          <t>Professional fees</t>
        </is>
      </c>
      <c r="M35" s="5" t="n">
        <v>105000</v>
      </c>
    </row>
    <row r="36">
      <c r="A36" s="4" t="inlineStr">
        <is>
          <t>Fat Patty's Restaurant [Member]</t>
        </is>
      </c>
    </row>
    <row r="37">
      <c r="A37" s="3" t="inlineStr">
        <is>
          <t>Commitments And Contingencies [Line Items]</t>
        </is>
      </c>
    </row>
    <row r="38">
      <c r="A38" s="4" t="inlineStr">
        <is>
          <t>Proceeds from insurance received</t>
        </is>
      </c>
      <c r="AA38" s="6" t="n">
        <v>770718</v>
      </c>
    </row>
    <row r="39">
      <c r="A39" s="4" t="inlineStr">
        <is>
          <t>Revenue</t>
        </is>
      </c>
      <c r="AA39" s="6" t="n">
        <v>584521</v>
      </c>
    </row>
    <row r="40">
      <c r="A40" s="4" t="inlineStr">
        <is>
          <t>Income from insurance proceeds</t>
        </is>
      </c>
      <c r="AA40" s="5" t="n">
        <v>186197</v>
      </c>
    </row>
    <row r="41">
      <c r="A41" s="4" t="inlineStr">
        <is>
          <t>Subsequent Event [Member] | Jacksonville Jaguars, LLC [Member]</t>
        </is>
      </c>
    </row>
    <row r="42">
      <c r="A42" s="3" t="inlineStr">
        <is>
          <t>Commitments And Contingencies [Line Items]</t>
        </is>
      </c>
    </row>
    <row r="43">
      <c r="A43" s="4" t="inlineStr">
        <is>
          <t>Sponsorship agreement, amended description</t>
        </is>
      </c>
      <c r="T43" s="4" t="inlineStr">
        <is>
          <t>Under the terms of the amendment, the parties agreed to extend the term of this agreement to: (i) the conclusion of the 2022/23 NFL season, and (ii) the last day in February 2023. The term deemed to have commenced as of April 1, 2018.</t>
        </is>
      </c>
      <c r="U43" s="4" t="inlineStr">
        <is>
          <t>The amendment is for a term of three NFL football seasons, is deemed to have commenced as of April 1, 2018, and expires on the later of: (i) the conclusion of the 2020/21 NFL season, and (ii) the last day in February 2021. The Company is required to pay the Jaguars annual fees in the amount of $200,000 during the 2018/19 NFL season, $500,000 during the 2019/20 NFL season, and $150,000 during the 2020/21 NFL season. In addition, the Company is required to provide the Jaguars with food, beverages and serving products equal in value to $35,000 during the 2018/19 NFL season, $35,700 during the 2019/20 NFL season, and $6,875 during the 2020/21 NFL season.</t>
        </is>
      </c>
    </row>
    <row r="44">
      <c r="A44" s="4" t="inlineStr">
        <is>
          <t>Subsequent Event [Member] | Jacksonville Jaguars, LLC [Member] | 2018/19 NFL Season [Member]</t>
        </is>
      </c>
    </row>
    <row r="45">
      <c r="A45" s="3" t="inlineStr">
        <is>
          <t>Commitments And Contingencies [Line Items]</t>
        </is>
      </c>
    </row>
    <row r="46">
      <c r="A46" s="4" t="inlineStr">
        <is>
          <t>Professional fees</t>
        </is>
      </c>
      <c r="U46" s="5" t="n">
        <v>200000</v>
      </c>
      <c r="V46" s="5" t="n">
        <v>200000</v>
      </c>
    </row>
    <row r="47">
      <c r="A47" s="4" t="inlineStr">
        <is>
          <t>Subsequent Event [Member] | Jacksonville Jaguars, LLC [Member] | 2018/19 NFL Season [Member] | Food Beverages And Serving Products [Member]</t>
        </is>
      </c>
    </row>
    <row r="48">
      <c r="A48" s="3" t="inlineStr">
        <is>
          <t>Commitments And Contingencies [Line Items]</t>
        </is>
      </c>
    </row>
    <row r="49">
      <c r="A49" s="4" t="inlineStr">
        <is>
          <t>Professional fees</t>
        </is>
      </c>
      <c r="U49" s="6" t="n">
        <v>35000</v>
      </c>
    </row>
    <row r="50">
      <c r="A50" s="4" t="inlineStr">
        <is>
          <t>Subsequent Event [Member] | Jacksonville Jaguars, LLC [Member] | 2019/20 NFL Season [Member]</t>
        </is>
      </c>
    </row>
    <row r="51">
      <c r="A51" s="3" t="inlineStr">
        <is>
          <t>Commitments And Contingencies [Line Items]</t>
        </is>
      </c>
    </row>
    <row r="52">
      <c r="A52" s="4" t="inlineStr">
        <is>
          <t>Professional fees</t>
        </is>
      </c>
      <c r="U52" s="6" t="n">
        <v>500000</v>
      </c>
      <c r="V52" s="6" t="n">
        <v>500000</v>
      </c>
    </row>
    <row r="53">
      <c r="A53" s="4" t="inlineStr">
        <is>
          <t>Subsequent Event [Member] | Jacksonville Jaguars, LLC [Member] | 2019/20 NFL Season [Member] | Food Beverages And Serving Products [Member]</t>
        </is>
      </c>
    </row>
    <row r="54">
      <c r="A54" s="3" t="inlineStr">
        <is>
          <t>Commitments And Contingencies [Line Items]</t>
        </is>
      </c>
    </row>
    <row r="55">
      <c r="A55" s="4" t="inlineStr">
        <is>
          <t>Professional fees</t>
        </is>
      </c>
      <c r="U55" s="6" t="n">
        <v>35700</v>
      </c>
    </row>
    <row r="56">
      <c r="A56" s="4" t="inlineStr">
        <is>
          <t>Subsequent Event [Member] | Jacksonville Jaguars, LLC [Member] | 2020/21 NFL Season [Member]</t>
        </is>
      </c>
    </row>
    <row r="57">
      <c r="A57" s="3" t="inlineStr">
        <is>
          <t>Commitments And Contingencies [Line Items]</t>
        </is>
      </c>
    </row>
    <row r="58">
      <c r="A58" s="4" t="inlineStr">
        <is>
          <t>Professional fees</t>
        </is>
      </c>
      <c r="U58" s="6" t="n">
        <v>150000</v>
      </c>
      <c r="V58" s="6" t="n">
        <v>150000</v>
      </c>
    </row>
    <row r="59">
      <c r="A59" s="4" t="inlineStr">
        <is>
          <t>Subsequent Event [Member] | Jacksonville Jaguars, LLC [Member] | 2020/21 NFL Season [Member] | Food Beverages And Serving Products [Member]</t>
        </is>
      </c>
    </row>
    <row r="60">
      <c r="A60" s="3" t="inlineStr">
        <is>
          <t>Commitments And Contingencies [Line Items]</t>
        </is>
      </c>
    </row>
    <row r="61">
      <c r="A61" s="4" t="inlineStr">
        <is>
          <t>Professional fees</t>
        </is>
      </c>
      <c r="U61" s="5" t="n">
        <v>6875</v>
      </c>
    </row>
    <row r="62">
      <c r="A62" s="4" t="inlineStr">
        <is>
          <t>Subsequent Event [Member] | Jacksonville Jaguars, LLC [Member] | 2021/22 NFL Season [Member]</t>
        </is>
      </c>
    </row>
    <row r="63">
      <c r="A63" s="3" t="inlineStr">
        <is>
          <t>Commitments And Contingencies [Line Items]</t>
        </is>
      </c>
    </row>
    <row r="64">
      <c r="A64" s="4" t="inlineStr">
        <is>
          <t>Professional fees</t>
        </is>
      </c>
      <c r="V64" s="6" t="n">
        <v>100000</v>
      </c>
    </row>
    <row r="65">
      <c r="A65" s="4" t="inlineStr">
        <is>
          <t>Subsequent Event [Member] | Jacksonville Jaguars, LLC [Member] | 2022/23 NFL Season [Member]</t>
        </is>
      </c>
    </row>
    <row r="66">
      <c r="A66" s="3" t="inlineStr">
        <is>
          <t>Commitments And Contingencies [Line Items]</t>
        </is>
      </c>
    </row>
    <row r="67">
      <c r="A67" s="4" t="inlineStr">
        <is>
          <t>Professional fees</t>
        </is>
      </c>
      <c r="V67" s="5" t="n">
        <v>105000</v>
      </c>
    </row>
    <row r="68">
      <c r="A68" s="4" t="inlineStr">
        <is>
          <t>Subsequent Event [Member] | Fat Patty's Restaurant [Member]</t>
        </is>
      </c>
    </row>
    <row r="69">
      <c r="A69" s="3" t="inlineStr">
        <is>
          <t>Commitments And Contingencies [Line Items]</t>
        </is>
      </c>
    </row>
    <row r="70">
      <c r="A70" s="4" t="inlineStr">
        <is>
          <t>Proceeds from insurance received</t>
        </is>
      </c>
      <c r="Z70" s="5" t="n">
        <v>770718</v>
      </c>
    </row>
    <row r="71">
      <c r="A71" s="4" t="inlineStr">
        <is>
          <t>Revenue</t>
        </is>
      </c>
      <c r="Z71" s="6" t="n">
        <v>584521</v>
      </c>
    </row>
    <row r="72">
      <c r="A72" s="4" t="inlineStr">
        <is>
          <t>Income from insurance proceeds</t>
        </is>
      </c>
      <c r="Z72" s="5" t="n">
        <v>186197</v>
      </c>
    </row>
    <row r="73">
      <c r="A73" s="4" t="inlineStr">
        <is>
          <t>Seenu G Kasturi [Member]</t>
        </is>
      </c>
    </row>
    <row r="74">
      <c r="A74" s="3" t="inlineStr">
        <is>
          <t>Commitments And Contingencies [Line Items]</t>
        </is>
      </c>
    </row>
    <row r="75">
      <c r="A75" s="4" t="inlineStr">
        <is>
          <t>Number of shares vested</t>
        </is>
      </c>
      <c r="AA75" s="6" t="n">
        <v>10706</v>
      </c>
    </row>
    <row r="76">
      <c r="A76" s="4" t="inlineStr">
        <is>
          <t>Seenu G Kasturi [Member] | Scenario, Plan [Member] | Subsequent Event [Member]</t>
        </is>
      </c>
    </row>
    <row r="77">
      <c r="A77" s="3" t="inlineStr">
        <is>
          <t>Commitments And Contingencies [Line Items]</t>
        </is>
      </c>
    </row>
    <row r="78">
      <c r="A78" s="4" t="inlineStr">
        <is>
          <t>Number of shares vested</t>
        </is>
      </c>
      <c r="I78" s="6" t="n">
        <v>130000</v>
      </c>
    </row>
    <row r="79">
      <c r="A79" s="4" t="inlineStr">
        <is>
          <t>Mr Andre [Member]</t>
        </is>
      </c>
    </row>
    <row r="80">
      <c r="A80" s="3" t="inlineStr">
        <is>
          <t>Commitments And Contingencies [Line Items]</t>
        </is>
      </c>
    </row>
    <row r="81">
      <c r="A81" s="4" t="inlineStr">
        <is>
          <t>Salary paid to officers</t>
        </is>
      </c>
      <c r="L81" s="5" t="n">
        <v>175000</v>
      </c>
      <c r="AA81" s="5" t="n">
        <v>200000</v>
      </c>
    </row>
    <row r="82">
      <c r="A82" s="4" t="inlineStr">
        <is>
          <t>Interim bonus percentage</t>
        </is>
      </c>
      <c r="AA82" s="4" t="inlineStr">
        <is>
          <t>10.00%</t>
        </is>
      </c>
    </row>
    <row r="83">
      <c r="A83" s="4" t="inlineStr">
        <is>
          <t>Employment Agreement [Member]</t>
        </is>
      </c>
    </row>
    <row r="84">
      <c r="A84" s="3" t="inlineStr">
        <is>
          <t>Commitments And Contingencies [Line Items]</t>
        </is>
      </c>
    </row>
    <row r="85">
      <c r="A85" s="4" t="inlineStr">
        <is>
          <t>Amount of common stock connection with employee agreement</t>
        </is>
      </c>
      <c r="R85" s="5" t="n">
        <v>50000</v>
      </c>
    </row>
    <row r="86">
      <c r="A86" s="4" t="inlineStr">
        <is>
          <t>Employment Agreement [Member] | Seenu G Kasturi [Member]</t>
        </is>
      </c>
    </row>
    <row r="87">
      <c r="A87" s="3" t="inlineStr">
        <is>
          <t>Commitments And Contingencies [Line Items]</t>
        </is>
      </c>
    </row>
    <row r="88">
      <c r="A88" s="4" t="inlineStr">
        <is>
          <t>Annual compensation</t>
        </is>
      </c>
      <c r="Q88" s="5" t="n">
        <v>80000</v>
      </c>
    </row>
    <row r="89">
      <c r="A89" s="4" t="inlineStr">
        <is>
          <t>Initial annual base salary</t>
        </is>
      </c>
      <c r="P89" s="5" t="n">
        <v>350000</v>
      </c>
      <c r="Q89" s="6" t="n">
        <v>26000</v>
      </c>
    </row>
    <row r="90">
      <c r="A90" s="4" t="inlineStr">
        <is>
          <t>Equity awards value</t>
        </is>
      </c>
      <c r="Q90" s="5" t="n">
        <v>54000</v>
      </c>
    </row>
    <row r="91">
      <c r="A91" s="4" t="inlineStr">
        <is>
          <t>Term of agreement</t>
        </is>
      </c>
      <c r="P91" s="4" t="inlineStr">
        <is>
          <t>3 years</t>
        </is>
      </c>
    </row>
    <row r="92">
      <c r="A92" s="4" t="inlineStr">
        <is>
          <t>Number of shares granted</t>
        </is>
      </c>
      <c r="Q92" s="6" t="n">
        <v>390000</v>
      </c>
    </row>
    <row r="93">
      <c r="A93" s="4" t="inlineStr">
        <is>
          <t>Number of shares vested</t>
        </is>
      </c>
      <c r="O93" s="6" t="n">
        <v>130000</v>
      </c>
      <c r="AA93" s="6" t="n">
        <v>130000</v>
      </c>
    </row>
    <row r="94">
      <c r="A94" s="4" t="inlineStr">
        <is>
          <t>Employment Agreement [Member] | Seenu G Kasturi [Member] | Scenario, Plan [Member] | Subsequent Event [Member]</t>
        </is>
      </c>
    </row>
    <row r="95">
      <c r="A95" s="3" t="inlineStr">
        <is>
          <t>Commitments And Contingencies [Line Items]</t>
        </is>
      </c>
    </row>
    <row r="96">
      <c r="A96" s="4" t="inlineStr">
        <is>
          <t>Number of shares vested</t>
        </is>
      </c>
      <c r="F96" s="6" t="n">
        <v>130000</v>
      </c>
    </row>
    <row r="97">
      <c r="A97" s="4" t="inlineStr">
        <is>
          <t>Employment Agreement [Member] | Richard W. Akam [Member]</t>
        </is>
      </c>
    </row>
    <row r="98">
      <c r="A98" s="3" t="inlineStr">
        <is>
          <t>Commitments And Contingencies [Line Items]</t>
        </is>
      </c>
    </row>
    <row r="99">
      <c r="A99" s="4" t="inlineStr">
        <is>
          <t>Annual compensation</t>
        </is>
      </c>
      <c r="S99" s="5" t="n">
        <v>150000</v>
      </c>
    </row>
    <row r="100">
      <c r="A100" s="4" t="inlineStr">
        <is>
          <t>Term of agreement</t>
        </is>
      </c>
      <c r="S100" s="4" t="inlineStr">
        <is>
          <t>1 year</t>
        </is>
      </c>
    </row>
    <row r="101">
      <c r="A101" s="4" t="inlineStr">
        <is>
          <t>Amount of common stock connection with employee agreement</t>
        </is>
      </c>
      <c r="S101" s="5" t="n">
        <v>50000</v>
      </c>
    </row>
    <row r="102">
      <c r="A102" s="4" t="inlineStr">
        <is>
          <t>Amount of additional shares of common stock to be issued</t>
        </is>
      </c>
      <c r="S102" s="5" t="n">
        <v>50000</v>
      </c>
    </row>
    <row r="103">
      <c r="A103" s="4" t="inlineStr">
        <is>
          <t>Number of common stock issued in connection with employment agreement</t>
        </is>
      </c>
      <c r="S103" s="6" t="n">
        <v>71429</v>
      </c>
    </row>
    <row r="104">
      <c r="A104" s="4" t="inlineStr">
        <is>
          <t>Additional renewal term of agreement</t>
        </is>
      </c>
      <c r="S104" s="4" t="inlineStr">
        <is>
          <t>1 year</t>
        </is>
      </c>
    </row>
    <row r="105">
      <c r="A105" s="4" t="inlineStr">
        <is>
          <t>Employment Agreement [Member] | Mr. Andre [Member]</t>
        </is>
      </c>
    </row>
    <row r="106">
      <c r="A106" s="3" t="inlineStr">
        <is>
          <t>Commitments And Contingencies [Line Items]</t>
        </is>
      </c>
    </row>
    <row r="107">
      <c r="A107" s="4" t="inlineStr">
        <is>
          <t>Number of shares granted</t>
        </is>
      </c>
      <c r="N107" s="6" t="n">
        <v>225000</v>
      </c>
    </row>
    <row r="108">
      <c r="A108" s="4" t="inlineStr">
        <is>
          <t>Common stock par value</t>
        </is>
      </c>
      <c r="N108" s="7" t="n">
        <v>0.01</v>
      </c>
    </row>
    <row r="109">
      <c r="A109" s="4" t="inlineStr">
        <is>
          <t>Employment Agreement [Member] | Mr. Andre [Member] | Subsequent Event [Member]</t>
        </is>
      </c>
    </row>
    <row r="110">
      <c r="A110" s="3" t="inlineStr">
        <is>
          <t>Commitments And Contingencies [Line Items]</t>
        </is>
      </c>
    </row>
    <row r="111">
      <c r="A111" s="4" t="inlineStr">
        <is>
          <t>Number of shares granted</t>
        </is>
      </c>
      <c r="C111" s="6" t="n">
        <v>75000</v>
      </c>
      <c r="E111" s="6" t="n">
        <v>75000</v>
      </c>
      <c r="H111" s="6" t="n">
        <v>75000</v>
      </c>
    </row>
    <row r="112">
      <c r="A112" s="4" t="inlineStr">
        <is>
          <t>Employment Agreement [Member] | Mr. Dominiak [Member]</t>
        </is>
      </c>
    </row>
    <row r="113">
      <c r="A113" s="3" t="inlineStr">
        <is>
          <t>Commitments And Contingencies [Line Items]</t>
        </is>
      </c>
    </row>
    <row r="114">
      <c r="A114" s="4" t="inlineStr">
        <is>
          <t>Term of agreement</t>
        </is>
      </c>
      <c r="K114" s="4" t="inlineStr">
        <is>
          <t>3 years</t>
        </is>
      </c>
    </row>
    <row r="115">
      <c r="A115" s="4" t="inlineStr">
        <is>
          <t>Number of shares granted</t>
        </is>
      </c>
      <c r="J115" s="6" t="n">
        <v>100000</v>
      </c>
    </row>
    <row r="116">
      <c r="A116" s="4" t="inlineStr">
        <is>
          <t>Additional renewal term of agreement</t>
        </is>
      </c>
      <c r="K116" s="4" t="inlineStr">
        <is>
          <t>1 year</t>
        </is>
      </c>
    </row>
    <row r="117">
      <c r="A117" s="4" t="inlineStr">
        <is>
          <t>Salary paid to officers</t>
        </is>
      </c>
      <c r="K117" s="5" t="n">
        <v>200000</v>
      </c>
    </row>
    <row r="118">
      <c r="A118" s="4" t="inlineStr">
        <is>
          <t>Interim bonus percentage</t>
        </is>
      </c>
      <c r="K118" s="4" t="inlineStr">
        <is>
          <t>20.00%</t>
        </is>
      </c>
    </row>
    <row r="119">
      <c r="A119" s="4" t="inlineStr">
        <is>
          <t>Common stock par value</t>
        </is>
      </c>
      <c r="J119" s="7" t="n">
        <v>0.01</v>
      </c>
    </row>
    <row r="120">
      <c r="A120" s="4" t="inlineStr">
        <is>
          <t>Employment Agreement [Member] | Mr. Dominiak [Member] | Subsequent Event [Member]</t>
        </is>
      </c>
    </row>
    <row r="121">
      <c r="A121" s="3" t="inlineStr">
        <is>
          <t>Commitments And Contingencies [Line Items]</t>
        </is>
      </c>
    </row>
    <row r="122">
      <c r="A122" s="4" t="inlineStr">
        <is>
          <t>Number of shares granted</t>
        </is>
      </c>
      <c r="B122" s="6" t="n">
        <v>33334</v>
      </c>
      <c r="D122" s="6" t="n">
        <v>33333</v>
      </c>
      <c r="G122" s="6" t="n">
        <v>33333</v>
      </c>
    </row>
    <row r="123">
      <c r="A123" s="4" t="inlineStr">
        <is>
          <t>Sponsorship Agreement [Member] | Jacksonville Jaguars, LLC [Member]</t>
        </is>
      </c>
    </row>
    <row r="124">
      <c r="A124" s="3" t="inlineStr">
        <is>
          <t>Commitments And Contingencies [Line Items]</t>
        </is>
      </c>
    </row>
    <row r="125">
      <c r="A125" s="4" t="inlineStr">
        <is>
          <t>Initial term of lease</t>
        </is>
      </c>
      <c r="W125" s="4" t="inlineStr">
        <is>
          <t>5 years</t>
        </is>
      </c>
      <c r="Y125" s="4" t="inlineStr">
        <is>
          <t>3 years</t>
        </is>
      </c>
    </row>
    <row r="126">
      <c r="A126" s="4" t="inlineStr">
        <is>
          <t>Annual fees</t>
        </is>
      </c>
      <c r="X126" s="5" t="n">
        <v>3000</v>
      </c>
      <c r="Y126" s="5" t="n">
        <v>2000</v>
      </c>
    </row>
    <row r="127">
      <c r="A127" s="4" t="inlineStr">
        <is>
          <t>Additional term of lease</t>
        </is>
      </c>
      <c r="X127" s="4" t="inlineStr">
        <is>
          <t>2 years</t>
        </is>
      </c>
    </row>
    <row r="128">
      <c r="A128" s="4" t="inlineStr">
        <is>
          <t>Lease expire date</t>
        </is>
      </c>
      <c r="W128" s="4" t="inlineStr">
        <is>
          <t>Feb. 28,
		2023</t>
        </is>
      </c>
    </row>
    <row r="129">
      <c r="A129" s="4" t="inlineStr">
        <is>
          <t>Annual fees during first year agreement</t>
        </is>
      </c>
      <c r="W129" s="5" t="n">
        <v>200000</v>
      </c>
    </row>
    <row r="130">
      <c r="A130" s="4" t="inlineStr">
        <is>
          <t>Annual fees increases from first year to last year agreement</t>
        </is>
      </c>
      <c r="W130" s="6" t="n">
        <v>216490</v>
      </c>
    </row>
    <row r="131">
      <c r="A131" s="4" t="inlineStr">
        <is>
          <t>Services fees during first year agreement</t>
        </is>
      </c>
      <c r="W131" s="6" t="n">
        <v>35000</v>
      </c>
    </row>
    <row r="132">
      <c r="A132" s="4" t="inlineStr">
        <is>
          <t>Services fees increases from first year to last year agreement</t>
        </is>
      </c>
      <c r="W132" s="5" t="n">
        <v>378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Payments Under the Sponsorship Agreement (Details) - Sponsorship Agreement [Member]</t>
        </is>
      </c>
      <c r="B1" s="2" t="inlineStr">
        <is>
          <t>Dec. 31, 2019USD ($)</t>
        </is>
      </c>
    </row>
    <row r="2">
      <c r="A2" s="3" t="inlineStr">
        <is>
          <t>Loss Contingencies [Line Items]</t>
        </is>
      </c>
    </row>
    <row r="3">
      <c r="A3" s="4" t="inlineStr">
        <is>
          <t>2020</t>
        </is>
      </c>
      <c r="B3" s="5" t="n">
        <v>794000</v>
      </c>
    </row>
    <row r="4">
      <c r="A4" s="4" t="inlineStr">
        <is>
          <t>2021</t>
        </is>
      </c>
      <c r="B4" s="6" t="n">
        <v>794000</v>
      </c>
    </row>
    <row r="5">
      <c r="A5" s="4" t="inlineStr">
        <is>
          <t>2022</t>
        </is>
      </c>
      <c r="B5" s="6" t="n">
        <v>794000</v>
      </c>
    </row>
    <row r="6">
      <c r="A6" s="4" t="inlineStr">
        <is>
          <t>2023</t>
        </is>
      </c>
      <c r="B6" s="6" t="n">
        <v>794000</v>
      </c>
    </row>
    <row r="7">
      <c r="A7" s="4" t="inlineStr">
        <is>
          <t>2024</t>
        </is>
      </c>
      <c r="B7" s="6" t="n">
        <v>794000</v>
      </c>
    </row>
    <row r="8">
      <c r="A8" s="4" t="inlineStr">
        <is>
          <t>Thereafter</t>
        </is>
      </c>
      <c r="B8" s="6" t="n">
        <v>3176000</v>
      </c>
    </row>
    <row r="9">
      <c r="A9" s="4" t="inlineStr">
        <is>
          <t>Total</t>
        </is>
      </c>
      <c r="B9" s="5" t="n">
        <v>714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73" customWidth="1" min="1" max="1"/>
    <col width="21" customWidth="1" min="2" max="2"/>
    <col width="20" customWidth="1" min="3" max="3"/>
    <col width="27" customWidth="1" min="4" max="4"/>
    <col width="21" customWidth="1" min="5" max="5"/>
    <col width="24" customWidth="1" min="6" max="6"/>
    <col width="80" customWidth="1" min="7" max="7"/>
    <col width="80" customWidth="1" min="8" max="8"/>
    <col width="80" customWidth="1" min="9" max="9"/>
    <col width="80" customWidth="1" min="10" max="10"/>
    <col width="20" customWidth="1" min="11" max="11"/>
    <col width="21" customWidth="1" min="12" max="12"/>
    <col width="21" customWidth="1" min="13" max="13"/>
    <col width="21" customWidth="1" min="14" max="14"/>
    <col width="14" customWidth="1" min="15" max="15"/>
    <col width="21" customWidth="1" min="16" max="16"/>
    <col width="21" customWidth="1" min="17" max="17"/>
  </cols>
  <sheetData>
    <row r="1">
      <c r="A1" s="1" t="inlineStr">
        <is>
          <t>Related-Party Transactions (Details Narrative)</t>
        </is>
      </c>
      <c r="B1" s="2" t="inlineStr">
        <is>
          <t>Nov. 14, 2018USD ($)</t>
        </is>
      </c>
      <c r="C1" s="2" t="inlineStr">
        <is>
          <t>Jul. 31, 2018shares</t>
        </is>
      </c>
      <c r="D1" s="2" t="inlineStr">
        <is>
          <t>Jun. 06, 2018USD ($)shares</t>
        </is>
      </c>
      <c r="E1" s="2" t="inlineStr">
        <is>
          <t>Oct. 04, 2017USD ($)</t>
        </is>
      </c>
      <c r="F1" s="2" t="inlineStr">
        <is>
          <t>Apr. 01, 2017USD ($)ft²</t>
        </is>
      </c>
      <c r="G1" s="2" t="inlineStr">
        <is>
          <t>Dec. 20, 2016</t>
        </is>
      </c>
      <c r="H1" s="2" t="inlineStr">
        <is>
          <t>Jul. 01, 2015USD ($)</t>
        </is>
      </c>
      <c r="I1" s="2" t="inlineStr">
        <is>
          <t>May 31, 2014</t>
        </is>
      </c>
      <c r="J1" s="2" t="inlineStr">
        <is>
          <t>Oct. 31, 2018USD ($)</t>
        </is>
      </c>
      <c r="K1" s="2" t="inlineStr">
        <is>
          <t>Jun. 30, 2018shares</t>
        </is>
      </c>
      <c r="L1" s="2" t="inlineStr">
        <is>
          <t>Dec. 31, 2019USD ($)</t>
        </is>
      </c>
      <c r="M1" s="2" t="inlineStr">
        <is>
          <t>Dec. 31, 2018USD ($)</t>
        </is>
      </c>
      <c r="N1" s="2" t="inlineStr">
        <is>
          <t>Oct. 11, 2019USD ($)</t>
        </is>
      </c>
      <c r="O1" s="2" t="inlineStr">
        <is>
          <t>Sep. 30, 2019</t>
        </is>
      </c>
      <c r="P1" s="2" t="inlineStr">
        <is>
          <t>Aug. 30, 2018USD ($)</t>
        </is>
      </c>
      <c r="Q1" s="2" t="inlineStr">
        <is>
          <t>Dec. 31, 2017USD ($)</t>
        </is>
      </c>
    </row>
    <row r="2">
      <c r="A2" s="3" t="inlineStr">
        <is>
          <t>Related Party Transaction [Line Items]</t>
        </is>
      </c>
    </row>
    <row r="3">
      <c r="A3" s="4" t="inlineStr">
        <is>
          <t>Debt instrument principal amount</t>
        </is>
      </c>
      <c r="N3" s="5" t="n">
        <v>1000000</v>
      </c>
    </row>
    <row r="4">
      <c r="A4" s="4" t="inlineStr">
        <is>
          <t>Tilted Kilt [Member]</t>
        </is>
      </c>
    </row>
    <row r="5">
      <c r="A5" s="3" t="inlineStr">
        <is>
          <t>Related Party Transaction [Line Items]</t>
        </is>
      </c>
    </row>
    <row r="6">
      <c r="A6" s="4" t="inlineStr">
        <is>
          <t>Payment of fund fees</t>
        </is>
      </c>
      <c r="L6" s="5" t="n">
        <v>9423</v>
      </c>
    </row>
    <row r="7">
      <c r="A7" s="4" t="inlineStr">
        <is>
          <t>Kasturi [Member]</t>
        </is>
      </c>
    </row>
    <row r="8">
      <c r="A8" s="3" t="inlineStr">
        <is>
          <t>Related Party Transaction [Line Items]</t>
        </is>
      </c>
    </row>
    <row r="9">
      <c r="A9" s="4" t="inlineStr">
        <is>
          <t>Acquired outstanding | shares</t>
        </is>
      </c>
      <c r="C9" s="6" t="n">
        <v>449581</v>
      </c>
    </row>
    <row r="10">
      <c r="A10" s="4" t="inlineStr">
        <is>
          <t>Exchange shares of common stock | shares</t>
        </is>
      </c>
      <c r="C10" s="6" t="n">
        <v>449581</v>
      </c>
    </row>
    <row r="11">
      <c r="A11" s="4" t="inlineStr">
        <is>
          <t>Blue Victory Holdings, Inc [Member]</t>
        </is>
      </c>
    </row>
    <row r="12">
      <c r="A12" s="3" t="inlineStr">
        <is>
          <t>Related Party Transaction [Line Items]</t>
        </is>
      </c>
    </row>
    <row r="13">
      <c r="A13" s="4" t="inlineStr">
        <is>
          <t>Debt instrument principal amount</t>
        </is>
      </c>
      <c r="L13" s="5" t="n">
        <v>1110296</v>
      </c>
      <c r="M13" s="5" t="n">
        <v>236333</v>
      </c>
      <c r="Q13" s="5" t="n">
        <v>30503</v>
      </c>
    </row>
    <row r="14">
      <c r="A14" s="4" t="inlineStr">
        <is>
          <t>Dwg Acquisitions LLC [Member]</t>
        </is>
      </c>
    </row>
    <row r="15">
      <c r="A15" s="3" t="inlineStr">
        <is>
          <t>Related Party Transaction [Line Items]</t>
        </is>
      </c>
    </row>
    <row r="16">
      <c r="A16" s="4" t="inlineStr">
        <is>
          <t>Rent payments</t>
        </is>
      </c>
      <c r="B16" s="5" t="n">
        <v>4000</v>
      </c>
      <c r="F16" s="5" t="n">
        <v>7035</v>
      </c>
      <c r="H16" s="5" t="n">
        <v>5000</v>
      </c>
      <c r="J16" s="5" t="n">
        <v>1100</v>
      </c>
    </row>
    <row r="17">
      <c r="A17" s="4" t="inlineStr">
        <is>
          <t>Annual rent payment description</t>
        </is>
      </c>
      <c r="G17" s="4" t="inlineStr">
        <is>
          <t>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th) anniversary and continuing every five years thereafter, the base rent will be equal to the sum of: (i) the average base rent previously in effect for the preceding five-year period, and (ii) the product of such previous average base rent multiplied by 7.5%. The lease has an initial term of 20 years and provides the Company with an option to extend the lease for two additional five-year periods. The Company agreed to guarantee Seediv's payment and performance of all of its obligations under the lease.</t>
        </is>
      </c>
      <c r="H17" s="4" t="inlineStr">
        <is>
          <t>An additional annual rent payment equal to the amount by which 6% of the restaurant's annual gross sales exceeds $1,200,000. The lease had an initial term of three years and provided DWG Acquisitions with an option to extend the lease for three additional three-year periods. The lease expired on June 30, 2018 and was not renewed by DWG Acquisitions. Upon the expiration of the lease, DWG Acquisitions entered into a month-to- month tenancy with Arquette Development pursuant to which DWAG PCB, LLC, a Florida limited liability company that is a wholly-owned subsidiary of the Company ("DWAG PCB"), makes monthly rent payments of $3,000 to Arquette Development on behalf of DWG Acquisitions.</t>
        </is>
      </c>
      <c r="I17" s="4" t="inlineStr">
        <is>
          <t>DWG Acquisitions entered into a triple net lease with Raceland QSRfor the Youngerman Circle Restaurant. The lease provides for a monthly rent payment equal to 7% of the restaurant's monthly net sales. The lease has an initial term of 10 years and renews automatically for additional one-year terms unless prior written notice is provided by either party.</t>
        </is>
      </c>
      <c r="J17" s="4" t="inlineStr">
        <is>
          <t>The lease has an initial term of 53 months and provides DWG Acquisitions with an option to extend the lease by an additional term of 60 months.</t>
        </is>
      </c>
    </row>
    <row r="18">
      <c r="A18" s="4" t="inlineStr">
        <is>
          <t>Area of land lease covers | ft²</t>
        </is>
      </c>
      <c r="F18" s="6" t="n">
        <v>3400</v>
      </c>
    </row>
    <row r="19">
      <c r="A19" s="4" t="inlineStr">
        <is>
          <t>Percentage of monthly rent payment</t>
        </is>
      </c>
      <c r="G19" s="4" t="inlineStr">
        <is>
          <t>7.50%</t>
        </is>
      </c>
      <c r="I19" s="4" t="inlineStr">
        <is>
          <t>7.00%</t>
        </is>
      </c>
    </row>
    <row r="20">
      <c r="A20" s="4" t="inlineStr">
        <is>
          <t>Accounts payable and accrued expenses</t>
        </is>
      </c>
      <c r="M20" s="6" t="n">
        <v>41512</v>
      </c>
    </row>
    <row r="21">
      <c r="A21" s="4" t="inlineStr">
        <is>
          <t>Dwg Acquisitions LLC [Member] | Franchise Agreement [Member]</t>
        </is>
      </c>
    </row>
    <row r="22">
      <c r="A22" s="3" t="inlineStr">
        <is>
          <t>Related Party Transaction [Line Items]</t>
        </is>
      </c>
    </row>
    <row r="23">
      <c r="A23" s="4" t="inlineStr">
        <is>
          <t>Royalties and franchise fees</t>
        </is>
      </c>
      <c r="M23" s="5" t="n">
        <v>204391</v>
      </c>
    </row>
    <row r="24">
      <c r="A24" s="4" t="inlineStr">
        <is>
          <t>Seediv, LLC [Member] | Racing Qsr Llc [Member]</t>
        </is>
      </c>
    </row>
    <row r="25">
      <c r="A25" s="3" t="inlineStr">
        <is>
          <t>Related Party Transaction [Line Items]</t>
        </is>
      </c>
    </row>
    <row r="26">
      <c r="A26" s="4" t="inlineStr">
        <is>
          <t>Purchase price for the property</t>
        </is>
      </c>
      <c r="E26" s="5" t="n">
        <v>2000000</v>
      </c>
    </row>
    <row r="27">
      <c r="A27" s="4" t="inlineStr">
        <is>
          <t>Amount of deposit required with in ten days of agreement</t>
        </is>
      </c>
      <c r="E27" s="5" t="n">
        <v>10000</v>
      </c>
    </row>
    <row r="28">
      <c r="A28" s="4" t="inlineStr">
        <is>
          <t>Seediv, LLC [Member] | Asset Purchase Agreement [Member]</t>
        </is>
      </c>
    </row>
    <row r="29">
      <c r="A29" s="3" t="inlineStr">
        <is>
          <t>Related Party Transaction [Line Items]</t>
        </is>
      </c>
    </row>
    <row r="30">
      <c r="A30" s="4" t="inlineStr">
        <is>
          <t>Maximum borrowing capacity</t>
        </is>
      </c>
      <c r="P30" s="5" t="n">
        <v>622929</v>
      </c>
    </row>
    <row r="31">
      <c r="A31" s="4" t="inlineStr">
        <is>
          <t>Seenu G Kasturi [Member]</t>
        </is>
      </c>
    </row>
    <row r="32">
      <c r="A32" s="3" t="inlineStr">
        <is>
          <t>Related Party Transaction [Line Items]</t>
        </is>
      </c>
    </row>
    <row r="33">
      <c r="A33" s="4" t="inlineStr">
        <is>
          <t>Equity interest rate</t>
        </is>
      </c>
      <c r="L33" s="4" t="inlineStr">
        <is>
          <t>87.30%</t>
        </is>
      </c>
    </row>
    <row r="34">
      <c r="A34" s="4" t="inlineStr">
        <is>
          <t>Seenu G Kasturi [Member] | Blue Victory Holdings, Inc [Member]</t>
        </is>
      </c>
    </row>
    <row r="35">
      <c r="A35" s="3" t="inlineStr">
        <is>
          <t>Related Party Transaction [Line Items]</t>
        </is>
      </c>
    </row>
    <row r="36">
      <c r="A36" s="4" t="inlineStr">
        <is>
          <t>Equity interest rate</t>
        </is>
      </c>
      <c r="O36" s="4" t="inlineStr">
        <is>
          <t>90.00%</t>
        </is>
      </c>
    </row>
    <row r="37">
      <c r="A37" s="4" t="inlineStr">
        <is>
          <t>Seenu G Kasturi [Member] | Series A Convertible Preferred Stock [Member]</t>
        </is>
      </c>
    </row>
    <row r="38">
      <c r="A38" s="3" t="inlineStr">
        <is>
          <t>Related Party Transaction [Line Items]</t>
        </is>
      </c>
    </row>
    <row r="39">
      <c r="A39" s="4" t="inlineStr">
        <is>
          <t>Equity interest rate</t>
        </is>
      </c>
      <c r="L39" s="4" t="inlineStr">
        <is>
          <t>100.00%</t>
        </is>
      </c>
    </row>
    <row r="40">
      <c r="A40" s="4" t="inlineStr">
        <is>
          <t>Stock issued during period, shares | shares</t>
        </is>
      </c>
      <c r="K40" s="6" t="n">
        <v>449581</v>
      </c>
    </row>
    <row r="41">
      <c r="A41" s="4" t="inlineStr">
        <is>
          <t>Seenu G Kasturi [Member] | Common Stock [Member] | Mr. Kasturi [Member]</t>
        </is>
      </c>
    </row>
    <row r="42">
      <c r="A42" s="3" t="inlineStr">
        <is>
          <t>Related Party Transaction [Line Items]</t>
        </is>
      </c>
    </row>
    <row r="43">
      <c r="A43" s="4" t="inlineStr">
        <is>
          <t>Ownership percentage in common stock of company</t>
        </is>
      </c>
      <c r="L43" s="4" t="inlineStr">
        <is>
          <t>19.20%</t>
        </is>
      </c>
    </row>
    <row r="44">
      <c r="A44" s="4" t="inlineStr">
        <is>
          <t>Mr. Kasturi [Member] | Custodian Agreement [Member]</t>
        </is>
      </c>
    </row>
    <row r="45">
      <c r="A45" s="3" t="inlineStr">
        <is>
          <t>Related Party Transaction [Line Items]</t>
        </is>
      </c>
    </row>
    <row r="46">
      <c r="A46" s="4" t="inlineStr">
        <is>
          <t>Acquired outstanding | shares</t>
        </is>
      </c>
      <c r="D46" s="6" t="n">
        <v>666667</v>
      </c>
    </row>
    <row r="47">
      <c r="A47" s="4" t="inlineStr">
        <is>
          <t>Stock issued during period, shares | shares</t>
        </is>
      </c>
      <c r="D47" s="6" t="n">
        <v>718563</v>
      </c>
    </row>
    <row r="48">
      <c r="A48" s="4" t="inlineStr">
        <is>
          <t>Proceeds from sale of debt and equity securities</t>
        </is>
      </c>
      <c r="D48" s="5" t="n">
        <v>2000000</v>
      </c>
    </row>
    <row r="49">
      <c r="A49" s="4" t="inlineStr">
        <is>
          <t>Debt instrument principal amount</t>
        </is>
      </c>
      <c r="D49" s="5" t="n">
        <v>2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Judgments in Legal Proceedings (Details Narrative) - USD ($)</t>
        </is>
      </c>
      <c r="B1" s="2" t="inlineStr">
        <is>
          <t>Nov. 11, 2011</t>
        </is>
      </c>
      <c r="C1" s="2" t="inlineStr">
        <is>
          <t>Oct. 04, 2011</t>
        </is>
      </c>
      <c r="D1" s="2" t="inlineStr">
        <is>
          <t>Jan. 31, 2015</t>
        </is>
      </c>
      <c r="E1" s="2" t="inlineStr">
        <is>
          <t>Dec. 25, 2011</t>
        </is>
      </c>
      <c r="F1" s="2" t="inlineStr">
        <is>
          <t>Dec. 31, 2016</t>
        </is>
      </c>
      <c r="G1" s="2" t="inlineStr">
        <is>
          <t>Dec. 31, 2019</t>
        </is>
      </c>
      <c r="H1" s="2" t="inlineStr">
        <is>
          <t>Dec. 31, 2018</t>
        </is>
      </c>
    </row>
    <row r="2">
      <c r="A2" s="3" t="inlineStr">
        <is>
          <t>Loss Contingencies [Line Items]</t>
        </is>
      </c>
    </row>
    <row r="3">
      <c r="A3" s="4" t="inlineStr">
        <is>
          <t>Interest expense</t>
        </is>
      </c>
      <c r="G3" s="5" t="n">
        <v>7829</v>
      </c>
    </row>
    <row r="4">
      <c r="A4" s="4" t="inlineStr">
        <is>
          <t>Accrued interest outstanding</t>
        </is>
      </c>
      <c r="G4" s="6" t="n">
        <v>287541</v>
      </c>
      <c r="H4" s="5" t="n">
        <v>276269</v>
      </c>
    </row>
    <row r="5">
      <c r="A5" s="4" t="inlineStr">
        <is>
          <t>Legal fees</t>
        </is>
      </c>
      <c r="G5" s="6" t="n">
        <v>194747</v>
      </c>
      <c r="H5" s="6" t="n">
        <v>194747</v>
      </c>
    </row>
    <row r="6">
      <c r="A6" s="4" t="inlineStr">
        <is>
          <t>Potential loss</t>
        </is>
      </c>
      <c r="G6" s="6" t="n">
        <v>171593</v>
      </c>
      <c r="H6" s="6" t="n">
        <v>163764</v>
      </c>
    </row>
    <row r="7">
      <c r="A7" s="4" t="inlineStr">
        <is>
          <t>Pending Litigation [Member] | Breach of Guaranty of Certain Obligations of Ritz Aviation Llc [Member]</t>
        </is>
      </c>
    </row>
    <row r="8">
      <c r="A8" s="3" t="inlineStr">
        <is>
          <t>Loss Contingencies [Line Items]</t>
        </is>
      </c>
    </row>
    <row r="9">
      <c r="A9" s="4" t="inlineStr">
        <is>
          <t>Loss from legal proceedings</t>
        </is>
      </c>
      <c r="F9" s="5" t="n">
        <v>82642</v>
      </c>
    </row>
    <row r="10">
      <c r="A10" s="4" t="inlineStr">
        <is>
          <t>Accrued interest outstanding</t>
        </is>
      </c>
      <c r="G10" s="6" t="n">
        <v>49467</v>
      </c>
      <c r="H10" s="6" t="n">
        <v>41638</v>
      </c>
    </row>
    <row r="11">
      <c r="A11" s="4" t="inlineStr">
        <is>
          <t>Loss contingency damages sought</t>
        </is>
      </c>
      <c r="D11" s="5" t="n">
        <v>194181</v>
      </c>
      <c r="F11" s="5" t="n">
        <v>111539</v>
      </c>
    </row>
    <row r="12">
      <c r="A12" s="4" t="inlineStr">
        <is>
          <t>Other expense excluding legal fees</t>
        </is>
      </c>
      <c r="G12" s="6" t="n">
        <v>10586</v>
      </c>
    </row>
    <row r="13">
      <c r="A13" s="4" t="inlineStr">
        <is>
          <t>Breach Of Guaranty [Member]</t>
        </is>
      </c>
    </row>
    <row r="14">
      <c r="A14" s="3" t="inlineStr">
        <is>
          <t>Loss Contingencies [Line Items]</t>
        </is>
      </c>
    </row>
    <row r="15">
      <c r="A15" s="4" t="inlineStr">
        <is>
          <t>Litigation settlement amount</t>
        </is>
      </c>
      <c r="C15" s="5" t="n">
        <v>161747</v>
      </c>
    </row>
    <row r="16">
      <c r="A16" s="4" t="inlineStr">
        <is>
          <t>Litigation settlement expense</t>
        </is>
      </c>
      <c r="B16" s="5" t="n">
        <v>33000</v>
      </c>
    </row>
    <row r="17">
      <c r="A17" s="4" t="inlineStr">
        <is>
          <t>Accrued interest of litigation settlement</t>
        </is>
      </c>
      <c r="E17" s="5" t="n">
        <v>2369</v>
      </c>
    </row>
    <row r="18">
      <c r="A18" s="4" t="inlineStr">
        <is>
          <t>Loss from legal proceedings</t>
        </is>
      </c>
      <c r="E18" s="5" t="n">
        <v>197116</v>
      </c>
    </row>
    <row r="19">
      <c r="A19" s="4" t="inlineStr">
        <is>
          <t>Interest expense</t>
        </is>
      </c>
      <c r="G19" s="6" t="n">
        <v>11272</v>
      </c>
      <c r="H19" s="6" t="n">
        <v>11272</v>
      </c>
    </row>
    <row r="20">
      <c r="A20" s="4" t="inlineStr">
        <is>
          <t>Accrued interest outstanding</t>
        </is>
      </c>
      <c r="G20" s="5" t="n">
        <v>92794</v>
      </c>
      <c r="H20" s="5" t="n">
        <v>815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25" customWidth="1" min="3" max="3"/>
  </cols>
  <sheetData>
    <row r="1">
      <c r="A1" s="1" t="inlineStr">
        <is>
          <t>Segment Reporting (Details Narrative)</t>
        </is>
      </c>
      <c r="B1" s="2" t="inlineStr">
        <is>
          <t>12 Months Ended</t>
        </is>
      </c>
    </row>
    <row r="2">
      <c r="B2" s="2" t="inlineStr">
        <is>
          <t>Dec. 31, 2019RestaurantsINT</t>
        </is>
      </c>
      <c r="C2" s="2" t="inlineStr">
        <is>
          <t>Dec. 31, 2018Restaurants</t>
        </is>
      </c>
    </row>
    <row r="3">
      <c r="A3" s="3" t="inlineStr">
        <is>
          <t>Segment Reporting [Abstract]</t>
        </is>
      </c>
    </row>
    <row r="4">
      <c r="A4" s="4" t="inlineStr">
        <is>
          <t>Number of reportable segments | INT</t>
        </is>
      </c>
      <c r="B4" s="6" t="n">
        <v>2</v>
      </c>
    </row>
    <row r="5">
      <c r="A5" s="4" t="inlineStr">
        <is>
          <t>Number of owned restaurants</t>
        </is>
      </c>
      <c r="B5" s="6" t="n">
        <v>40</v>
      </c>
      <c r="C5" s="6" t="n">
        <v>9</v>
      </c>
    </row>
    <row r="6">
      <c r="A6" s="4" t="inlineStr">
        <is>
          <t>Agreement term, description</t>
        </is>
      </c>
      <c r="B6" s="4" t="inlineStr">
        <is>
          <t>The agreements have a 10-year term and can be renewed for one additional 10-year term.</t>
        </is>
      </c>
    </row>
    <row r="7">
      <c r="A7" s="4" t="inlineStr">
        <is>
          <t>Number of franchised restaurants</t>
        </is>
      </c>
      <c r="B7" s="6" t="n">
        <v>14</v>
      </c>
      <c r="C7" s="6"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Financial Information (Details) - USD ($)</t>
        </is>
      </c>
      <c r="B1" s="2" t="inlineStr">
        <is>
          <t>12 Months Ended</t>
        </is>
      </c>
    </row>
    <row r="2">
      <c r="B2" s="2" t="inlineStr">
        <is>
          <t>Dec. 31, 2019</t>
        </is>
      </c>
      <c r="C2" s="2" t="inlineStr">
        <is>
          <t>Dec. 31, 2018</t>
        </is>
      </c>
    </row>
    <row r="3">
      <c r="A3" s="4" t="inlineStr">
        <is>
          <t>Revenue</t>
        </is>
      </c>
      <c r="B3" s="5" t="n">
        <v>29091024</v>
      </c>
      <c r="C3" s="5" t="n">
        <v>9500537</v>
      </c>
    </row>
    <row r="4">
      <c r="A4" s="4" t="inlineStr">
        <is>
          <t>Total income from operations</t>
        </is>
      </c>
      <c r="B4" s="6" t="n">
        <v>463648</v>
      </c>
      <c r="C4" s="6" t="n">
        <v>908094</v>
      </c>
    </row>
    <row r="5">
      <c r="A5" s="4" t="inlineStr">
        <is>
          <t>Corporate and unallocated expenses</t>
        </is>
      </c>
      <c r="B5" s="6" t="n">
        <v>-3108094</v>
      </c>
      <c r="C5" s="6" t="n">
        <v>-1190577</v>
      </c>
    </row>
    <row r="6">
      <c r="A6" s="4" t="inlineStr">
        <is>
          <t>Net loss</t>
        </is>
      </c>
      <c r="B6" s="6" t="n">
        <v>-2644446</v>
      </c>
      <c r="C6" s="6" t="n">
        <v>-282483</v>
      </c>
    </row>
    <row r="7">
      <c r="A7" s="4" t="inlineStr">
        <is>
          <t>Depreciation and amortization, total</t>
        </is>
      </c>
      <c r="B7" s="6" t="n">
        <v>611937</v>
      </c>
      <c r="C7" s="6" t="n">
        <v>252914</v>
      </c>
    </row>
    <row r="8">
      <c r="A8" s="4" t="inlineStr">
        <is>
          <t>Capital expenditures, total</t>
        </is>
      </c>
      <c r="B8" s="6" t="n">
        <v>1187123</v>
      </c>
      <c r="C8" s="6" t="n">
        <v>12691302</v>
      </c>
    </row>
    <row r="9">
      <c r="A9" s="4" t="inlineStr">
        <is>
          <t>Company-Owned Restaurants [Member]</t>
        </is>
      </c>
    </row>
    <row r="10">
      <c r="A10" s="4" t="inlineStr">
        <is>
          <t>Revenue</t>
        </is>
      </c>
      <c r="B10" s="6" t="n">
        <v>28209180</v>
      </c>
      <c r="C10" s="6" t="n">
        <v>8374022</v>
      </c>
    </row>
    <row r="11">
      <c r="A11" s="4" t="inlineStr">
        <is>
          <t>Total income from operations</t>
        </is>
      </c>
      <c r="B11" s="6" t="n">
        <v>201110</v>
      </c>
      <c r="C11" s="6" t="n">
        <v>174398</v>
      </c>
    </row>
    <row r="12">
      <c r="A12" s="4" t="inlineStr">
        <is>
          <t>Depreciation and amortization, total</t>
        </is>
      </c>
      <c r="B12" s="6" t="n">
        <v>606426</v>
      </c>
      <c r="C12" s="6" t="n">
        <v>251633</v>
      </c>
    </row>
    <row r="13">
      <c r="A13" s="4" t="inlineStr">
        <is>
          <t>Capital expenditures, total</t>
        </is>
      </c>
      <c r="B13" s="6" t="n">
        <v>1178123</v>
      </c>
      <c r="C13" s="6" t="n">
        <v>12658385</v>
      </c>
    </row>
    <row r="14">
      <c r="A14" s="4" t="inlineStr">
        <is>
          <t>Franchise Operations [Member]</t>
        </is>
      </c>
    </row>
    <row r="15">
      <c r="A15" s="4" t="inlineStr">
        <is>
          <t>Revenue</t>
        </is>
      </c>
      <c r="B15" s="6" t="n">
        <v>881844</v>
      </c>
      <c r="C15" s="6" t="n">
        <v>1126515</v>
      </c>
    </row>
    <row r="16">
      <c r="A16" s="4" t="inlineStr">
        <is>
          <t>Total income from operations</t>
        </is>
      </c>
      <c r="B16" s="6" t="n">
        <v>262538</v>
      </c>
      <c r="C16" s="6" t="n">
        <v>733696</v>
      </c>
    </row>
    <row r="17">
      <c r="A17" s="4" t="inlineStr">
        <is>
          <t>Depreciation and amortization, total</t>
        </is>
      </c>
      <c r="B17" s="4" t="inlineStr">
        <is>
          <t xml:space="preserve"> </t>
        </is>
      </c>
      <c r="C17" s="4" t="inlineStr">
        <is>
          <t xml:space="preserve"> </t>
        </is>
      </c>
    </row>
    <row r="18">
      <c r="A18" s="4" t="inlineStr">
        <is>
          <t>Capital expenditures, total</t>
        </is>
      </c>
      <c r="B18" s="4" t="inlineStr">
        <is>
          <t xml:space="preserve"> </t>
        </is>
      </c>
      <c r="C18" s="4" t="inlineStr">
        <is>
          <t xml:space="preserve"> </t>
        </is>
      </c>
    </row>
    <row r="19">
      <c r="A19" s="4" t="inlineStr">
        <is>
          <t>Corporate [Member]</t>
        </is>
      </c>
    </row>
    <row r="20">
      <c r="A20" s="4" t="inlineStr">
        <is>
          <t>Depreciation and amortization, total</t>
        </is>
      </c>
      <c r="B20" s="6" t="n">
        <v>5511</v>
      </c>
      <c r="C20" s="6" t="n">
        <v>1281</v>
      </c>
    </row>
    <row r="21">
      <c r="A21" s="4" t="inlineStr">
        <is>
          <t>Capital expenditures, total</t>
        </is>
      </c>
      <c r="B21" s="5" t="n">
        <v>9000</v>
      </c>
      <c r="C21" s="5" t="n">
        <v>329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I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6" customWidth="1" min="12" max="12"/>
    <col width="21" customWidth="1" min="13" max="13"/>
    <col width="21" customWidth="1" min="14" max="14"/>
    <col width="21" customWidth="1" min="15" max="15"/>
    <col width="27" customWidth="1" min="16" max="16"/>
    <col width="80" customWidth="1" min="17" max="17"/>
    <col width="80" customWidth="1" min="18" max="18"/>
    <col width="21" customWidth="1" min="19" max="19"/>
    <col width="80" customWidth="1" min="20" max="20"/>
    <col width="20" customWidth="1" min="21" max="21"/>
    <col width="21" customWidth="1" min="22" max="22"/>
    <col width="21" customWidth="1" min="23" max="23"/>
    <col width="27" customWidth="1" min="24" max="24"/>
    <col width="32" customWidth="1" min="25" max="25"/>
    <col width="32" customWidth="1" min="26" max="26"/>
    <col width="21" customWidth="1" min="27" max="27"/>
    <col width="14" customWidth="1" min="28" max="28"/>
    <col width="14" customWidth="1" min="29" max="29"/>
    <col width="14" customWidth="1" min="30" max="30"/>
    <col width="14" customWidth="1" min="31" max="31"/>
    <col width="24" customWidth="1" min="32" max="32"/>
    <col width="21" customWidth="1" min="33" max="33"/>
    <col width="21" customWidth="1" min="34" max="34"/>
    <col width="21" customWidth="1" min="35" max="35"/>
  </cols>
  <sheetData>
    <row r="1">
      <c r="A1" s="1" t="inlineStr">
        <is>
          <t>Subsequent Events (Details Narrative)</t>
        </is>
      </c>
      <c r="B1" s="2" t="inlineStr">
        <is>
          <t>Oct. 27, 2021USD ($)</t>
        </is>
      </c>
      <c r="C1" s="2" t="inlineStr">
        <is>
          <t>Feb. 01, 2021USD ($)</t>
        </is>
      </c>
      <c r="D1" s="2" t="inlineStr">
        <is>
          <t>Jan. 15, 2021USD ($)</t>
        </is>
      </c>
      <c r="E1" s="2" t="inlineStr">
        <is>
          <t>Oct. 29, 2020USD ($)</t>
        </is>
      </c>
      <c r="F1" s="2" t="inlineStr">
        <is>
          <t>Oct. 28, 2020USD ($)</t>
        </is>
      </c>
      <c r="G1" s="2" t="inlineStr">
        <is>
          <t>Oct. 22, 2020USD ($)</t>
        </is>
      </c>
      <c r="H1" s="2" t="inlineStr">
        <is>
          <t>Oct. 20, 2020USD ($)shares</t>
        </is>
      </c>
      <c r="I1" s="2" t="inlineStr">
        <is>
          <t>Oct. 15, 2020USD ($)</t>
        </is>
      </c>
      <c r="J1" s="2" t="inlineStr">
        <is>
          <t>Sep. 18, 2020USD ($)</t>
        </is>
      </c>
      <c r="K1" s="2" t="inlineStr">
        <is>
          <t>Aug. 19, 2020USD ($)</t>
        </is>
      </c>
      <c r="L1" s="2" t="inlineStr">
        <is>
          <t>May 18, 2020USD ($)shares</t>
        </is>
      </c>
      <c r="M1" s="2" t="inlineStr">
        <is>
          <t>Apr. 21, 2020USD ($)</t>
        </is>
      </c>
      <c r="N1" s="2" t="inlineStr">
        <is>
          <t>Apr. 17, 2020USD ($)</t>
        </is>
      </c>
      <c r="O1" s="2" t="inlineStr">
        <is>
          <t>Feb. 12, 2020USD ($)</t>
        </is>
      </c>
      <c r="P1" s="2" t="inlineStr">
        <is>
          <t>Jan. 30, 2020USD ($)shares</t>
        </is>
      </c>
      <c r="Q1" s="2" t="inlineStr">
        <is>
          <t>Jul. 09, 2019USD ($)</t>
        </is>
      </c>
      <c r="R1" s="2" t="inlineStr">
        <is>
          <t>May 31, 2021</t>
        </is>
      </c>
      <c r="S1" s="2" t="inlineStr">
        <is>
          <t>Dec. 31, 2020USD ($)</t>
        </is>
      </c>
      <c r="T1" s="2" t="inlineStr">
        <is>
          <t>Aug. 31, 2020USD ($)</t>
        </is>
      </c>
      <c r="U1" s="2" t="inlineStr">
        <is>
          <t>May 31, 2020USD ($)</t>
        </is>
      </c>
      <c r="V1" s="2" t="inlineStr">
        <is>
          <t>Apr. 30, 2021USD ($)</t>
        </is>
      </c>
      <c r="W1" s="2" t="inlineStr">
        <is>
          <t>Dec. 31, 2021USD ($)</t>
        </is>
      </c>
      <c r="X1" s="2" t="inlineStr">
        <is>
          <t>Dec. 31, 2020USD ($)shares</t>
        </is>
      </c>
      <c r="Y1" s="2" t="inlineStr">
        <is>
          <t>Dec. 31, 2019USD ($)Restaurants</t>
        </is>
      </c>
      <c r="Z1" s="2" t="inlineStr">
        <is>
          <t>Dec. 31, 2018USD ($)Restaurants</t>
        </is>
      </c>
      <c r="AA1" s="2" t="inlineStr">
        <is>
          <t>Feb. 01, 2022USD ($)</t>
        </is>
      </c>
      <c r="AB1" s="2" t="inlineStr">
        <is>
          <t>Oct. 22, 2024</t>
        </is>
      </c>
      <c r="AC1" s="2" t="inlineStr">
        <is>
          <t>Sep. 18, 2024</t>
        </is>
      </c>
      <c r="AD1" s="2" t="inlineStr">
        <is>
          <t>Oct. 22, 2023</t>
        </is>
      </c>
      <c r="AE1" s="2" t="inlineStr">
        <is>
          <t>Sep. 18, 2023</t>
        </is>
      </c>
      <c r="AF1" s="2" t="inlineStr">
        <is>
          <t>May 27, 2021Restaurants</t>
        </is>
      </c>
      <c r="AG1" s="2" t="inlineStr">
        <is>
          <t>Apr. 05, 2021USD ($)</t>
        </is>
      </c>
      <c r="AH1" s="2" t="inlineStr">
        <is>
          <t>Oct. 11, 2019USD ($)</t>
        </is>
      </c>
      <c r="AI1" s="2" t="inlineStr">
        <is>
          <t>Jan. 02, 2019USD ($)</t>
        </is>
      </c>
    </row>
    <row r="2">
      <c r="A2" s="4" t="inlineStr">
        <is>
          <t>Number of restaurants | Restaurants</t>
        </is>
      </c>
      <c r="Y2" s="6" t="n">
        <v>14</v>
      </c>
      <c r="Z2" s="6" t="n">
        <v>19</v>
      </c>
    </row>
    <row r="3">
      <c r="A3" s="4" t="inlineStr">
        <is>
          <t>Professional fees</t>
        </is>
      </c>
      <c r="Y3" s="5" t="n">
        <v>525065</v>
      </c>
      <c r="Z3" s="5" t="n">
        <v>796473</v>
      </c>
    </row>
    <row r="4">
      <c r="A4" s="4" t="inlineStr">
        <is>
          <t>Debt instrument principal amount</t>
        </is>
      </c>
      <c r="AH4" s="5" t="n">
        <v>1000000</v>
      </c>
    </row>
    <row r="5">
      <c r="A5" s="4" t="inlineStr">
        <is>
          <t>Revenue</t>
        </is>
      </c>
      <c r="Y5" s="6" t="n">
        <v>29091024</v>
      </c>
      <c r="Z5" s="6" t="n">
        <v>9500537</v>
      </c>
    </row>
    <row r="6">
      <c r="A6" s="4" t="inlineStr">
        <is>
          <t>Income from insurance proceeds</t>
        </is>
      </c>
      <c r="Y6" s="5" t="n">
        <v>219005</v>
      </c>
      <c r="Z6" s="4" t="inlineStr">
        <is>
          <t xml:space="preserve"> </t>
        </is>
      </c>
    </row>
    <row r="7">
      <c r="A7" s="4" t="inlineStr">
        <is>
          <t>Employment Agreement [Member] | Richard W. Akam [Member]</t>
        </is>
      </c>
    </row>
    <row r="8">
      <c r="A8" s="4" t="inlineStr">
        <is>
          <t>Subscription amount</t>
        </is>
      </c>
      <c r="AI8" s="5" t="n">
        <v>500000</v>
      </c>
    </row>
    <row r="9">
      <c r="A9" s="4" t="inlineStr">
        <is>
          <t>ARC Group, Inc [Member]</t>
        </is>
      </c>
    </row>
    <row r="10">
      <c r="A10" s="4" t="inlineStr">
        <is>
          <t>Number of restaurants | Restaurants</t>
        </is>
      </c>
      <c r="Y10" s="6" t="n">
        <v>4</v>
      </c>
    </row>
    <row r="11">
      <c r="A11" s="4" t="inlineStr">
        <is>
          <t>Jacksonville Jaguars, LLC [Member]</t>
        </is>
      </c>
    </row>
    <row r="12">
      <c r="A12" s="4" t="inlineStr">
        <is>
          <t>Sponsorship agreement, amended description</t>
        </is>
      </c>
      <c r="Q12" s="4" t="inlineStr">
        <is>
          <t>In the Third Amendment to the Sponsorship Agreement, the Jacksonville Jaguars acknowledge that payments for the first, second and third contract year have been paid in full. The annual fees for the fourth and fifth contract year shall be paid in four equal installment each due on or prior to July 1, August 1, September 1 and October 1 of the applicable contract year.</t>
        </is>
      </c>
    </row>
    <row r="13">
      <c r="A13" s="4" t="inlineStr">
        <is>
          <t>Jacksonville Jaguars, LLC [Member] | 2018/19 NFL Season [Member] | Food Beverages And Serving Products [Member]</t>
        </is>
      </c>
    </row>
    <row r="14">
      <c r="A14" s="4" t="inlineStr">
        <is>
          <t>Professional fees</t>
        </is>
      </c>
      <c r="Q14" s="5" t="n">
        <v>200000</v>
      </c>
    </row>
    <row r="15">
      <c r="A15" s="4" t="inlineStr">
        <is>
          <t>Jacksonville Jaguars, LLC [Member] | 2019/20 NFL Season [Member] | Food Beverages And Serving Products [Member]</t>
        </is>
      </c>
    </row>
    <row r="16">
      <c r="A16" s="4" t="inlineStr">
        <is>
          <t>Professional fees</t>
        </is>
      </c>
      <c r="Q16" s="6" t="n">
        <v>500000</v>
      </c>
    </row>
    <row r="17">
      <c r="A17" s="4" t="inlineStr">
        <is>
          <t>Jacksonville Jaguars, LLC [Member] | 2020/21 NFL Season [Member] | Food Beverages And Serving Products [Member]</t>
        </is>
      </c>
    </row>
    <row r="18">
      <c r="A18" s="4" t="inlineStr">
        <is>
          <t>Professional fees</t>
        </is>
      </c>
      <c r="Q18" s="6" t="n">
        <v>150000</v>
      </c>
    </row>
    <row r="19">
      <c r="A19" s="4" t="inlineStr">
        <is>
          <t>Jacksonville Jaguars, LLC [Member] | 2021/22 NFL Season [Member] | Food Beverages And Serving Products [Member]</t>
        </is>
      </c>
    </row>
    <row r="20">
      <c r="A20" s="4" t="inlineStr">
        <is>
          <t>Professional fees</t>
        </is>
      </c>
      <c r="Q20" s="6" t="n">
        <v>100000</v>
      </c>
    </row>
    <row r="21">
      <c r="A21" s="4" t="inlineStr">
        <is>
          <t>Jacksonville Jaguars, LLC [Member] | 2022/23 NFL Season [Member] | Food Beverages And Serving Products [Member]</t>
        </is>
      </c>
    </row>
    <row r="22">
      <c r="A22" s="4" t="inlineStr">
        <is>
          <t>Professional fees</t>
        </is>
      </c>
      <c r="Q22" s="5" t="n">
        <v>105000</v>
      </c>
    </row>
    <row r="23">
      <c r="A23" s="4" t="inlineStr">
        <is>
          <t>Fat Patty's Restaurant [Member]</t>
        </is>
      </c>
    </row>
    <row r="24">
      <c r="A24" s="4" t="inlineStr">
        <is>
          <t>Proceeds from insurance received</t>
        </is>
      </c>
      <c r="Y24" s="5" t="n">
        <v>770718</v>
      </c>
    </row>
    <row r="25">
      <c r="A25" s="4" t="inlineStr">
        <is>
          <t>Revenue</t>
        </is>
      </c>
      <c r="Y25" s="6" t="n">
        <v>584521</v>
      </c>
    </row>
    <row r="26">
      <c r="A26" s="4" t="inlineStr">
        <is>
          <t>Income from insurance proceeds</t>
        </is>
      </c>
      <c r="Y26" s="5" t="n">
        <v>186197</v>
      </c>
    </row>
    <row r="27">
      <c r="A27" s="4" t="inlineStr">
        <is>
          <t>WingHouse [Member]</t>
        </is>
      </c>
    </row>
    <row r="28">
      <c r="A28" s="4" t="inlineStr">
        <is>
          <t>Number of restaurants | Restaurants</t>
        </is>
      </c>
      <c r="Y28" s="6" t="n">
        <v>24</v>
      </c>
    </row>
    <row r="29">
      <c r="A29" s="4" t="inlineStr">
        <is>
          <t>Fat Patty's [Member]</t>
        </is>
      </c>
    </row>
    <row r="30">
      <c r="A30" s="4" t="inlineStr">
        <is>
          <t>Number of restaurants | Restaurants</t>
        </is>
      </c>
      <c r="Y30" s="6" t="n">
        <v>4</v>
      </c>
    </row>
    <row r="31">
      <c r="A31" s="4" t="inlineStr">
        <is>
          <t>Subsequent Event [Member] | Rym Merrill [Member]</t>
        </is>
      </c>
    </row>
    <row r="32">
      <c r="A32" s="4" t="inlineStr">
        <is>
          <t>Stock compensation expenses</t>
        </is>
      </c>
      <c r="P32" s="5" t="n">
        <v>11295</v>
      </c>
    </row>
    <row r="33">
      <c r="A33" s="4" t="inlineStr">
        <is>
          <t>Stock based compensation, granted shares | shares</t>
        </is>
      </c>
      <c r="P33" s="6" t="n">
        <v>20000</v>
      </c>
    </row>
    <row r="34">
      <c r="A34" s="4" t="inlineStr">
        <is>
          <t>Subsequent Event [Member] | Ketan Padya [Member]</t>
        </is>
      </c>
    </row>
    <row r="35">
      <c r="A35" s="4" t="inlineStr">
        <is>
          <t>Stock compensation expenses</t>
        </is>
      </c>
      <c r="L35" s="5" t="n">
        <v>32000</v>
      </c>
    </row>
    <row r="36">
      <c r="A36" s="4" t="inlineStr">
        <is>
          <t>Stock based compensation, granted shares | shares</t>
        </is>
      </c>
      <c r="L36" s="6" t="n">
        <v>100000</v>
      </c>
    </row>
    <row r="37">
      <c r="A37" s="4" t="inlineStr">
        <is>
          <t>Subsequent Event [Member] | Board of Directors [Member]</t>
        </is>
      </c>
    </row>
    <row r="38">
      <c r="A38" s="4" t="inlineStr">
        <is>
          <t>Stock compensation expenses</t>
        </is>
      </c>
      <c r="H38" s="5" t="n">
        <v>6062</v>
      </c>
    </row>
    <row r="39">
      <c r="A39" s="4" t="inlineStr">
        <is>
          <t>Stock based compensation, granted shares | shares</t>
        </is>
      </c>
      <c r="H39" s="6" t="n">
        <v>15156</v>
      </c>
    </row>
    <row r="40">
      <c r="A40" s="4" t="inlineStr">
        <is>
          <t>Subsequent Event [Member] | Board of Directors One [Member]</t>
        </is>
      </c>
    </row>
    <row r="41">
      <c r="A41" s="4" t="inlineStr">
        <is>
          <t>Stock compensation expenses</t>
        </is>
      </c>
      <c r="H41" s="5" t="n">
        <v>16000</v>
      </c>
    </row>
    <row r="42">
      <c r="A42" s="4" t="inlineStr">
        <is>
          <t>Stock based compensation, granted shares | shares</t>
        </is>
      </c>
      <c r="H42" s="6" t="n">
        <v>40000</v>
      </c>
    </row>
    <row r="43">
      <c r="A43" s="4" t="inlineStr">
        <is>
          <t>Subsequent Event [Member] | Crescendo [Member]</t>
        </is>
      </c>
    </row>
    <row r="44">
      <c r="A44" s="4" t="inlineStr">
        <is>
          <t>Stock compensation expenses</t>
        </is>
      </c>
      <c r="X44" s="5" t="n">
        <v>9593</v>
      </c>
    </row>
    <row r="45">
      <c r="A45" s="4" t="inlineStr">
        <is>
          <t>Stock based compensation, granted shares | shares</t>
        </is>
      </c>
      <c r="X45" s="6" t="n">
        <v>18000</v>
      </c>
    </row>
    <row r="46">
      <c r="A46" s="4" t="inlineStr">
        <is>
          <t>Subsequent Event [Member] | lease settlement agreement [Member] | Prisa [Member]</t>
        </is>
      </c>
    </row>
    <row r="47">
      <c r="A47" s="4" t="inlineStr">
        <is>
          <t>Proceeds from lease payment</t>
        </is>
      </c>
      <c r="S47" s="5" t="n">
        <v>525000</v>
      </c>
    </row>
    <row r="48">
      <c r="A48" s="4" t="inlineStr">
        <is>
          <t>Settlement payment</t>
        </is>
      </c>
      <c r="S48" s="6" t="n">
        <v>250000</v>
      </c>
    </row>
    <row r="49">
      <c r="A49" s="4" t="inlineStr">
        <is>
          <t>Remaining settlement amount</t>
        </is>
      </c>
      <c r="S49" s="6" t="n">
        <v>275000</v>
      </c>
    </row>
    <row r="50">
      <c r="A50" s="4" t="inlineStr">
        <is>
          <t>Monthly installment, lease</t>
        </is>
      </c>
      <c r="D50" s="5" t="n">
        <v>22917</v>
      </c>
    </row>
    <row r="51">
      <c r="A51" s="4" t="inlineStr">
        <is>
          <t>Liability settlement payment</t>
        </is>
      </c>
      <c r="S51" s="6" t="n">
        <v>2148502</v>
      </c>
      <c r="X51" s="5" t="n">
        <v>2148502</v>
      </c>
    </row>
    <row r="52">
      <c r="A52" s="4" t="inlineStr">
        <is>
          <t>Subsequent Event [Member] | lease settlement agreement [Member] | DBH Properties [Member]</t>
        </is>
      </c>
    </row>
    <row r="53">
      <c r="A53" s="4" t="inlineStr">
        <is>
          <t>Proceeds from lease payment</t>
        </is>
      </c>
      <c r="K53" s="5" t="n">
        <v>200000</v>
      </c>
    </row>
    <row r="54">
      <c r="A54" s="4" t="inlineStr">
        <is>
          <t>Settlement payment</t>
        </is>
      </c>
      <c r="K54" s="6" t="n">
        <v>80000</v>
      </c>
    </row>
    <row r="55">
      <c r="A55" s="4" t="inlineStr">
        <is>
          <t>Remaining settlement amount</t>
        </is>
      </c>
      <c r="K55" s="6" t="n">
        <v>5000</v>
      </c>
    </row>
    <row r="56">
      <c r="A56" s="4" t="inlineStr">
        <is>
          <t>Monthly installment, lease</t>
        </is>
      </c>
      <c r="AA56" s="5" t="n">
        <v>10000</v>
      </c>
    </row>
    <row r="57">
      <c r="A57" s="4" t="inlineStr">
        <is>
          <t>Liability settlement payment</t>
        </is>
      </c>
      <c r="K57" s="5" t="n">
        <v>2006162</v>
      </c>
    </row>
    <row r="58">
      <c r="A58" s="4" t="inlineStr">
        <is>
          <t>Subsequent Event [Member] | Master Lease Agreement [Member] | Mr Andre [Member] | Minimum [Member]</t>
        </is>
      </c>
    </row>
    <row r="59">
      <c r="A59" s="4" t="inlineStr">
        <is>
          <t>Sale of properties</t>
        </is>
      </c>
      <c r="E59" s="5" t="n">
        <v>1904763</v>
      </c>
      <c r="M59" s="5" t="n">
        <v>1904763</v>
      </c>
      <c r="O59" s="5" t="n">
        <v>1904763</v>
      </c>
    </row>
    <row r="60">
      <c r="A60" s="4" t="inlineStr">
        <is>
          <t>Subsequent Event [Member] | Master Lease Agreement [Member] | Mr Andre [Member] | Maximum [Member]</t>
        </is>
      </c>
    </row>
    <row r="61">
      <c r="A61" s="4" t="inlineStr">
        <is>
          <t>Sale of properties</t>
        </is>
      </c>
      <c r="E61" s="6" t="n">
        <v>2041848</v>
      </c>
      <c r="M61" s="6" t="n">
        <v>2041848</v>
      </c>
      <c r="O61" s="6" t="n">
        <v>2041848</v>
      </c>
    </row>
    <row r="62">
      <c r="A62" s="4" t="inlineStr">
        <is>
          <t>Subsequent Event [Member] | ARC Group, Inc [Member]</t>
        </is>
      </c>
    </row>
    <row r="63">
      <c r="A63" s="4" t="inlineStr">
        <is>
          <t>Number of restaurants | Restaurants</t>
        </is>
      </c>
      <c r="AF63" s="6" t="n">
        <v>365</v>
      </c>
    </row>
    <row r="64">
      <c r="A64" s="4" t="inlineStr">
        <is>
          <t>Subsequent Event [Member] | Jacksonville Jaguars, LLC [Member]</t>
        </is>
      </c>
    </row>
    <row r="65">
      <c r="A65" s="4" t="inlineStr">
        <is>
          <t>Sponsorship agreement, amended description</t>
        </is>
      </c>
      <c r="R65" s="4" t="inlineStr">
        <is>
          <t>Under the terms of the amendment, the parties agreed to extend the term of this agreement to: (i) the conclusion of the 2022/23 NFL season, and (ii) the last day in February 2023. The term deemed to have commenced as of April 1, 2018.</t>
        </is>
      </c>
      <c r="T65" s="4" t="inlineStr">
        <is>
          <t>The amendment is for a term of three NFL football seasons, is deemed to have commenced as of April 1, 2018, and expires on the later of: (i) the conclusion of the 2020/21 NFL season, and (ii) the last day in February 2021. The Company is required to pay the Jaguars annual fees in the amount of $200,000 during the 2018/19 NFL season, $500,000 during the 2019/20 NFL season, and $150,000 during the 2020/21 NFL season. In addition, the Company is required to provide the Jaguars with food, beverages and serving products equal in value to $35,000 during the 2018/19 NFL season, $35,700 during the 2019/20 NFL season, and $6,875 during the 2020/21 NFL season.</t>
        </is>
      </c>
    </row>
    <row r="66">
      <c r="A66" s="4" t="inlineStr">
        <is>
          <t>Subsequent Event [Member] | Jacksonville Jaguars, LLC [Member] | 2018/19 NFL Season [Member]</t>
        </is>
      </c>
    </row>
    <row r="67">
      <c r="A67" s="4" t="inlineStr">
        <is>
          <t>Professional fees</t>
        </is>
      </c>
      <c r="T67" s="5" t="n">
        <v>200000</v>
      </c>
      <c r="U67" s="5" t="n">
        <v>200000</v>
      </c>
    </row>
    <row r="68">
      <c r="A68" s="4" t="inlineStr">
        <is>
          <t>Subsequent Event [Member] | Jacksonville Jaguars, LLC [Member] | 2018/19 NFL Season [Member] | Food Beverages And Serving Products [Member]</t>
        </is>
      </c>
    </row>
    <row r="69">
      <c r="A69" s="4" t="inlineStr">
        <is>
          <t>Professional fees</t>
        </is>
      </c>
      <c r="T69" s="6" t="n">
        <v>35000</v>
      </c>
    </row>
    <row r="70">
      <c r="A70" s="4" t="inlineStr">
        <is>
          <t>Subsequent Event [Member] | Jacksonville Jaguars, LLC [Member] | 2019/20 NFL Season [Member]</t>
        </is>
      </c>
    </row>
    <row r="71">
      <c r="A71" s="4" t="inlineStr">
        <is>
          <t>Professional fees</t>
        </is>
      </c>
      <c r="T71" s="6" t="n">
        <v>500000</v>
      </c>
      <c r="U71" s="6" t="n">
        <v>500000</v>
      </c>
    </row>
    <row r="72">
      <c r="A72" s="4" t="inlineStr">
        <is>
          <t>Subsequent Event [Member] | Jacksonville Jaguars, LLC [Member] | 2019/20 NFL Season [Member] | Food Beverages And Serving Products [Member]</t>
        </is>
      </c>
    </row>
    <row r="73">
      <c r="A73" s="4" t="inlineStr">
        <is>
          <t>Professional fees</t>
        </is>
      </c>
      <c r="T73" s="6" t="n">
        <v>35700</v>
      </c>
    </row>
    <row r="74">
      <c r="A74" s="4" t="inlineStr">
        <is>
          <t>Subsequent Event [Member] | Jacksonville Jaguars, LLC [Member] | 2020/21 NFL Season [Member]</t>
        </is>
      </c>
    </row>
    <row r="75">
      <c r="A75" s="4" t="inlineStr">
        <is>
          <t>Professional fees</t>
        </is>
      </c>
      <c r="T75" s="6" t="n">
        <v>150000</v>
      </c>
      <c r="U75" s="6" t="n">
        <v>150000</v>
      </c>
    </row>
    <row r="76">
      <c r="A76" s="4" t="inlineStr">
        <is>
          <t>Subsequent Event [Member] | Jacksonville Jaguars, LLC [Member] | 2020/21 NFL Season [Member] | Food Beverages And Serving Products [Member]</t>
        </is>
      </c>
    </row>
    <row r="77">
      <c r="A77" s="4" t="inlineStr">
        <is>
          <t>Professional fees</t>
        </is>
      </c>
      <c r="T77" s="5" t="n">
        <v>6875</v>
      </c>
    </row>
    <row r="78">
      <c r="A78" s="4" t="inlineStr">
        <is>
          <t>Subsequent Event [Member] | Jacksonville Jaguars, LLC [Member] | 2021/22 NFL Season [Member]</t>
        </is>
      </c>
    </row>
    <row r="79">
      <c r="A79" s="4" t="inlineStr">
        <is>
          <t>Professional fees</t>
        </is>
      </c>
      <c r="U79" s="6" t="n">
        <v>100000</v>
      </c>
    </row>
    <row r="80">
      <c r="A80" s="4" t="inlineStr">
        <is>
          <t>Subsequent Event [Member] | Jacksonville Jaguars, LLC [Member] | 2022/23 NFL Season [Member]</t>
        </is>
      </c>
    </row>
    <row r="81">
      <c r="A81" s="4" t="inlineStr">
        <is>
          <t>Professional fees</t>
        </is>
      </c>
      <c r="U81" s="5" t="n">
        <v>105000</v>
      </c>
    </row>
    <row r="82">
      <c r="A82" s="4" t="inlineStr">
        <is>
          <t>Subsequent Event [Member] | Kasturi Children's Trust and ARC WingHouse [Member] | SW Note [Member]</t>
        </is>
      </c>
    </row>
    <row r="83">
      <c r="A83" s="4" t="inlineStr">
        <is>
          <t>Debt instrument principal amount</t>
        </is>
      </c>
      <c r="I83" s="5" t="n">
        <v>625000</v>
      </c>
    </row>
    <row r="84">
      <c r="A84" s="4" t="inlineStr">
        <is>
          <t>Debt instrument maturity date</t>
        </is>
      </c>
      <c r="I84" s="4" t="inlineStr">
        <is>
          <t>Oct. 15,
		2021</t>
        </is>
      </c>
    </row>
    <row r="85">
      <c r="A85" s="4" t="inlineStr">
        <is>
          <t>Subsequent Event [Member] | ARC WingHouse LLc [Member] | First SW Note [Member]</t>
        </is>
      </c>
    </row>
    <row r="86">
      <c r="A86" s="4" t="inlineStr">
        <is>
          <t>Monthly payments of principal and interest</t>
        </is>
      </c>
      <c r="I86" s="5" t="n">
        <v>17882</v>
      </c>
    </row>
    <row r="87">
      <c r="A87" s="4" t="inlineStr">
        <is>
          <t>Subsequent Event [Member] | ARC WingHouse LLc [Member] | Second SW Note [Member]</t>
        </is>
      </c>
    </row>
    <row r="88">
      <c r="A88" s="4" t="inlineStr">
        <is>
          <t>Monthly payments of principal and interest</t>
        </is>
      </c>
      <c r="I88" s="5" t="n">
        <v>12500</v>
      </c>
    </row>
    <row r="89">
      <c r="A89" s="4" t="inlineStr">
        <is>
          <t>Subsequent Event [Member] | ARC WingHouse and Store Master Funding [Member] | Seenu G Kasturi [Member] | Minimum [Member]</t>
        </is>
      </c>
    </row>
    <row r="90">
      <c r="A90" s="4" t="inlineStr">
        <is>
          <t>Base annual rent</t>
        </is>
      </c>
      <c r="E90" s="6" t="n">
        <v>2041848</v>
      </c>
      <c r="M90" s="6" t="n">
        <v>2041848</v>
      </c>
      <c r="O90" s="6" t="n">
        <v>2041848</v>
      </c>
    </row>
    <row r="91">
      <c r="A91" s="4" t="inlineStr">
        <is>
          <t>Subsequent Event [Member] | ARC WingHouse and Store Master Funding [Member] | Seenu G Kasturi [Member] | Maximum [Member]</t>
        </is>
      </c>
    </row>
    <row r="92">
      <c r="A92" s="4" t="inlineStr">
        <is>
          <t>Base annual rent</t>
        </is>
      </c>
      <c r="E92" s="5" t="n">
        <v>1904763</v>
      </c>
      <c r="M92" s="5" t="n">
        <v>1904763</v>
      </c>
      <c r="O92" s="5" t="n">
        <v>1904763</v>
      </c>
    </row>
    <row r="93">
      <c r="A93" s="4" t="inlineStr">
        <is>
          <t>Subsequent Event [Member] | Bannerman Crossings III, LLC [Member] | lease settlement agreement [Member]</t>
        </is>
      </c>
    </row>
    <row r="94">
      <c r="A94" s="4" t="inlineStr">
        <is>
          <t>Proceeds from lease payment</t>
        </is>
      </c>
      <c r="S94" s="6" t="n">
        <v>130000</v>
      </c>
    </row>
    <row r="95">
      <c r="A95" s="4" t="inlineStr">
        <is>
          <t>Settlement payment</t>
        </is>
      </c>
      <c r="S95" s="6" t="n">
        <v>75000</v>
      </c>
    </row>
    <row r="96">
      <c r="A96" s="4" t="inlineStr">
        <is>
          <t>Monthly installment, lease</t>
        </is>
      </c>
      <c r="S96" s="6" t="n">
        <v>5000</v>
      </c>
    </row>
    <row r="97">
      <c r="A97" s="4" t="inlineStr">
        <is>
          <t>Subsequent Event [Member] | Fat Patty's Restaurant [Member]</t>
        </is>
      </c>
    </row>
    <row r="98">
      <c r="A98" s="4" t="inlineStr">
        <is>
          <t>Proceeds from insurance received</t>
        </is>
      </c>
      <c r="W98" s="5" t="n">
        <v>770718</v>
      </c>
    </row>
    <row r="99">
      <c r="A99" s="4" t="inlineStr">
        <is>
          <t>Revenue</t>
        </is>
      </c>
      <c r="W99" s="6" t="n">
        <v>584521</v>
      </c>
    </row>
    <row r="100">
      <c r="A100" s="4" t="inlineStr">
        <is>
          <t>Income from insurance proceeds</t>
        </is>
      </c>
      <c r="W100" s="5" t="n">
        <v>186197</v>
      </c>
    </row>
    <row r="101">
      <c r="A101" s="4" t="inlineStr">
        <is>
          <t>Subsequent Event [Member] | City National Bank [Member]</t>
        </is>
      </c>
    </row>
    <row r="102">
      <c r="A102" s="4" t="inlineStr">
        <is>
          <t>Debt instrument term</t>
        </is>
      </c>
      <c r="C102" s="4" t="inlineStr">
        <is>
          <t>5 years</t>
        </is>
      </c>
      <c r="N102" s="4" t="inlineStr">
        <is>
          <t>2 years</t>
        </is>
      </c>
      <c r="V102" s="4" t="inlineStr">
        <is>
          <t>5 years</t>
        </is>
      </c>
    </row>
    <row r="103">
      <c r="A103" s="4" t="inlineStr">
        <is>
          <t>Debt instrument interest rate</t>
        </is>
      </c>
      <c r="C103" s="4" t="inlineStr">
        <is>
          <t>1.00%</t>
        </is>
      </c>
      <c r="N103" s="4" t="inlineStr">
        <is>
          <t>1.00%</t>
        </is>
      </c>
      <c r="V103" s="4" t="inlineStr">
        <is>
          <t>1.00%</t>
        </is>
      </c>
    </row>
    <row r="104">
      <c r="A104" s="4" t="inlineStr">
        <is>
          <t>Debt instrument principal amount</t>
        </is>
      </c>
      <c r="C104" s="5" t="n">
        <v>4048850</v>
      </c>
      <c r="V104" s="5" t="n">
        <v>2048848</v>
      </c>
    </row>
    <row r="105">
      <c r="A105" s="4" t="inlineStr">
        <is>
          <t>Subsequent Event [Member] | City National Bank [Member] | ARC WingHouse LLc [Member] | Loan and Security Agreement [Member]</t>
        </is>
      </c>
    </row>
    <row r="106">
      <c r="A106" s="4" t="inlineStr">
        <is>
          <t>Debt instrument, loan amount</t>
        </is>
      </c>
      <c r="G106" s="5" t="n">
        <v>3180900</v>
      </c>
    </row>
    <row r="107">
      <c r="A107" s="4" t="inlineStr">
        <is>
          <t>Debt instrument term</t>
        </is>
      </c>
      <c r="G107" s="4" t="inlineStr">
        <is>
          <t>5 years</t>
        </is>
      </c>
    </row>
    <row r="108">
      <c r="A108" s="4" t="inlineStr">
        <is>
          <t>Debt instrument interest rate</t>
        </is>
      </c>
      <c r="G108" s="4" t="inlineStr">
        <is>
          <t>3.00%</t>
        </is>
      </c>
      <c r="AB108" s="4" t="inlineStr">
        <is>
          <t>15.00%</t>
        </is>
      </c>
      <c r="AD108" s="4" t="inlineStr">
        <is>
          <t>15.00%</t>
        </is>
      </c>
    </row>
    <row r="109">
      <c r="A109" s="4" t="inlineStr">
        <is>
          <t>Commenced date</t>
        </is>
      </c>
      <c r="G109" s="4" t="inlineStr">
        <is>
          <t>Nov. 22,
		2021</t>
        </is>
      </c>
    </row>
    <row r="110">
      <c r="A110" s="4" t="inlineStr">
        <is>
          <t>Subsequent Event [Member] | Second Payment [Member] | Bannerman Crossings III, LLC [Member] | lease settlement agreement [Member]</t>
        </is>
      </c>
    </row>
    <row r="111">
      <c r="A111" s="4" t="inlineStr">
        <is>
          <t>Remaining settlement amount</t>
        </is>
      </c>
      <c r="S111" s="6" t="n">
        <v>15000</v>
      </c>
    </row>
    <row r="112">
      <c r="A112" s="4" t="inlineStr">
        <is>
          <t>Subsequent Event [Member] | Third Payment [Member] | Bannerman Crossings III, LLC [Member] | lease settlement agreement [Member]</t>
        </is>
      </c>
    </row>
    <row r="113">
      <c r="A113" s="4" t="inlineStr">
        <is>
          <t>Remaining settlement amount</t>
        </is>
      </c>
      <c r="S113" s="5" t="n">
        <v>10000</v>
      </c>
    </row>
    <row r="114">
      <c r="A114" s="4" t="inlineStr">
        <is>
          <t>Subsequent Event [Member] | DWAG Valdosta [Member] | City National Bank [Member]</t>
        </is>
      </c>
    </row>
    <row r="115">
      <c r="A115" s="4" t="inlineStr">
        <is>
          <t>Debt instrument, loan amount</t>
        </is>
      </c>
      <c r="N115" s="5" t="n">
        <v>6064560</v>
      </c>
    </row>
    <row r="116">
      <c r="A116" s="4" t="inlineStr">
        <is>
          <t>Subsequent Event [Member] | WingHouse [Member] | Paycheck Protection Program (PPP) [Member]</t>
        </is>
      </c>
    </row>
    <row r="117">
      <c r="A117" s="4" t="inlineStr">
        <is>
          <t>Debt instrument, loan received</t>
        </is>
      </c>
      <c r="AG117" s="5" t="n">
        <v>4542860</v>
      </c>
    </row>
    <row r="118">
      <c r="A118" s="4" t="inlineStr">
        <is>
          <t>Subsequent Event [Member] | Fat Patty's [Member] | City National Bank [Member]</t>
        </is>
      </c>
    </row>
    <row r="119">
      <c r="A119" s="4" t="inlineStr">
        <is>
          <t>Debt instrument, loan amount</t>
        </is>
      </c>
      <c r="J119" s="5" t="n">
        <v>4369860</v>
      </c>
    </row>
    <row r="120">
      <c r="A120" s="4" t="inlineStr">
        <is>
          <t>Debt instrument term</t>
        </is>
      </c>
      <c r="J120" s="4" t="inlineStr">
        <is>
          <t>5 years</t>
        </is>
      </c>
    </row>
    <row r="121">
      <c r="A121" s="4" t="inlineStr">
        <is>
          <t>Debt instrument interest rate</t>
        </is>
      </c>
      <c r="J121" s="4" t="inlineStr">
        <is>
          <t>3.00%</t>
        </is>
      </c>
      <c r="AC121" s="4" t="inlineStr">
        <is>
          <t>15.00%</t>
        </is>
      </c>
      <c r="AE121" s="4" t="inlineStr">
        <is>
          <t>15.00%</t>
        </is>
      </c>
    </row>
    <row r="122">
      <c r="A122" s="4" t="inlineStr">
        <is>
          <t>Subsequent Event [Member] | Fat Patty's [Member] | Paycheck Protection Program (PPP) [Member]</t>
        </is>
      </c>
    </row>
    <row r="123">
      <c r="A123" s="4" t="inlineStr">
        <is>
          <t>Debt instrument, loan received</t>
        </is>
      </c>
      <c r="AG123" s="5" t="n">
        <v>884600</v>
      </c>
    </row>
    <row r="124">
      <c r="A124" s="4" t="inlineStr">
        <is>
          <t>Subsequent Event [Member] | Fat Patty's [Member] | Bremer Bank [Member]</t>
        </is>
      </c>
    </row>
    <row r="125">
      <c r="A125" s="4" t="inlineStr">
        <is>
          <t>Debt instrument, loan amount</t>
        </is>
      </c>
      <c r="F125" s="5" t="n">
        <v>7691034</v>
      </c>
    </row>
    <row r="126">
      <c r="A126" s="4" t="inlineStr">
        <is>
          <t>Debt instrument principal amount</t>
        </is>
      </c>
      <c r="F126" s="6" t="n">
        <v>8000000</v>
      </c>
    </row>
    <row r="127">
      <c r="A127" s="4" t="inlineStr">
        <is>
          <t>Final payment, due and payable</t>
        </is>
      </c>
      <c r="B127" s="5" t="n">
        <v>1004167</v>
      </c>
    </row>
    <row r="128">
      <c r="A128" s="4" t="inlineStr">
        <is>
          <t>Subsequent Event [Member] | Fat Patty's [Member] | Bremer Bank [Member] | LA Apple Note [Member]</t>
        </is>
      </c>
    </row>
    <row r="129">
      <c r="A129" s="4" t="inlineStr">
        <is>
          <t>Debt instrument, loan amount</t>
        </is>
      </c>
      <c r="F129" s="6" t="n">
        <v>1000000</v>
      </c>
    </row>
    <row r="130">
      <c r="A130" s="4" t="inlineStr">
        <is>
          <t>Monthly payments of principal and interest</t>
        </is>
      </c>
      <c r="F130" s="5" t="n">
        <v>4167</v>
      </c>
    </row>
    <row r="131">
      <c r="A131" s="4" t="inlineStr">
        <is>
          <t>Commenced date</t>
        </is>
      </c>
      <c r="F131" s="4" t="inlineStr">
        <is>
          <t>Nov. 27,
		2020</t>
        </is>
      </c>
    </row>
    <row r="132">
      <c r="A132" s="4" t="inlineStr">
        <is>
          <t>Subsequent Event [Member] | Fat Patty's [Member] | Bremer Bank [Member] | Wisconsin Apple, LLC [Member]</t>
        </is>
      </c>
    </row>
    <row r="133">
      <c r="A133" s="4" t="inlineStr">
        <is>
          <t>Debt instrument, loan amount</t>
        </is>
      </c>
      <c r="F133" s="5" t="n">
        <v>4000000</v>
      </c>
    </row>
    <row r="134">
      <c r="A134" s="4" t="inlineStr">
        <is>
          <t>Subsequent Event [Member] | Fat Patty's [Member] | Bremer Bank [Member] | Louisiana Apple, LLC [Member]</t>
        </is>
      </c>
    </row>
    <row r="135">
      <c r="A135" s="4" t="inlineStr">
        <is>
          <t>Debt instrument, loan amount</t>
        </is>
      </c>
      <c r="F135" s="5"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Note 2. Significant Accounting Policies This summary of significant accounting
policies is provided to assist the reader in understanding the Company’s consolidated financial statements. The consolidated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consolidated financial statements. Basis of Presentation The Company’s consolidated
financial statements have been prepared using GAAP applicable to a going concern which contemplates the realization of assets and liquidation
of liabilities in the normal course of business. All intercompany accounts and transactions were eliminated in consolidation. Going Concern As shown in the accompanying financial
statements, the Company incurred net losses of $2,644,446 and $282,483 for the years ended December 31, 2019 and 2018, respectively. The
Company also had an accumulated deficit of $7,891,999 and a working capital deficit of $12,626,245 at December 31, 2019. Those facts create
an uncertainty about the Company’s ability to continue as a going concern. The Company’s ability to
continue as a going concern is dependent upon its successfully executing its plans to generate positive cash flows during its 2020 fiscal
year. The Company’s financial statements do not include any adjustments that might be necessary if it were unable to continue as
a going concern.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classifications Certain amounts in the Company’s
consolidated financial statements for the 2018 fiscal year have been reclassified to conform to the 2019 fiscal year presentation. These
reclassifications did not result in any change to the previously reported total assets, net income or stockholders’ deficit. Segment Disclosure The Company has both Company-owned
restaurants and franchised restaurants, all of which operate in the full-service casual dining industry in the United States. Pursuant
to the standards of Financial Accounting Standards Board (“FASB”) Accounting Standards Codification (“ASC”) Topic
280, Segment Reporting Cash and Cash Equivalents The Company considers all highly
liquid investments with an original maturity of 90 days or less on the date of purchase to be cash equivalents in accordance with ASC
Topic 305, Cash and Cash Equivalents Accounts Receivable Accounts receivable are recorded
in accordance with ASC Topic 310, Receivables The accounts receivable balances
at December 31, 2019 and 2018 were comprised primarily of credit card sales by Company-owned restaurants, royalties due from the Company’s
franchisees, and sales proceeds due from the concessionaire of the Company’s concessions stands, all of which the Company collected
in full in January 2020 and 2019, respectively. Accordingly, the allowance for doubtful accounts was zero at December 31, 2019 and 2018. Other Receivables Other receivables was comprised
primarily of receipts from credit card sales by Company- owned Fat Patty’s restaurants that occurred after the Company completed
the acquisition of Fat Patty’s that were held by the former owner of Fat Patty’s, all of which are expected to be collected
in full by the Company during the next 12 months. Inventory Inventory consists primarily of
food and beverage products and is accounted for at the lower of cost or net realizable value using the first in, first out method of inventory
valuation in accordance with ASC Topic 330, Inventory Intangible Assets, Net The Company acquired various intangible
assets in connection with the acquisition of Fat Patty’s. The intangible assets were comprised of a tradename and a non-compete
agreement. The Company amortizes the non-compete agreement on a straight-line basis over the expected period of benefit, which is five
years. The tradename has an indefinite life and is not subject to amortization but tested for impairment on an annual basis. The Company
recognized $3,768, and $2,275 of amortization expense for the non-compete agreement during the years ended December 31, 2019 and 2018,
respectively. Property and Equipment, Net Property and equipment is recorded
at cost, less accumulated depreciation, in accordance with ASC Topic 360, Property, Plant and Equipment 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 Financial Instruments The Company accounts for its financial
instruments in accordance with ASC Topic 825, Financial Instruments 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 General Advertising Fund The Company has established a
general advertising fund that it uses to pay for advertising costs, sales promotions, market research and other support functions intended
to maximize general public recognition and acceptance of the Dick’s Wings franchise. Company-owned and franchised restaurants are
required to contribute at least 1%, but not more than 2%, of their gross revenue to the Company’s general advertising fund. The
Company accounts for cash and cash equivalents held by the general advertising fund as restricted cash on its consolidated balance sheets.
The restricted cash of this fund is classified as current if it is expected to be utilized to fund short-term obligations of the general
advertising fund. The Company did not have any restricted cash associated with its general advertising fund at December 31, 2019 or 2018.
Contributions made by franchisees to the general advertising fund and marketing and advertising expenses paid by the general advertising
fund were recognized as revenue and expenses during the years ended December 31, 2019 and 2018.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For its annual impairment test, the Company completed a quantitative
assessment and determined that there was no impairment of goodwill. The Company also considered potential impairment indicators of goodwill
at December 31, 2019 and noted no indicators of impairment. Other Payables Other payables was comprised primarily
of accounts payable owed to the former owner of Fat Patty’s for alcohol and other items purchased by him in connection with the
operation of the concept. Revenue Recognition The Company generates revenue
from two primary sources: (a) retail sales at company- operated restaurants; and (b) franchise revenue, which consists of royalties based
on a percentage of sales reported by franchised restaurants, funds contributed by franchisees to the Company’s general advertising
fund, and initial and renewal franchise license fees. Revenue From Company-Owned Restaurants Revenue from company-owned restaurants
is primarily recognized as customers pay for products at the point of sale. The Company reports Company-owned restaurant revenues net
of sales and use taxes collected from customers and remitted to governmental taxing authorities. Revenue From Franchised Restaurants The Company grants individual
restaurant franchises to operators in exchange for initial franchise license fees and continuing royalty payments. Initial and renewal franchise
license fees are payable by the franchisee upon a new restaurant opening or renewal of an existing franchise agreement. Under franchise
agreements, the Company provides franchisees with: (a) a franchise license, which includes a non-exclusive license to our intellectual
property for the duration of the franchise agreement and where the Company manages a marketing or co-op advertising fund, advertising
and promotion management; (b) pre- opening services, such as training and inspections; and (c) ongoing services, such as development of
training materials and menu items and restaurant monitoring and inspections. The services that the Company provides are highly interrelated
and dependent on the franchise license so the Company does not consider the services to be individually distinct and therefore accounts
for them as a single performance obligation. The performance obligation is satisfied by providing a right to use the Company’s intellectual
property over the term of each franchise agreement. Accordingly, initial and renewal franchise fees are recognized as revenue on a straight-line
basis over the term of the respective agreement. The Company’s performance
obligation under area development agreements generally consists of an obligation to grant exclusive development rights for a particular
geographic region over a stated term. These development rights are not distinct from franchise agreements and are creditable towards the
initial franchise license fee, so upfront fees paid by franchisees for exclusive development rights are deferred and allocated to the
appropriate franchise restaurant when the franchise agreement is executed. Franchise royalty revenues represents
sales-based royalties that are related entirely to the Company’s performance obligation under the franchise agreement. Continuing
franchise royalty revenues are based on a percentage of monthly sales and are recognized on the accrual basis as franchise sales occur.
In certain circumstances, the Company may reduce or waive franchise license fees and/or the franchise royalty percentage for a period
of time. Franchises contributions to the
Company’s general advertising funds are calculated as a percentage of monthly sales. Contributions to the fund generally represent
sales-based or fixed monthly fee amounts that are related entirely to the Company’s performance obligation under the franchise agreement
and are recognized as franchise sales occur. ASC Topic 606 On January 1, 2018, the Company
adopted the provisions of ASC Topic 606, Revenue From Contracts With Customers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The Company recognized $16,718 and $131,244 of deferred franchise fees as income during the years ended December 31, 2019 and 2018,
respectively. The carrying value of the Company’s deferred franchised fees was $168,516 and $65,234 at December 31, 2019 and 2018,
respectively.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127,584 and $189,362 during the years ended December 31, 2019 and 2018, respectively.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e effect of this change on the Company’s condensed consolidated financial
statements was negligible. Disaggregation of Revenue The following table disaggregate
revenue by primary geographical market and source:
For the Year Ended December 31, 2019
For the Year Ended December 31, 2018
Primary Geographic Markets
Florida $ 17,897,046 $ 5,011,328
Georgia 1,053,739 504,983
Kentucky 2,533,631 856,981
Louisiana 625,227 185,742
North Carolina 1,500 —
Texas 1,250 —
West Virginia 6,978,631 2,941,503
Total revenue $ 29,091,024 $ 9,500,537
Sources of Revenue
Restaurant sales $ 28,209,181 $ 8,374,022
Royalties 710,646 787,189
Franchise fees 17,968 131,244
Advertising fund fees 127,584 189,362
Other revenue 25,645 18,720
Total revenue $ 29,091,024 $ 9,500,537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The following table presents changes
in deferred franchise fees as of and for the years ended December 31, 2019 and 2018:
Total Liabilities
Deferred franchise fees at January 1, 2018 $ 196,478
Revenue recognized during the period (131,244 )
New deferrals due to cash received —
Deferred franchise fees at December 31, 2018 $ 65,234
Revenue recognized during the period (17,968 )
New deferrals due to cash received 121,250
Deferred franchise fees at December 31, 2019 $ 168,516 Anticipated Future Recognition of Deferred Franchise
Fees The following table presents the
estimated franchise fees to be recognized in the future related to performance obligations that were unsatisfied at December 31, 2019:
Year
Franchise Fees to be Recognized
2020 $ 24,000
2021 22,925
2022 21,000
2023 18,637
2024 18,000
Thereafter 63,954
Total $ 168,516 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 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 Marketing and Advertising Contributions to the national
advertising fund related to Company-owned restaurants are expensed as contributed and local advertising costs for Company-owned restaurants
are expensed as incurred. All other marketing and advertising costs are expensed as incurred. The Company incurred $813,866 and $423,911
for marketing and advertising costs during the years ended December 31, 2019 and 2018, respectively. Start-Up Costs Start-up costs consists of costs
associated with the opening of new Company-owned restaurants and varies based on the number of new locations opening and under construction.
These costs are expensed as incurred in accordance with ASC Topic 720, Other Expenses Sales Taxes Sales taxes collected from customers
are excluded from revenue. Sales taxes payable are included in accrued expenses until the taxes are remitted to the appropriate taxing
authorities in accordance with ASC Topic 450, Contingencies Income Taxes The Company uses the liability
method of accounting for income taxes in accordance with ASC Topic 740, Income Taxes Net deferred tax assets were comprised
of the following at December 31, 2019 and 2018, respectively:
December 31, 2019
December 31, 2018
Deferred tax assets:
Net operating loss carryforwards $ 1,199,902 $ 644,568
Accruals 93,247 93,247
Deferred tax liabilities:
Gain on bargain purchase (156,624 ) (156,624 )
Valuation allowance (1,136,525 ) (581,191 )
Net deferred tax assets $ — $ — The Company had net operating
loss carry-forwards of approximately $5,212,000 and $2,568,000 at December 31, 2019 and 2018, respectively, that may be offset against
future taxable income. No tax benefit has been reported in the consolidated financial statements for the Company’s 2019 and 2018
fiscal years because the potential tax benefit is offset by a valuation allowance of the same amount. The Company had no uncertain tax
positions at December 31, 2019 and 2018.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July 31, 2017, Seenu G. Kasturi,
who on December 31, 2019 served as the Company’s Chief Executive Officer and Chairman of its board of directors, purchased 2,647,144
shares of the Company’s common stock, which represented approximately 38.4% of the outstanding shares of the Company’s common
stock on that date, from William D. Leopold. This transaction has been deemed to have resulted in a change in ownership of the Company
pursuant to Internal Revenue Code Section 382. As a result, the Company can utilize up to $120,000 of pre-ownership change net operating
loss carryforwards each year. Subsequent ownership changes could
further affect the limitation in future years. These annual limitation provisions may result in the expiration of certain net operating
losses and credits before utilization. Recent Accounting Pronouncements In February 2016, the FASB issued
Accounting Standards Update (“ASU”) 2016-02, Leases Leases Leases ASC Topic 842 modifies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12 months regardless of their classification.
Leases with a term of 12 months or less are accounted for in the same manner as operating leases under ASC Topic 840. The Company adopted ASC Topic
842 effective January 1, 2019 applying the modified retrospective transition approach. Under this approach, results for reporting periods
beginning after January 1, 2019, are presented under Topic 842, while prior periods are not adjusted and continue to be reported under
the accounting standards in effect for those periods. The Company recognized $3,832,779 and $3,832,286 of additional assets and liabilities,
respectively, in connection with its operating leases upon the adoption of ASC Topic 842 on January 1, 2019. The Company did not recognize
any additional assets or liabilities in connection with its financing lease upon the adoption of ASC Topic 842 on January 1, 2019. The Company determines whether
a contract is or contains a lease at inception of the contract based on whether an identified asset exists and whether the Company has
the right to obtain substantially all of the benefit of the assets and to control its use over the full term of the agreement. When available,
the Company uses the rate implicit in the lease to discount lease payments to present value. However, none of our leases provide a readily
determinable implicit rate. Therefore, the Company estimated its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Company’s lease agreements. Certain of the Company’s
leases include provisions for variable payments. These variable payments are typically determined based on a measure of throughput or
actual days or another measure of usage and are not included in the calculation of lease liabilities and right-of-use assets.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ASC Topic 842 for existing or expired land easements
prior to the application date to determine if they meet the definition of a lease. The impact of ASC Topic 842 is
more specifically described herein under Note 13. Leases In June 2018, the FASB issued
ASU 2018-07, Improvements to Nonemployee Share-Based Payment Accounting In December 2019, the FASB issued
ASU 2019-12, Income Taxes (Topic 740): Simplifying the Accounting for Income Taxes The Company reviewed all other
significant newly-issued accounting pronouncements and concluded that they either are not applicable to the Company’s operations
or that no material effect is expected on the Company’s condensed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19</t>
        </is>
      </c>
    </row>
    <row r="3">
      <c r="A3" s="3" t="inlineStr">
        <is>
          <t>Earnings Per Share [Abstract]</t>
        </is>
      </c>
    </row>
    <row r="4">
      <c r="A4" s="4" t="inlineStr">
        <is>
          <t>Net Loss Per Share</t>
        </is>
      </c>
      <c r="B4" s="4" t="inlineStr">
        <is>
          <t xml:space="preserve">Note 3. Net Loss Per Share The Company calculates basic and
diluted net loss per share in accordance with ASC Topic 260, Earnings per Share All of the shares of common stock
underlying exercisable or convertible securities that were outstanding at December 31, 2019 and 2018 were excluded from the computation
of diluted net loss per share for the years ended December 31, 2019 and 2018 because they were anti-dilutive. As a result, basic net
loss per share was equal to diluted net loss per share for the years ended December 31, 2019 and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58:33Z</dcterms:created>
  <dcterms:modified xmlns:dcterms="http://purl.org/dc/terms/" xmlns:xsi="http://www.w3.org/2001/XMLSchema-instance" xsi:type="dcterms:W3CDTF">2021-08-30T20:58:33Z</dcterms:modified>
</cp:coreProperties>
</file>